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Balance Sheet Details" sheetId="9" state="visible" r:id="rId9"/>
    <sheet xmlns:r="http://schemas.openxmlformats.org/officeDocument/2006/relationships" name="Fair Value Measurements" sheetId="10" state="visible" r:id="rId10"/>
    <sheet xmlns:r="http://schemas.openxmlformats.org/officeDocument/2006/relationships" name="Business Combinations" sheetId="11" state="visible" r:id="rId11"/>
    <sheet xmlns:r="http://schemas.openxmlformats.org/officeDocument/2006/relationships" name="Indebtednes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Business Segment, Product, and " sheetId="16" state="visible" r:id="rId16"/>
    <sheet xmlns:r="http://schemas.openxmlformats.org/officeDocument/2006/relationships" name="Contingencies" sheetId="17" state="visible" r:id="rId17"/>
    <sheet xmlns:r="http://schemas.openxmlformats.org/officeDocument/2006/relationships" name="Regulatory Matters" sheetId="18" state="visible" r:id="rId18"/>
    <sheet xmlns:r="http://schemas.openxmlformats.org/officeDocument/2006/relationships" name="Subsequent Events" sheetId="19" state="visible" r:id="rId19"/>
    <sheet xmlns:r="http://schemas.openxmlformats.org/officeDocument/2006/relationships" name="Quarterly Data (unaudited)" sheetId="20" state="visible" r:id="rId20"/>
    <sheet xmlns:r="http://schemas.openxmlformats.org/officeDocument/2006/relationships" name="Organization and Significant 21" sheetId="21" state="visible" r:id="rId21"/>
    <sheet xmlns:r="http://schemas.openxmlformats.org/officeDocument/2006/relationships" name="Organization and Significant 22" sheetId="22" state="visible" r:id="rId22"/>
    <sheet xmlns:r="http://schemas.openxmlformats.org/officeDocument/2006/relationships" name="Balance Sheet Details (Tables)" sheetId="23" state="visible" r:id="rId23"/>
    <sheet xmlns:r="http://schemas.openxmlformats.org/officeDocument/2006/relationships" name="Fair Value Measurements (Tables" sheetId="24" state="visible" r:id="rId24"/>
    <sheet xmlns:r="http://schemas.openxmlformats.org/officeDocument/2006/relationships" name="Business Combinations (Tables)" sheetId="25" state="visible" r:id="rId25"/>
    <sheet xmlns:r="http://schemas.openxmlformats.org/officeDocument/2006/relationships" name="Indebtedness (Tables)" sheetId="26" state="visible" r:id="rId26"/>
    <sheet xmlns:r="http://schemas.openxmlformats.org/officeDocument/2006/relationships" name="Commitments (Tables)" sheetId="27" state="visible" r:id="rId27"/>
    <sheet xmlns:r="http://schemas.openxmlformats.org/officeDocument/2006/relationships" name="Stockholders' Equity (Tables)" sheetId="28" state="visible" r:id="rId28"/>
    <sheet xmlns:r="http://schemas.openxmlformats.org/officeDocument/2006/relationships" name="Income Taxes (Tables)" sheetId="29" state="visible" r:id="rId29"/>
    <sheet xmlns:r="http://schemas.openxmlformats.org/officeDocument/2006/relationships" name="Business Segment, Product and G" sheetId="30" state="visible" r:id="rId30"/>
    <sheet xmlns:r="http://schemas.openxmlformats.org/officeDocument/2006/relationships" name="Quarterly Data (unaudited) (Tab" sheetId="31" state="visible" r:id="rId31"/>
    <sheet xmlns:r="http://schemas.openxmlformats.org/officeDocument/2006/relationships" name="Organization and Significant 32" sheetId="32" state="visible" r:id="rId32"/>
    <sheet xmlns:r="http://schemas.openxmlformats.org/officeDocument/2006/relationships" name="Organization and Significant 33" sheetId="33" state="visible" r:id="rId33"/>
    <sheet xmlns:r="http://schemas.openxmlformats.org/officeDocument/2006/relationships" name="Organization and Significant 34" sheetId="34" state="visible" r:id="rId34"/>
    <sheet xmlns:r="http://schemas.openxmlformats.org/officeDocument/2006/relationships" name="Balance Sheet Details - Propert" sheetId="35" state="visible" r:id="rId35"/>
    <sheet xmlns:r="http://schemas.openxmlformats.org/officeDocument/2006/relationships" name="Balance Sheet Details (Details " sheetId="36" state="visible" r:id="rId36"/>
    <sheet xmlns:r="http://schemas.openxmlformats.org/officeDocument/2006/relationships" name="Balance Sheet Details - Goodwil" sheetId="37" state="visible" r:id="rId37"/>
    <sheet xmlns:r="http://schemas.openxmlformats.org/officeDocument/2006/relationships" name="Balance Sheet Details - Changes" sheetId="38" state="visible" r:id="rId38"/>
    <sheet xmlns:r="http://schemas.openxmlformats.org/officeDocument/2006/relationships" name="Balance Sheet Details - Future " sheetId="39" state="visible" r:id="rId39"/>
    <sheet xmlns:r="http://schemas.openxmlformats.org/officeDocument/2006/relationships" name="Balance Sheet Details - Account" sheetId="40" state="visible" r:id="rId40"/>
    <sheet xmlns:r="http://schemas.openxmlformats.org/officeDocument/2006/relationships" name="Fair Value Measurements (Detail" sheetId="41" state="visible" r:id="rId41"/>
    <sheet xmlns:r="http://schemas.openxmlformats.org/officeDocument/2006/relationships" name="Fair Value Measurements - Fair " sheetId="42" state="visible" r:id="rId42"/>
    <sheet xmlns:r="http://schemas.openxmlformats.org/officeDocument/2006/relationships" name="Fair Value Measurements - Estim" sheetId="43" state="visible" r:id="rId43"/>
    <sheet xmlns:r="http://schemas.openxmlformats.org/officeDocument/2006/relationships" name="Business Combinations (Details " sheetId="44" state="visible" r:id="rId44"/>
    <sheet xmlns:r="http://schemas.openxmlformats.org/officeDocument/2006/relationships" name="Business Combinations (Details)" sheetId="45" state="visible" r:id="rId45"/>
    <sheet xmlns:r="http://schemas.openxmlformats.org/officeDocument/2006/relationships" name="Business Combinations unaudited" sheetId="46" state="visible" r:id="rId46"/>
    <sheet xmlns:r="http://schemas.openxmlformats.org/officeDocument/2006/relationships" name="Business Combinations Total ass" sheetId="47" state="visible" r:id="rId47"/>
    <sheet xmlns:r="http://schemas.openxmlformats.org/officeDocument/2006/relationships" name="Reconciliation of Equity Attrib" sheetId="48" state="visible" r:id="rId48"/>
    <sheet xmlns:r="http://schemas.openxmlformats.org/officeDocument/2006/relationships" name="Carrying Value of Senior Conver" sheetId="49" state="visible" r:id="rId49"/>
    <sheet xmlns:r="http://schemas.openxmlformats.org/officeDocument/2006/relationships" name="Carrying Value of Senior Conv50" sheetId="50" state="visible" r:id="rId50"/>
    <sheet xmlns:r="http://schemas.openxmlformats.org/officeDocument/2006/relationships" name="Indebtedness (Details Textual)" sheetId="51" state="visible" r:id="rId51"/>
    <sheet xmlns:r="http://schemas.openxmlformats.org/officeDocument/2006/relationships" name="Commitments (Details Textual)" sheetId="52" state="visible" r:id="rId52"/>
    <sheet xmlns:r="http://schemas.openxmlformats.org/officeDocument/2006/relationships" name="Commitments - Future Minimum Le" sheetId="53" state="visible" r:id="rId53"/>
    <sheet xmlns:r="http://schemas.openxmlformats.org/officeDocument/2006/relationships" name="Stockholders' Equity (Details T" sheetId="54" state="visible" r:id="rId54"/>
    <sheet xmlns:r="http://schemas.openxmlformats.org/officeDocument/2006/relationships" name="Stockholders' Equity - Stock Co" sheetId="55" state="visible" r:id="rId55"/>
    <sheet xmlns:r="http://schemas.openxmlformats.org/officeDocument/2006/relationships" name="Stockholders' Equity - Restrict" sheetId="56" state="visible" r:id="rId56"/>
    <sheet xmlns:r="http://schemas.openxmlformats.org/officeDocument/2006/relationships" name="Stockholders' Equity - Performa" sheetId="57" state="visible" r:id="rId57"/>
    <sheet xmlns:r="http://schemas.openxmlformats.org/officeDocument/2006/relationships" name="Stockholders' Equity - Stock Op" sheetId="58" state="visible" r:id="rId58"/>
    <sheet xmlns:r="http://schemas.openxmlformats.org/officeDocument/2006/relationships" name="Stockholders' Equity - Assumpti" sheetId="59" state="visible" r:id="rId59"/>
    <sheet xmlns:r="http://schemas.openxmlformats.org/officeDocument/2006/relationships" name="Stockholders' Equity - Stock Re" sheetId="60" state="visible" r:id="rId60"/>
    <sheet xmlns:r="http://schemas.openxmlformats.org/officeDocument/2006/relationships" name="Income Taxes - Summary of Incom" sheetId="61" state="visible" r:id="rId61"/>
    <sheet xmlns:r="http://schemas.openxmlformats.org/officeDocument/2006/relationships" name="Income Taxes - Components of In" sheetId="62" state="visible" r:id="rId62"/>
    <sheet xmlns:r="http://schemas.openxmlformats.org/officeDocument/2006/relationships" name="Income Taxes - Reconciliation o" sheetId="63" state="visible" r:id="rId63"/>
    <sheet xmlns:r="http://schemas.openxmlformats.org/officeDocument/2006/relationships" name="Income Taxes - Significant Comp" sheetId="64" state="visible" r:id="rId64"/>
    <sheet xmlns:r="http://schemas.openxmlformats.org/officeDocument/2006/relationships" name="Income Taxes - Summary of Unrec" sheetId="65" state="visible" r:id="rId65"/>
    <sheet xmlns:r="http://schemas.openxmlformats.org/officeDocument/2006/relationships" name="Income Taxes (Details Textual)" sheetId="66" state="visible" r:id="rId66"/>
    <sheet xmlns:r="http://schemas.openxmlformats.org/officeDocument/2006/relationships" name="Business Segment, Product and67" sheetId="67" state="visible" r:id="rId67"/>
    <sheet xmlns:r="http://schemas.openxmlformats.org/officeDocument/2006/relationships" name="Business Segment, Product and68" sheetId="68" state="visible" r:id="rId68"/>
    <sheet xmlns:r="http://schemas.openxmlformats.org/officeDocument/2006/relationships" name="Business Segment, Product and69" sheetId="69" state="visible" r:id="rId69"/>
    <sheet xmlns:r="http://schemas.openxmlformats.org/officeDocument/2006/relationships" name="Contingencies (Details)" sheetId="70" state="visible" r:id="rId70"/>
    <sheet xmlns:r="http://schemas.openxmlformats.org/officeDocument/2006/relationships" name="Subsequent Events (Details)" sheetId="71" state="visible" r:id="rId71"/>
    <sheet xmlns:r="http://schemas.openxmlformats.org/officeDocument/2006/relationships" name="Quarterly Data (unaudited) (Det" sheetId="72" state="visible" r:id="rId72"/>
    <sheet xmlns:r="http://schemas.openxmlformats.org/officeDocument/2006/relationships" name="Quarterly Data (unaudited) (Par" sheetId="73" state="visible" r:id="rId73"/>
  </sheets>
  <definedNames/>
  <calcPr calcId="124519" fullCalcOnLoad="1"/>
</workbook>
</file>

<file path=xl/sharedStrings.xml><?xml version="1.0" encoding="utf-8"?>
<sst xmlns="http://schemas.openxmlformats.org/spreadsheetml/2006/main" uniqueCount="1027">
  <si>
    <t>Document and Entity Information - USD ($) $ in Billions</t>
  </si>
  <si>
    <t>12 Months Ended</t>
  </si>
  <si>
    <t>Dec. 31, 2017</t>
  </si>
  <si>
    <t>Feb. 22, 2018</t>
  </si>
  <si>
    <t>Jun. 30, 2017</t>
  </si>
  <si>
    <t>Document And Entity Information [Abstract]</t>
  </si>
  <si>
    <t>Entity Registrant Name</t>
  </si>
  <si>
    <t>NUVASIVE INC</t>
  </si>
  <si>
    <t>Entity Central Index Key</t>
  </si>
  <si>
    <t>Document Type</t>
  </si>
  <si>
    <t>10-K</t>
  </si>
  <si>
    <t>Document Period End Date</t>
  </si>
  <si>
    <t>Dec. 31,
		2017</t>
  </si>
  <si>
    <t>Amendment Flag</t>
  </si>
  <si>
    <t>false</t>
  </si>
  <si>
    <t>Document Fiscal Year Focus</t>
  </si>
  <si>
    <t>Document Fiscal Period Focus</t>
  </si>
  <si>
    <t>FY</t>
  </si>
  <si>
    <t>Trading Symbol</t>
  </si>
  <si>
    <t>NUVA</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1, 2016</t>
  </si>
  <si>
    <t>Current assets:</t>
  </si>
  <si>
    <t>Cash and cash equivalents</t>
  </si>
  <si>
    <t>Restricted cash and investments</t>
  </si>
  <si>
    <t>Accounts receivable, net of allowances of $13,669 and $8,912, respectively</t>
  </si>
  <si>
    <t>Inventory, net</t>
  </si>
  <si>
    <t>Prepaid income taxes</t>
  </si>
  <si>
    <t>Prepaid expenses and other current assets</t>
  </si>
  <si>
    <t>Total current assets</t>
  </si>
  <si>
    <t>Property and equipment, net</t>
  </si>
  <si>
    <t>Intangible assets, net</t>
  </si>
  <si>
    <t>Goodwill</t>
  </si>
  <si>
    <t>Deferred tax assets</t>
  </si>
  <si>
    <t>Other assets</t>
  </si>
  <si>
    <t>Total assets</t>
  </si>
  <si>
    <t>Current liabilities:</t>
  </si>
  <si>
    <t>Accounts payable and accrued liabilities</t>
  </si>
  <si>
    <t>Contingent consideration liabilities</t>
  </si>
  <si>
    <t>Accrued payroll and related expenses</t>
  </si>
  <si>
    <t>Litigation liabilities</t>
  </si>
  <si>
    <t>Income tax liabilities</t>
  </si>
  <si>
    <t>Short-term senior convertible notes</t>
  </si>
  <si>
    <t>Total current liabilities</t>
  </si>
  <si>
    <t>Long-term senior convertible notes</t>
  </si>
  <si>
    <t>Deferred and income tax liabilities, non-current</t>
  </si>
  <si>
    <t>Other long-term liabilities</t>
  </si>
  <si>
    <t>Commitments and contingencies</t>
  </si>
  <si>
    <t xml:space="preserve"> </t>
  </si>
  <si>
    <t>Stockholders’ equity:</t>
  </si>
  <si>
    <t>Preferred stock, $0.001 par value; 5,000,000 shares authorized, none outstanding</t>
  </si>
  <si>
    <t>Common stock, $0.001 par value; 120,000,000 shares authorized at December 31, 2017 and December 31, 2016, 56,164,060 and 55,184,660 issued and outstanding at December 31, 2017 and December 31, 2016, respectively</t>
  </si>
  <si>
    <t>Additional paid-in capital</t>
  </si>
  <si>
    <t>Accumulated other comprehensive loss</t>
  </si>
  <si>
    <t>Retained earnings (accumulated deficit)</t>
  </si>
  <si>
    <t>Treasury stock at cost; 5,001,886 shares and 4,758,828 shares at December 31, 2017 and December 31, 2016, respectively</t>
  </si>
  <si>
    <t>Total NuVasive, Inc. stockholders’ equity</t>
  </si>
  <si>
    <t>Non-controlling interests</t>
  </si>
  <si>
    <t>Total equity</t>
  </si>
  <si>
    <t>Total liabilities and equity</t>
  </si>
  <si>
    <t>Consolidated Balance Sheets (Parenthetical) - USD ($) $ in Thousands</t>
  </si>
  <si>
    <t>Statement Of Financial Position [Abstract]</t>
  </si>
  <si>
    <t>Accounts receivable, allowance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at cost, shares</t>
  </si>
  <si>
    <t>Consolidated Statements of Operations - USD ($) shares in Thousands, $ in Thousands</t>
  </si>
  <si>
    <t>Dec. 31, 2015</t>
  </si>
  <si>
    <t>Income Statement [Abstract]</t>
  </si>
  <si>
    <t>Revenue</t>
  </si>
  <si>
    <t>Cost of goods sold (excluding below amortization of intangible assets)</t>
  </si>
  <si>
    <t>Gross profit</t>
  </si>
  <si>
    <t>Operating expenses:</t>
  </si>
  <si>
    <t>Sales, marketing and administrative</t>
  </si>
  <si>
    <t>Research and development</t>
  </si>
  <si>
    <t>Amortization of intangible assets</t>
  </si>
  <si>
    <t>Litigation liability loss (gain)</t>
  </si>
  <si>
    <t>Business transition costs</t>
  </si>
  <si>
    <t>Total operating expenses</t>
  </si>
  <si>
    <t>Interest and other expense, net:</t>
  </si>
  <si>
    <t>Interest income</t>
  </si>
  <si>
    <t>Interest expense</t>
  </si>
  <si>
    <t>Loss on repurchases of convertible notes</t>
  </si>
  <si>
    <t>Other (expense) income, net</t>
  </si>
  <si>
    <t>Total interest and other expense, net</t>
  </si>
  <si>
    <t>Income before income taxes</t>
  </si>
  <si>
    <t>Income tax benefit (expense)</t>
  </si>
  <si>
    <t>Consolidated net income</t>
  </si>
  <si>
    <t>Add back net loss attributable to non-controlling interests</t>
  </si>
  <si>
    <t>Net income attributable to NuVasive, Inc.</t>
  </si>
  <si>
    <t>Net income per share attributable to NuVasive, Inc.:</t>
  </si>
  <si>
    <t>Basic</t>
  </si>
  <si>
    <t>Diluted</t>
  </si>
  <si>
    <t>Weighted average shares outstanding:</t>
  </si>
  <si>
    <t>Consolidated Statements of Comprehensive Income - USD ($) $ in Thousands</t>
  </si>
  <si>
    <t>Statement Of Income And Comprehensive Income [Abstract]</t>
  </si>
  <si>
    <t>Other comprehensive income (loss):</t>
  </si>
  <si>
    <t>Unrealized (loss) gain on marketable securities, net of tax</t>
  </si>
  <si>
    <t>Translation adjustments, net of tax</t>
  </si>
  <si>
    <t>Total consolidated comprehensive income</t>
  </si>
  <si>
    <t>Net loss attributable to non-controlling interests</t>
  </si>
  <si>
    <t>Comprehensive income attributable to NuVasive, Inc.</t>
  </si>
  <si>
    <t>Consolidated Statements of Equity - USD ($) shares in Thousands, $ in Thousands</t>
  </si>
  <si>
    <t>Total</t>
  </si>
  <si>
    <t>Common Stock [Member]</t>
  </si>
  <si>
    <t>Additional Paid-in Capital [Member]</t>
  </si>
  <si>
    <t>Accumulated Other Comprehensive Income (Loss) [Member]</t>
  </si>
  <si>
    <t>Retained Earnings (Accumulated Deficit) [Member]</t>
  </si>
  <si>
    <t>Treasury Stock [Member]</t>
  </si>
  <si>
    <t>Total Nuvasive, Inc. Stockholders’ Equity [Member]</t>
  </si>
  <si>
    <t>Non-controlling Interest [Member]</t>
  </si>
  <si>
    <t>Beginning Balance at Dec. 31, 2014</t>
  </si>
  <si>
    <t>Beginning Balance, Shares at Dec. 31, 2014</t>
  </si>
  <si>
    <t>Issuance of common stock under employee and director stock option and purchase plans</t>
  </si>
  <si>
    <t>Issuance of common stock under employee and director stock option and purchase plans, Shares</t>
  </si>
  <si>
    <t>Stock-based compensation expense</t>
  </si>
  <si>
    <t>Tax benefits related to stock-based compensation awards</t>
  </si>
  <si>
    <t>Other comprehensive income (loss)</t>
  </si>
  <si>
    <t>Ending Balance at Dec. 31, 2015</t>
  </si>
  <si>
    <t>Ending Balance, Shares at Dec. 31, 2015</t>
  </si>
  <si>
    <t>Adjustment for modified retrospective adoption of accounting standard</t>
  </si>
  <si>
    <t>Tax benefits related to convertible note repurchase</t>
  </si>
  <si>
    <t>Issuance of common stock in connection with royalty milestone achievement</t>
  </si>
  <si>
    <t>Issuance of common stock in connection with royalty milestone achievement, Shares</t>
  </si>
  <si>
    <t>Issuance of common stock through conversion of notes payable, Shares</t>
  </si>
  <si>
    <t>Sale of 2017 warrants</t>
  </si>
  <si>
    <t>Convertible note hedge</t>
  </si>
  <si>
    <t>Equity component of convertible note issuance</t>
  </si>
  <si>
    <t>Equity component of convertible note repurchase</t>
  </si>
  <si>
    <t>Debt issuance costs attributable to convertible feature</t>
  </si>
  <si>
    <t>Securities registration fees</t>
  </si>
  <si>
    <t>Ending Balance at Dec. 31, 2016</t>
  </si>
  <si>
    <t>Ending Balance, Shares at Dec. 31, 2016</t>
  </si>
  <si>
    <t>Settlement of warrants</t>
  </si>
  <si>
    <t>Settlement of warrants, Shares</t>
  </si>
  <si>
    <t>Settlement of convertible note hedge</t>
  </si>
  <si>
    <t>Settlement of convertible note hedge, Shares</t>
  </si>
  <si>
    <t>Equity component of convertible note settlement</t>
  </si>
  <si>
    <t>Equity component of convertible note settlement, Shares</t>
  </si>
  <si>
    <t>Ending Balance at Dec. 31, 2017</t>
  </si>
  <si>
    <t>Ending Balance, Shares at Dec. 31, 2017</t>
  </si>
  <si>
    <t>Consolidated Statements of Cash Flows - USD ($) $ in Thousands</t>
  </si>
  <si>
    <t>Operating activities:</t>
  </si>
  <si>
    <t>Adjustments to reconcile net income to net cash provided by operating activities:</t>
  </si>
  <si>
    <t>Depreciation and amortization</t>
  </si>
  <si>
    <t>Deferred income tax (benefit) expense</t>
  </si>
  <si>
    <t>Amortization of non-cash interest</t>
  </si>
  <si>
    <t>Stock-based compensation</t>
  </si>
  <si>
    <t>Reserves on current assets</t>
  </si>
  <si>
    <t>Other non-cash adjustments</t>
  </si>
  <si>
    <t>Changes in operating assets and liabilities, net of effects from acquisitions:</t>
  </si>
  <si>
    <t>Accounts receivable</t>
  </si>
  <si>
    <t>Inventory</t>
  </si>
  <si>
    <t>Accrued royalties</t>
  </si>
  <si>
    <t>Litigation liability</t>
  </si>
  <si>
    <t>Income taxes</t>
  </si>
  <si>
    <t>Net cash provided by operating activities</t>
  </si>
  <si>
    <t>Investing activities:</t>
  </si>
  <si>
    <t>Acquisition of Ellipse Technologies, net of cash acquired</t>
  </si>
  <si>
    <t>Other acquisitions and investments</t>
  </si>
  <si>
    <t>Purchases of intangible assets</t>
  </si>
  <si>
    <t>Proceeds from sales of property and equipment</t>
  </si>
  <si>
    <t>Purchases of property and equipment</t>
  </si>
  <si>
    <t>Purchases of marketable securities</t>
  </si>
  <si>
    <t>Proceeds from sales of marketable securities</t>
  </si>
  <si>
    <t>Proceeds from sales of restricted investments</t>
  </si>
  <si>
    <t>Purchases of restricted investments</t>
  </si>
  <si>
    <t>Net cash used in investing activities</t>
  </si>
  <si>
    <t>Financing activities:</t>
  </si>
  <si>
    <t>Incremental tax benefits related to stock-based compensation awards</t>
  </si>
  <si>
    <t>Proceeds from the issuance of common stock</t>
  </si>
  <si>
    <t>Payment of contingent consideration</t>
  </si>
  <si>
    <t>Purchase of treasury stock</t>
  </si>
  <si>
    <t>Proceeds from issuance of convertible debt, net of issuance costs</t>
  </si>
  <si>
    <t>Proceeds from sale of warrants</t>
  </si>
  <si>
    <t>Purchase of convertible note hedge</t>
  </si>
  <si>
    <t>Repurchases of convertible notes</t>
  </si>
  <si>
    <t>Proceeds from revolving line of credit</t>
  </si>
  <si>
    <t>Repayments on revolving line of credit</t>
  </si>
  <si>
    <t>Other financing activities</t>
  </si>
  <si>
    <t>Net cash (used in) provided by financing activities</t>
  </si>
  <si>
    <t>Effect of exchange rate changes on cash</t>
  </si>
  <si>
    <t>(Decrease) increase in cash and cash equivalents</t>
  </si>
  <si>
    <t>Cash and cash equivalents at beginning of year</t>
  </si>
  <si>
    <t>Cash and cash equivalents at end of year</t>
  </si>
  <si>
    <t>Supplemental disclosure of non-cash transactions:</t>
  </si>
  <si>
    <t>Supplemental cash flow information:</t>
  </si>
  <si>
    <t>Interest paid</t>
  </si>
  <si>
    <t>Income taxes paid (refunded)</t>
  </si>
  <si>
    <t>Organization and Significant Accounting Policies</t>
  </si>
  <si>
    <t>Organization Consolidation And Presentation Of Financial Statements [Abstract]</t>
  </si>
  <si>
    <t>1. Organization and Significant Accounting Policies Description of Business NuVasive, Inc. (the “Company” or “NuVasive”) was incorporated in Delaware on July 21, 1997, and began commercializing its products in 2001. The Company’s principal product offering includes a minimally-disruptive surgical platform called Maximum Access Surgery, or MAS. The MAS platform combines three categories of solutions that collectively minimize soft tissue disruption during spine fusion surgery, provide maximum visualization and are designed to enable safe and reproducible outcomes for the surgeon and the patient. The platform includes the Company’s proprietary software-driven nerve detection and avoidance systems and Intraoperative Monitoring (“IOM”) services and support; MaXcess, an integrated split-blade retractor system; and a wide variety of specialized implants and biologics. To assist with surgical procedures the Company offers a technology platform called Integrated Global Alignment (“iGA”); in which products and computer assisted technology under the MAS platform help achieve more precise spinal alignment. The individual components of the MAS platform, and many of the Company’s products, can also be used in open or traditional spine surgery. The Company continues to focus research and development efforts to expand its MAS product platform and advance the applications of its unique technology into procedurally-integrated surgical solutions. The Company dedicates significant resources toward training spine surgeons on its unique technology and products. The Company’s primary business model is to loan its MAS systems to surgeons and hospitals that purchase implants, biologics and disposables for use in individual procedures. In addition, for larger customers, the Company’s proprietary nerve monitoring systems, MaXcess and surgical instrument sets are placed with hospitals for an extended period at no up-front cost to them. The Company also offers a range of bone allograft in patented saline packaging, disposables and spine implants, which include its branded CoRoent products and fixation devices such as rods, plates and screws. The Company sells MAS instrument sets, MaXcess and nerve monitoring systems to hospitals, however, such sales are immaterial to the Company’s results of operations. The Company also designs and sells expandable growing rod implant systems that can be non-invasively lengthened following implantation with precise, incremental adjustments via an external remote controller using magnetic technology called MAGnetic External Control, or MAGEC, which allows for the minimally invasive treatment of early-onset and adolescent scoliosis. This technology is also the basis for the Company’s PRECICE limb lengthening system, which allows for the correction of long bone limb length discrepancy, as well as enhanced bone healing in patients that have experienced traumatic injury. The Company intends to continue development on a wide variety of projects intended to broaden surgical applications for greater procedural integration of its MAS techniques and additional applications of the MAGEC technology. Such applications include tumor, trauma, and deformity, as well as increased fixation options, sagittal alignment products, imaging and navigation. The Company also expects to continue expanding its other product and services offerings as it executes on its strategy to offer customers an end-to-end, integrated procedural solution for spine surgery. The Company intends to continue to pursue business and technology acquisition targets and strategic partnerships. Basis of Presentation and Principles of Consolidation The accompanying Consolidated Financial Statements include the accounts of the Company and its majority-owned or controlled subsidiaries, collectively referred to as either NuVasive or the Company. The Company translates the financial statements of its foreign subsidiaries using end-of-period exchange rates for assets and liabilities and average exchange rates during each reporting period for results of operations. When there is a portion of equity in an acquired subsidiary not attributable, directly or indirectly, to the respective parent entity, the Company records the fair value of the non-controlling interest at the acquisition date and classifies the amounts attributable to non-controlling interest separately in equity in the Company's Consolidated Financial Statements. Any subsequent changes in a parent's ownership interest while the parent retains its controlling financial interest in its subsidiary are accounted for as equity transactions. All significant intercompany balances and transactions have been eliminated in consolidation. The Company has reclassified historically presented product line revenue to conform to the current period presentation. Both reclassifications have no impact on previously reported results of operations or financial position Use of Estimates To prepare financial statements in conformity with generally accepted accounting principles (“GAAP”) accepted in the United States, management must make estimates and assumptions that affect the amounts reported in the financial statements and accompanying notes. Actual results could differ from those estimates. Recent Accounting Pronouncements Not Yet Adopted In May 2014, the Financial Accounting Standards Board (“FASB”) issued Accounting Standard Update No. 2014-09, Revenue from Contracts with Customers Revenue from Contracts with Customers In assessing the impact, the Company has reviewed all revenue generating activities, identified the performance obligations related to those activities, and determined the appropriate timing and measurement of revenue related to the performance obligations in accordance with the standard. The Company will adopt the new standard beginning January 2018 using the full retrospective method. The primary impact to the Company under ASC 606 will be the timing in which the Company recognizes revenue and related costs for hospital surgical procedures. Under ASC 606 the Company will record revenue and related costs upon submission of a charge sheet order, indicating a surgery has been completed with NuVasive products, rather than upon receipt of a purchase order or a charge sheet order acknowledgment from the hospital. The change is ultimately a timing impact, with revenue recorded earlier upon the submission of a charge sheet order rather than upon written evidence from the customer. To retrospectively reflect this change in revenue recognition the Company will record an adjustment of $1.3 million to increase January 1, 2016 opening retained earnings and decrease 2016 net income for purchase orders received in 2016 for surgeries that occurred in 2015 that would have been recorded as revenue during the year ended December 31, 2015 under ASC 606. Similarly, an adjustment of $1.4 million will be made to increase 2016 net income and decrease 2017 net income for purchase orders received in 2017 on surgeries that occurred in 2016 that would have been recorded as revenue in 2016 under ASC 606. The impact of the net ASC 606 adjustment to the year ended December 31, 2016 results in an increase to net income of $0.1 million and zero change to both basic and dilutive earnings per share. The impact of the ASC 606 adjustment to the year ended December 31, 2017 results in a decrease to revenue and net income of $2.8 million and $1.4 million, respectively, and a decrease to basic and dilutive earnings per share of $0.03 and $0.02, respectively. Additionally, the Company will record reclassification adjustments in the Consolidated Balance Sheets related to variable consideration estimates for returns, rebates, credits, discounts, and incentives, as required by ASC 606. These adjustments are immaterial to the Consolidated Balance Sheets for all years presented. In January 2016, the FASB issued Accounting Standards Update No. 2016-01, Financial Instruments-Overall: Recognition and Measurement of Financial Assets and Financial Liabilities In February 2016, the FASB issued Accounting Standards Update No. 2016-02, Leases, In June 2016, the FASB issued Accounting Standards Update No. 2016-13, Financial Instruments – Credit Losses In August 2016, the FASB issued Accounting Standards Update No. 2016-15, Classification of Certain Cash Receipts and Cash Payments In November 2016, the FASB issued Accounting Standards Update No. 2016-18, Restricted Cash In January 2017, the FASB issued Accounting Standards Update No. 2017-01, Clarifying the Definition of a Business In January 2017, the FASB issued Accounting Standards Update No. 2017-04, Intangibles – Goodwill and Other In February 2017, the FASB issued Accounting Standards Update No. 2017-05, Other Income – Gains and Losses from the Derecognition of Nonfinancial Assets In May 2017, the FASB issued Accounting Standards Update No. 2017-09, Compensation – Stock Compensation In July 2017, the FASB issued Accounting Standards Update No. 2017-11, Earnings Per Share, Distinguishing Liabilities from Equity, Derivatives and Hedging In August 2017, the FASB issued Accounting Standards Update No. 2017-12, Derivatives and Hedging Recently Adopted Accounting Standards In March 2016, the FASB issued Accounting Standards Update 2016-09, Improvements to Employee Share-Based Payment Accounting (“ASU 2016-09”), In October 2016, the FASB issued Accounting Standards Update No. 2016-16, Intra-Entity Transfers of Assets Other Than Inventory In January 2017, the FASB issued Accounting Standards Update No. 2017-03, Accounting Changes and Error Corrections and Investments – Equity Method and Joint Ventures Revenue Recognition In accordance with the Securities and Exchange Commission’s guidance, the Company recognizes revenue when all four of the following criteria are met: (i) persuasive evidence that an arrangement exists; (ii) delivery of the products and/or services has occurred; (iii) the selling price is fixed or determinable; and (iv) collectability is reasonably assured. Specifically, revenue from the sale of implants, biologics and disposables is generally recognized upon receipt of a purchase order from the hospital or acknowledgment from the hospital indicating product use or implantation, or upon shipment to third-party customers who immediately accept title. Revenue from IOM services is recognized in the period the service is performed for the amount of payment expected to be received. Revenue from the sale of instrument sets and nerve monitoring systems is recognized upon receipt of a purchase order and the subsequent shipment to customers who immediately accept title. Accounts Receivable and Related Valuation Accounts Accounts receivable in the accompanying Consolidated Balance Sheets are presented net of allowances for doubtful accounts. In addition, the Company establishes a reserve for estimated sales returns and price adjustments that is recorded as a reduction to revenue. This reserve is maintained to account for the future return and price adjustments of products sold in the current period. Concentration of Credit Risk and Significant Customers Financial instruments, which potentially subject the Company to concentrations of credit risk, consist primarily of cash and cash equivalents, short-term and long-term marketable securities and accounts receivable. The Company limits its exposure to credit loss by placing its cash and investments with high credit quality financial institutions. Additionally, the Company has established guidelines regarding diversification of its investments and their maturities, which are designed to maintain principal and maximize liquidity. The Company has a diverse customer base and no single customer represented greater than ten percent of sales or accounts receivable for any of the periods presented. Fair Value of Financial Instruments The Company’s financial instruments consist principally of cash and cash equivalents, marketable securities, restricted investments, derivatives, contingent consideration liabilities, accounts receivable, accounts payable, accrued expenses, and Senior Convertible Notes. The Company measures certain assets and liabilities in accordance with authoritative guidance which requires fair value measurements to be classified and disclosed in one of the following three categorie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 Cash and Cash Equivalents The Company considers all highly liquid investments that are readily convertible into cash and have an original maturity of three months or less at the time of purchase to be cash equivalents. Inventory Net inventory primarily consists of $232.4 million finished goods, which includes specialized implants and disposables, and is stated at the lower of cost or market determined by utilizing a standard cost method which approximates the weighted average cost. The Company’s inventory balance also includes $5.0 million and $9.8 million raw materials and work in progress, respectively. The Company reviews the components of its inventory on a periodic basis for excess and obsolescence and adjusts inventory to its net realizable value as necessary. Goodwill and Intangible Assets The Company’s goodwill represents the excess of the cost over the fair value of net assets acquired from its business combinations. The determination of the value of goodwill and intangible assets arising from business combinations and asset acquisitions requires extensive use of accounting estimates and judgments to allocate the purchase price to the fair value of the net tangible and intangible assets acquired, including capitalized Intangible assets acquired in a business combination that are used for in-process research and development activities are considered indefinite lived until the completion or abandonment of the associated research and development efforts. Upon reaching the end of the relevant research and development project, the Company will amortize the acquired IPR&amp;D over its estimated useful life or expense the acquired in-process research and development should the research and development project be unsuccessful with no future alternative use. Goodwill and IPR&amp;D are not amortized; however, they are assessed for impairment using fair value measurement techniques on an annual basis or more frequently if facts and circumstance warrant such a review. The goodwill or IPR&amp;D are considered to be impaired if the Company determines that the carrying value of the reporting unit or IPR&amp;D exceeds its respective fair value. The Company performs its goodwill impairment analysis at the reporting unit level, which aligns with the Company’s reporting structure and availability of discrete financial information. If a quantitative assessment is performed the evaluation includes management estimates of cash flow projections based on internal future projections . Key assumptions for these projections include revenue growth, future gross and operating margin growth, and its weighted cost of capital and terminal growth rates. The revenue and margin growth is based on increased sales of new and existing products as the Company maintains investments in research and development. Additional assumed value creators may include increased efficiencies from capital spending. The resulting cash flows are discounted using a weighted average cost of capital. Operating mechanisms and requirements to ensure that growth and efficiency assumptions will ultimately be realized are also considered in the evaluation, including timing and probability of regulatory approvals for Company products to be commercialized. The Company’s market capitalization is also considered as a part of its analysis. The Company’s annual evaluation for impairment of goodwill consists of two reporting units; the Progentix reporting unit and the remainder of the Company (the “primary reporting unit”). In accordance with the Company’s policy, the most recent annual evaluation for impairment as of October 1, 2017 was completed, and it was determined that no impairment existed and that no reporting unit of the Company was at risk of impairment when assessing the unit’s fair value compared to its carrying value. In addition, no indicators of impairments were noted through and consequently, no impairment charge has been recorded during the year. Intangible assets with a finite life, such as acquired technology, customer relationships, manufacturing know-how, licensed technology, supply agreements and certain trade names and trademarks, are amortized on a straight-line basis over their estimated useful life, ranging from 2 to 17 years. In determining the useful lives of intangible assets, the Company considers the expected use of the assets and the effects of obsolescence, demand, competition, anticipated technological advances, changes in surgical techniques, market influences and other economic factors. For technology based intangible assets, the Company considers the expected life cycles of products which incorporate the corresponding technology. Trademarks and trade names that are related to products are assigned lives consistent with the period in which the products bearing each brand are expected to be sold. See Note 2 to the Consolidated Financial Statements included in this Annual Report for further discussion on goodwill and intangible assets. Property and Equipment Property and equipment are carried at cost less accumulated depreciation. Depreciation is computed using the straight-line method over the estimated useful lives of the assets, ranging from 2 to 20 years. The Company depreciates leasehold improvements over their estimated useful lives or the term of the applicable lease, whichever is shorter. Leased property meeting certain capital lease criteria is capitalized, and the net present value of the related lease payments is recorded as a liability. Amortization of assets under capital leases is recorded using the straight-line method over the shorter of the estimated useful lives or the lease terms. The Company reviews property, plant and equipment for impairment whenever events or changes in circumstances indicate that the carrying value of an asset may not be recoverable. An impairment loss would be recognized when estimated future undiscounted cash flows relating to the asset are less than its carrying amount. An impairment loss is measured as the amount by which the carrying amount of an asset exceeds its fair value. Income Taxes The asset and liability approach is used to recognize deferred tax assets and liabilities for the expected future tax consequences of temporary differences between the carrying amounts and the tax bases of assets and liabilities. Tax law and rate changes are reflected in income in the period such changes are enacted. The Company includes interest and penalties related to income taxes, including unrecognized tax benefits, within income tax expense. On December 22, 2017, President Trump signed U.S tax reform legislation, commonly referred to as the Tax Cuts and Jobs Act (the “Act”), which became effective January 1, 2018. The Act significantly changes the fundamentals of U.S. corporate income taxation by, among many other things, reducing the U.S. federal corporate income tax rate to 21%, converting to a territorial tax system, and creating various income inclusion and expense limitation provisions. The Company has performed an in-depth review of the Act, and based on information available at December 31, 2017, has recorded certain provisional amounts related to the revaluation of its deferred taxes and the realization of certain tax credit carryforwards. Due to insufficient guidance on certain aspects of the Act, such as officer’s compensation, as well as uncertainty around the GAAP treatment associated with many other parts of the Act, such as the implementation of certain international provisions, the Company cannot be certain that all deferred tax assets and liabilities have been established for the future effects of the legislation. Therefore, the final accounting for these provisions is subject to change as further information becomes available and further analysis is complete. Additionally, given the uncertainty and complexity of these new international tax regimes, the Company is continuing to evaluate how these provisions will be accounted for under U.S. generally accepted accounting principles; therefore, the Company has not yet adopted an accounting policy for treating the effects of these provisions as either a component of income tax expense in the period the tax arises, or through adjusting its deferred tax assets and liabilities to account for the estimated future impact of the special international tax regimes.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revisions and adjusts the income tax provision, income taxes payable and deferred taxes in the period in which the facts that give rise to a revision become known. Significant judgment is required in determining the Company’s provision for income taxes, deferred tax assets and liabilities and the valuation allowance recorded against net deferred tax assets. Deferred tax assets and liabilities are determined using the enacted tax rates in effect for the years in which those tax assets are expected to be realized. A valuation allowance is established when it is more likely than not the future realization of all or some of the deferred tax assets will not be achieved.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Based on its review, the Company concluded that it was more likely than not that they would be able to realize the benefit of its domestic and foreign deferred tax assets, with the primary exception of California, in the future. This conclusion was based on historical and projected operating performance, as well as the Company’s expectation that its operations will generate sufficient taxable income in future periods to realize the tax benefits associated with the deferred tax assets within the statutory carryover periods. But, due to the inclusion of foreign losses, lower state apportionment, and the generation of research credits in California, the Company concluded that it is not more likely than not that it will be able to utilize its California deferred tax assets. Therefore, the Company maintained a full valuation allowance on its California deferred tax assets as of December 31, 2017 and 2016. The Company will continue to assess the need for a valuation allowance on its deferred tax assets by evaluating both positive and negative evidence that may exist. Any adjustment to the net deferred tax asset valuation allowance would be recorded in the statement of operations for the period that the adjustment is determined to be required. See Note 8 to the Consolidated Financial Statements included in this Annual Report for further discussion on income taxes. Loss Contingencies An estimated loss contingency is accrued and disclosed in the Company’s financial statements if it is probable or disclosed if it is reasonably possible that a liability has been incurred and the amount of the loss can be reasonably estimated. Based on the Company’s assessment, it has adequately accrued an amount for contingent liabilities currently in existence. The Company does not accrue amounts for liabilities that it does not believe are probable and only discloses those matters it considers material to its overall financial position. In most cases, significant judgment is required to estimate the amount and timing of a loss to be recorded. The Company is involved in a number of legal actions arising in the normal course of business. The outcomes of these legal actions are not within the Company’s complete control and may not be known for prolonged periods of time. In some actions, the claimants seek damages as well as other relief, including injunctions barring the sale of products that are the subject of the lawsuit, that could require significant expenditures or result in lost revenues. Litigation is inherently unpredictable, and unfavorable resolutions could occur. As a result, assessing contingencies is highly subjective and requires judgment about future events. The amount of ultimate loss may exceed the Company’s current accruals, and it is possible that its cash flows or results of operations could be materially affected in any particular period by the unfavorable resolution of one or more of these contingencies. See Note 10 to the Consolidated Financial Statements included in this Annual Report for further discussion on legal proceedings. Comprehensive Income Comprehensive income is defined as the change in equity during a period from transactions and other events and circumstances from non-owner sources. Comprehensive income includes net of tax, unrealized gains or losses on the Company’s marketable securities and foreign currency translation adjustments. The cumulative translation adjustments included in accumulated other comprehensive loss were $6.9 million, $10.6 million, and $11.6 million at December 31, 2017, 2016, and 2015, respectively. Research and Development Research and development costs are expensed as incurred. To the extent the Company purchases research and development assets with a future alternative use the Company will capitalize and amortize the assets over its useful life. Product Shipment Costs Product shipment costs, included in sales, marketing and administrative expense in the accompanying Consolidated Statements of Operations, were $24.0 million, $24.5 million, and $21.6 million for the years ended December 31, 2017, 2016, and 2015, respectively. The majority of the Company’s shipping costs are related to the loaning of instrument sets, which are not typically sold as part of the Company’s core sales offering. Amounts billed to customers for shipping and handling of products are reflected in revenues and are not significant for any period presented. Business Transition Costs The Company incurs which include severance, relocation, consulting, leasehold exit costs, third-party merger and acquisition costs, contingent consideration fair value adjustments and other costs directly associated with such activities. During the year ended December 31, 2017 restructuring and impairment charges associated with the exit of its New Jersey location and termination of the respective lease , and $3.4 . Stock-based Compensation Stock-based compensation expense for equity-classified awards, principally related to restricted stock units (“RSUs”) and performance restricted stock units (“PRSUs”), is measured at the grant date based on the estimated fair value of the award and is recognized over the employee’s requisite service period on an accelerated basis. The fair value of equity instruments that are expected to vest is recognized and amortized over the requisite service period. The Company has granted awards with up to five year graded or cliff vesting terms . The fair value of RSUs including PRSUs with pre-defined performance criteria pre-defined performance criteria is adjusted with the probability of achievement of such performance criteria at each period end Stock-based compensation expense is adjusted from the grant date to exclude expense for awards that are expected to be forfeited. The forfeiture estimate is adjusted as necessary through the vesting date so that full compensation cost is recognized only for awards that vest. The Company assesses the reasonableness of the estimated forfeiture rate at least annually, with any change to be made on a cumulative basis in the period the estimated forfeiture rates change. The Company considered its historical experience of pre-vesting forfeitures on awards by each homogenous group of shareowners as the basis to arrive at its estimated annual pre-vesting forfeiture rates. The Company estimates the fair value of stock options issued under its equity incentive plans and shares issued to shareowners under its employee stock purchase plan (“ESPP”) using a Black-Scholes option-pricing model on the date of grant. The Black-Scholes option-pricing model incorporates various and highly sensitive assumptions including expected volatility, expected term and risk-free interest rates. The expected volatility is based on the historical volatility of the Company’s common stock over the most recent period commensurate with the estimated expected term of the Company’s stock options and ESPP which is derived from historical experience. The risk-free interest rate for periods within the contractual life of the option is based on the U.S. Treasury yield in effect at the time of grant. The Company has never declared or paid dividends and has no plans to do so in the foreseeable future . See Note 7 to the Consolidated Financial Statements included in this Annual Report for further discussion on stockholder equity and stock-based compensation. Net Income Per Share The Company computes basic net income per share using the weighted-average number of common shares outstanding during the period. Diluted net income assumes the conversion, exercise or issuance of all potential common stock equivalents, unless the effect of inclusion would be anti-dilutive. For purposes of this calculation, common stock equivalents include the Company’s stock options, unvested RSUs, including those with performance and market conditions, warrants, and the shares to be issued upon the conversion of the Senior Convertible Notes. The contingently issuable shares are included in basic net income per share as of the date that all necessary conditions have been satisfied and are included in the denominator for dilutive calculation for the entire period if such shares would be issuable as of the end of the reporting period assuming the end of the reporting period was the end of the contingency period. The following table sets forth the computation of basic and diluted earnings per share:
Year Ended December 31,
( in thousands, except per share data
2017
2016
2015
Numerator:
Net income available to NuVasive, Inc.
$
83,006
$
37,147
$
66,291
Denominator for basic and diluted net income per share:
Weighted average common shares outstanding for basic
50,874
50,077
48,687
Dilutive potential common stock outstanding:
Stock options and ESPP
141
314
1,089
RSUs
1,083
1,273
1,157
Warrants
1,494
1,297
177
Senior Convertible Notes
1,601
1,141
1,314
Weighted average common shares outstanding for diluted
55,193
54,102
5</t>
  </si>
  <si>
    <t>Balance Sheet Details</t>
  </si>
  <si>
    <t>Balance Sheet Details [Abstract]</t>
  </si>
  <si>
    <t>2. Balance Sheet Details Property and Equipment, net Property and equipment, net, consisted of the following:
December 31,
( in thousands, except years
Useful Life
2017
2016
Instrument sets
4
$
287,435
$
249,592
Machinery and equipment
5 to 7
49,142
37,837
Computer equipment and software
3 to 7
102,729
71,258
Leasehold improvements
2 to 15
23,532
21,278
Furniture and fixtures
3 to 7
8,311
7,625
Building and improvements
10 to 20
20,146
16,558
Land
—
1,277
541
492,572
404,689
Less: accumulated depreciation and amortization
(277,246
)
(223,165
)
$
215,326
$
181,524
Property and equipment mainly consisted of instrument sets, which surgeons and hospitals that purchase implants, biologics and disposables for use in individual surgical procedures. Depreciation expense was $69.5 million, $57.1 million, and $49.8 million for the years ended December 31, 2017, 2016 and 2015, respectively. At December 31, 2017 and 2016, gross assets recorded under capital leases of $1.8 million and $1.5 million, respectively, are included in machinery and equipment. Depreciation of the assets under capital leases is included in depreciation expense. The Company depreciates leasehold improvements over their estimated useful lives or the term of the applicable lease, whichever is shorter. Capitalized internal-use software costs include only those direct costs associated with the actual development or acquisition of computer software for internal use, including costs associated with the design, coding, installation, and testing of the system. At December 31, 2017 and 2016, the Company had $29.9 million and $24.2 million in unamortized capitalized internal-use software costs, respectively. Amortization expense related to capitalized internal-use software costs was $10.1 million, $7.4 million and $7.3 million for the years ended December 31, 2017, 2016 and 2015, respectively. Goodwill and Intangible Assets Goodwill and intangible assets as of December 31, 2017 consisted of the following:
Weighted-
Average
Amortization
Period
Gross
Accumulated
Intangible
( in thousands, except years
(in years)
Amount
Amortization
Assets, net
Intangible Assets Subject to Amortization:
Developed technology
8
$
271,748
$
(98,693
)
$
173,055
Manufacturing know-how and trade secrets
13
30,653
(15,542
)
15,111
Trade name and trademarks
9
25,200
(10,559
)
14,641
Customer relationships
9
122,249
(44,282
)
77,967
Total intangible assets subject to amortization
9
$
449,850
$
(169,076
)
$
280,774
Intangible Assets Not Subject to Amortization:
Goodwill
536,926
Total goodwill and intangible assets, net
$
817,700
Goodwill and intangible assets as of December 31, 2016 consisted of the following:
Weighted-
Average
Amortization
Period
Gross
Accumulated
Intangible
( in thousands, except years
(in years)
Amount
Amortization
Assets, net
Intangible Assets Subject to Amortization:
Developed technology
8
$
247,148
$
(66,833
)
$
180,315
Manufacturing know-how and trade secrets
13
20,572
(13,604
)
6,968
Trade name and trademarks
9
25,200
(7,478
)
17,722
Customer relationships
9
117,018
(30,880
)
86,138
Total intangible assets subject to amortization
9
$
409,938
$
(118,795
)
$
291,143
Intangible Assets Not Subject to Amortization:
Goodwill
485,685
Total goodwill and intangible assets, net
$
776,828
Total expense related to the amortization of intangible assets which is recorded in both cost of goods sold and operating expenses in the Consolidated Statements of Operations depending on the functional nature of the intangible, was $51.7 million, $45.6 million and $16.1 million for the years ended December 31, 2017, 2016 and 2015, respectively. During the year ended December 31, 2017, in connection with acquisitions, including changes in purchase price allocations, and other investments, the Company recorded additions to definite-lived intangible assets and goodwill of $39.8 million and $51.2 million, respectively. Goodwill recorded in business combinations is primarily attributable to synergies expected to arise after the acquisition. included in this Annual Report The changes to goodwill are comprised of the following:
( in thousands
December 31, 2016
Gross goodwill
$
493,985
Accumulated impairment loss
(8,300
)
485,685
Changes to gross goodwill
Increases recorded in business combinations
50,789
Changes in purchase price allocation
386
Changes resulting from foreign currency fluctuations
66
51,241
December 31, 2017
Gross goodwill
545,226
Accumulated impairment loss
(8,300
)
$
536,926
Total future amortization expense related to intangible assets subject to amortization at December 31, 2017 is set forth in the table below:
( in thousands
2018
$
50,612
2019
49,123
2020
48,618
2021
46,566
2022
39,155
Thereafter through 2031
46,700
Total future amortization expense
$
280,774
Accounts Payable and Accrued Liabilities Accounts payable and accrued liabilities consisted of the following:
December 31,
( in thousands
2017
2016
Accrued expenses
$
42,340
$
42,355
Other taxes payable
12,692
7,789
Distributor commissions payable
7,649
8,836
Royalties payable
5,040
4,877
Accounts payable
4,366
9,121
Others
2,989
4,607
Accounts payable and accrued liabilities
$
75,076
$
77,585</t>
  </si>
  <si>
    <t>Fair Value Measurements</t>
  </si>
  <si>
    <t>Fair Value Disclosures [Abstract]</t>
  </si>
  <si>
    <t>3. Fair Value Measurements The fair values of the Company’s assets and liabilities, including cash equivalents, marketable securities, restricted investments, derivatives, and contingent considerations are measured at fair value on a recurring basis. As of December 31, 2017 and December 31, 2016, the Company held investments in securities classified as cash equivalents. During the periods presented, the Company did not hold any investments that were in a significant unrealized loss position and no impairment charges were recorded. Realized gains and losses and interest income related to marketable securities were immaterial during all periods presented.
Quoted Price in
Significant Other
Significant
Active Market
Observable Inputs
Unobservable
( in thousands
Total
(Level 1)
(Level 2)
Inputs (Level 3)
December 31, 2017:
Cash Equivalents:
Money market funds
$
27,000
$
27,000
$
—
$
—
Total cash equivalents
$
27,000
$
27,000
$
—
$
—
December 31, 2016:
Cash Equivalents:
Money market funds
$
72,866
$
72,866
$
—
$
—
Corporate notes
4,551
—
4,551
—
Commercial paper
21,471
—
21,471
—
Securities of government-sponsored entities
5,995
—
5,995
—
Total cash equivalents
$
104,883
$
72,866
$
32,017
$
—
The carrying amounts of certain financial instruments such as cash and cash equivalents, accounts receivable, prepaid expenses, other current assets, accounts payable, accrued expenses, and other current liabilities as of December 31, 2017 and December 31, 2016 approximate their related fair values due to the short-term maturities of these instruments. The fair value of certain financial instruments was measured and classified within Level 1 of the fair value hierarchy based on quoted prices. Certain financial instruments classified within Level 2 of the fair value hierarchy include the types of instruments that trade in markets that are not considered to be active, but are valued based on quoted market prices, broker or dealer quotations, or alternative pricing sources with reasonable levels of price transparency. Foreign Currency and Derivative Financial Instruments To manage foreign currency exposure risks, the Company uses derivatives for activities in entities that have short-term intercompany receivables and payables denominated in a currency other than the entity’s functional currency. The fair value is based on a quoted market price (Level 1). The Company translates the financial statements of its foreign subsidiaries using end-of-period exchange rates for assets and liabilities and average exchange rates during each reporting period for results of operations. Some of the Company’s reporting entities conduct a portion of their business in currencies other than the entity’s functional currency. These transactions give rise to receivables and payables that are denominated in currencies other than the entity’s functional currency. The value of these receivables and payables is subject to changes in currency exchange rates from the point at which the transactions are originated until the settlement in cash. Both realized and unrealized gains and losses in the value of these receivables and payables are included in the determination of net income. Net currency exchange (losses) gains, which includes gains and losses from derivative instruments, were $(0.9) million, $(0.3) million and $0.3 million for the years ended December 31, 2017, 2016 and 2015, respectively, and are included in other (expense) income in the Consolidated Statements of Operations. A s of December 31, 2017, 2016, and 2015 a notional principal amount of $14.3 million, $15.1 million, and $8.5 million respectively, was outstanding to hedge currency risk relative to foreign receivables and payables. Derivative instrument net (losses) gains on the Company’s forward exchange contracts were $(1.9) million, $0.7 million, and $1.7 million for the years ended December 31, 2017, 2016 and 2015, respectively, and are included in other (expense) income in the Consolidated Statements of Operations. The Company’s currency exposures vary, but are primarily concentrated in the pound sterling the Australian dollar, the Singapore dollar, and the yen The Company does not use derivative financial instruments for speculation or trading purposes or for activities other than risk management. The Company does not require and is not required to pledge collateral for these financial instruments and does not carry any master netting arrangements to mitigate the credit risk. Fair Value of Senior Convertible Notes On July 1, 2017, via combination settlement, which involved satisfying the principal amount outstanding with cash and any note conversion value over the principal amount in shares of the Company’s common stock. The fair value, based on a quoted market price (Level 1), of the Company’s outstanding Senior Convertible Notes due 2017 at December 31, 2016 was approximately $102.7 million. The fair value, based on a quoted market price (Level 1), of the Company’s outstanding Senior Convertible Notes due 2021 at December 31, 2017 and December 31, 2016 was approximately $779.5 million and $827.6 million, respectively. Contingent Consideration Liabilities The fair value of contingent consideration liabilities assumed in business combinations is recorded as part of the purchase price consideration of the acquisition, and is determined using a discounted cash flow model or probability simulation model. The significant inputs of such models are not observable in the market, such as certain financial metric growth rates, volatility rates, projections associated with the applicable milestone, the interest rate, and the related probabilities and payment structure in the contingent consideration arrangement. Fair value adjustments to contingent consideration liabilities are recorded through operating expenses in the Consolidated Statement of Operations. Contingent consideration arrangements assumed by an asset purchase will be measured and accrued when such contingency is resolved. Contingent consideration liabilities were $67.9 million The following table sets forth the changes in the estimated fair value of the Company’s liabilities measured on a recurring basis using significant unobservable inputs (Level 3):
( in thousands
2017
2016
Fair value measurement at January 1
$
67,501
$
—
Contingent consideration liability recorded upon acquisition
32,559
61,242
Change in fair value measurement
(1,295
)
7,265
Changes resulting from foreign currency fluctuations
(224
)
126
Contingent consideration paid or settled
(30,600
)
(1,132
)
Fair value measurement at December 31
$
67,941
$
67,501
During the year ended December 31, 2017, the Company recorded additional contingent consideration liabilities of $32.6 million in connection with certain acquisitions. Such acquisitions include the acquisition in September 2017 of a medical device company that developed interbody implants for spinal fusion using patented porous polyetheretherketone technology, which will be incorporated into the Company’s portfolio of interbody implants. The Company recorded a preliminary purchase accounting fair value estimate of $31.4 million for contingent consideration liabilities associated with this acquisition. During the year ended December 31, 2016, the Company received a purchase order from an organization established by certain former stockholders of Ellipse Technologies for the purchase of $4.8 million of products with their stated purpose to be donated for use in spinal deformity procedures for children in underprivileged communities. As the order complied with the Company’s standards and procedures, and the purchaser fully paid for the order in advance of shipment, the Company processed and delivered the order and recognized the revenue associated with the order during the year ended December 31, 2016 in accordance with ASC 605, Revenue Recognition. In April 2017, t he Company paid the $30.0 million outstanding milestone obligation associated with the Ellipse Technologies acquisition. In accordance with the guidance outlined in ASU 2016-15, he initial purchase price allocation $11.2 million related to increased fair value adjustments is presented as a cash outflow in operating activities. Non-financial assets and liabilities measured on a nonrecurring basis Certain non-financial assets and liabilities are measured at fair value, usually with Level 3 inputs including the discounted cash flow method or cost method, on a nonrecurring basis in accordance with authoritative guidance. These include items such as nonfinancial assets and liabilities initially measured at fair value in a business combination and non-financial long-lived assets measured at fair value for an impairment assessment. In general, non-financial assets, including goodwill, intangible assets and property and equipment, are measured at fair value when there is an indication of impairment and are recorded at fair value only when any impairment is recognized. The carrying values of the Company’s capital lease obligations approximated their estimated fair value as of December 31, 2017 and 2016. The Company has obligations under certain consultancy arrangements based on achievement of specified milestones. There was no accrual as of December 31, 2017 or 2016, related to these obligations.</t>
  </si>
  <si>
    <t>Business Combinations</t>
  </si>
  <si>
    <t>Business Combination Description [Abstract]</t>
  </si>
  <si>
    <t>4. Business Combinations The Company recognizes the assets acquired, liabilities assumed, and any non-controlling interest at fair value at the date of acquisition. Certain acquisitions contained contingent consideration arrangements that required the Company to assess the acquisition date fair value of the contingent consideration liabilities, which was recorded as part of the purchase price allocation of the acquisition, with subsequent fair value adjustments to the contingent consideration recorded in the Consolidated Statements of Operations. See Note 3 Acquisition of Ellipse Technologies, Inc. On February 11 NSO designs and sells expandable growing rod implant systems that can be non-invasively lengthened following implantation with precise, incremental adjustments via an external remote controller using magnetic technology called MAGnetic External Control, or MAGEC. The technology platform provides the basis of NSO’s core product offerings, including MAGEC-EOS, which allows for the minimally invasive treatment of early-onset and adolescent scoliosis, as well as the PRECICE limb lengthening system, which allows for the correction of long bone limb length discrepancy, as well as enhanced bone healing in patients that have experienced traumatic injury. The Company applied certain assumptions and findings in the valuation outcome for the assets acquired and liabilities assumed, for which the allocation of the purchase price is based on the fair values, as follows:
( in thousands
Cash paid for purchase
$
381,579
Accounts receivable
7,148
Inventory
22,451
Other current assets
1,855
Property, plant and equipment, net
6,725
Definite-lived intangible assets:
Developed technology
133,900
Customer relationships
33,200
Trade names
16,200
Goodwill
241,905
Deferred tax assets
18,471
Other assets
1,868
Contingent consideration liability
18,800
Deferred tax liabilities
75,160
Other liabilities assumed
8,184
$
381,579
Goodwill recognized in this transaction is not deductible for income tax purposes. Goodwill largely consists of expected revenue synergies resulting from the combination of product portfolios, cost synergies related to elimination of redundant facilities, functions and staffing; use of the Company’s existing commercial infrastructure to expand sales of NSO’s products; In connection with the acquisition, a contingent liability of $18.8 million was recorded as of the acquisition date for the potential revenue-based milestone payment. The liability was fair valued using the Monte Carlo simulation based on specific revenue achievement scenarios and discount factors. Changes in fair value of the liability over the measurement period were recorded in the results of operations in the Consolidated Statements of Operations. The revenue-based milestone was achieved as of December 31, 2016, and the Company adjusted the milestone liability to $30.0 million, which represented the full amount of the milestone obligation under the merger agreement. The Company paid the milestone in April 2017, and no additional consideration is owed related to the acquisition. Acquisition costs of $4.0 million were recognized in business transition costs as incurred. The Company’s results of operations included the operating results of NSO, since the date of acquisition, of $57.5 million of revenue for the year ended December 31, 2016 and net income of $3.9 million for the year ended December 31, 2016 in the Consolidated Statement of Operations. The following table presents the results for the year ended December 31, 2017 and the unaudited pro forma results for the year ended December 31, 2016. The unaudited pro forma financial information combines the results of operations of NuVasive and Ellipse Technologies as though the companies had been combined as of January 1, 2015 and therefore many of the non-recurring business combination adjustments would have been included in the year ended December 31, 2015 by nature of such adjustments instead of the periods presented. The pro forma information is presented for informational purposes only and is not indicative of the results of operations that would have been achieved if the acquisition had taken place at such times. The year ended December 31, 2016 includes adjustments directly attributable to the business combination including a $(14.7) million adjustment for the increased fair value of acquired inventory, acquisition related expenses, immaterial adjustments to revenue for deferred revenue adjustments and related tax effects to pre-tax income. The pre-acquisition accounting policies of Ellipse Technologies were materially similar to the Company, with the differences adjusted to reflect the accounting policies of the Company in the unaudited pro forma results presented.
Years Ended December 31,
2017
2016
(in thousands, except per share amounts)
(unaudited)
Revenues
$
1,029,520
$
968,179
Net income attributable to NuVasive, Inc.
83,006
38,045
Net income per share attributable to NuVasive, Inc.:
Basic
$
1.63
$
0.76
Diluted
$
1.50
$
0.70
Other Acquisitions On July 1, 2016, the Company acquired all of the stock interest in BNN Holdings Corp., for a purchase price of $98.0 million. BNN Holdings Corp., through its subsidiaries and affiliates, owns and operates Biotronic NeuroNetwork, a patient-centric healthcare organization that provides intraoperative neurophysiological monitoring services to surgeons and healthcare facilities across the U.S. A cash payment of $94.0 million was transferred at the closing, which represented the total purchase consideration, net of amounts retained for certain acquired provisional obligations, additional amounts for cash on hand and traditional working capital adjustments. Subsequent to the closing payment, the Company paid an additional $0.4 million from the escrow for traditional working capital adjustments finalized after the closing. The acquisition was not considered material to the overall Consolidated Financial Statements. The Company combined the service offerings of Biotronic NeuroNetwork with its Impulse Monitoring, Inc. business under the newly created division NuVasive Clinical Services. The Company has completed other acquisitions that were not considered material to the overall Consolidated Financial Statements during the years ended December 31, 2017 and 2016. These acquisitions have been included in the Consolidated Financial Statements from the respective dates of acquisition. The Company does not believe that collectively the acquisitions made during the periods presented, excluding NSO, are material to the overall financial statements. For certain acquisitions completed during the year ended December 31, 2017 the Company is still in the process of finalizing the purchase price allocation given the timing of the acquisitions and the size and scope of the assets and liabilities subject to valuation. While the Company does not expect material changes in the valuation outcome, certain assumptions and findings that were in place at the date of acquisition could result in changes in the purchase price allocation. Variable Interest Entities Progentix Orthobiology, B.V. In 2009, the Company purchased of forty percent (40%) of the capital stock of Progentix Orthobiology B.V. (“Progentix”) In accordance with authoritative guidance, the Company has determined that Progentix is a variable interest entity (“VIE”), as it does not have the ability to finance its activities without additional subordinated financial support and its equity investors will not absorb their proportionate share of expected losses and will be limited in the receipt of the potential residual returns of Progentix. Total assets and liabilities of Progentix included in the accompanying Consolidated Balance Sheets are as follows:
December 31,
( in thousands
2017
2016
Total current assets
$
670
$
334
Identifiable intangible assets, net
8,752
10,900
Goodwill
12,654
12,654
Accounts payable &amp; accrued expenses
562
551
Deferred tax liabilities, net
331
880
Non-controlling interests
3,845
5,588
The following is a reconciliation of equity attributable to the non-controlling interests:
Year Ended December 31,
( in thousands
2017
2016
Non-controlling interests at beginning of period
$
5,588
$
7,309
Less: Net (loss) attributable to the non-controlling interests
(1,743
)
(1,721
)
Non-controlling interests at end of period
$
3,845
$
5,588
In January 2018, the Company completed the acquisition of the remaining 60% of the capital stock of Progentix, which subsequent to the acquisition will operate as a wholly-owned subsidiary of the Company. See Note 12 to the Consolidated Financial Statements included in this Annual Report for further discussion. NuVasive Clinical Services and Physician Practices The Company’s NuVasive Clinical Services division, which provides IOM services to surgeons and healthcare facilities across the U.S., maintains contractual relationships with several physician practices (“PCs”). In accordance with authoritative guidance, the Company has determined that the PCs are VIEs and therefore, the accompanying Consolidated Financial Statements include the accounts of the PCs from the date of acquisition. During the periods presented, the results of the PCs were immaterial to the Company’s financials. The creditors of the PCs have claims only on the assets of the PCs, which are not material, and the assets of the PCs are not available to the Company .</t>
  </si>
  <si>
    <t>Indebtedness</t>
  </si>
  <si>
    <t>Debt Disclosure [Abstract]</t>
  </si>
  <si>
    <t>5. Indebtedness The carrying values of the Company’s Senior Convertible Notes are as follows:
( in thousands
December 31, 2017
December 31, 2016
2.75% Senior Convertible Notes due 2017:
Principal amount
$
—
$
63,317
Unamortized debt discount
—
(1,417
)
Unamortized debt issuance costs
—
(199
)
—
61,701
2.25% Senior Convertible Notes due 2021:
Principal amount
650,000
650,000
Unamortized debt discount
(56,839
)
(72,713
)
Unamortized debt issuance costs
(10,241
)
(12,875
)
582,920
564,412
Total Senior Convertible Notes
$
582,920
$
626,113
Less: Current portion
—
(61,701
)
Long-term Senior Convertible Notes
$
582,920
$
564,412
2.25% Senior Convertible Notes due 2021 In March 2016, the Company issued $650.0 million principal amount of unsecured Senior Convertible Notes with a stated interest rate of 2.25% and a maturity date of March 15, 2021 (the "2021 Notes"). The net proceeds from the offering, after deducting initial purchasers' discounts and costs directly related to the offering, were approximately $634.1 million. The 2021 Notes may be settled in cash, stock, or a combination thereof, solely at the Company's discretion. It is the Company's current intent and policy to settle all conversions through combination settlement, which involves satisfying the principal amount outstanding with cash and any note conversion value over the principal amount in shares of the Company's common stock. The initial conversion rate of the 2021 Notes is 16.7158 shares per $1,000 principal amount, which is equivalent to a conversion price of approximately $59.82 per share, subject to adjustments. The Company uses the treasury share method for assumed conversion of the 2021 Notes to compute the weighted average shares of common stock outstanding for diluted earnings per share. The Company also entered into transactions for convertible note hedge (the "2021 Hedge") and warrants (the "2021 Warrants") concurrently with the issuance of the 2021 Notes. The cash conversion feature of the 2021 Notes required bifurcation from the notes and was initially accounted for as an equity instrument classified to stockholders’ equity, which resulted in recognizing $84.8 million in additional paid-in-capital during 2016. The interest expense recognized on the 2021 Notes during the year ended December 31, 2017 Prior to September 15, 2020, holders may convert their 2021 Notes only under the following conditions: (a) during any calendar quarter beginning June 30, 2016, if the reported sale price of the Company's common stock for at least 20 days out of 30 consecutive trading days ending on the last trading day of the immediately preceding calendar quarter is greater than 130% of the conversion price on each applicable trading day; (b) during the five business day period in which the trading price of the 2021 Notes falls below 98% of the product of (i) the last reported sale price of the Company's common stock and (ii) the conversion rate on that date; and (c) upon the occurrence of specified corporate events, as defined in the 2021 Notes. From September 15, 2020 and until the close of business on the second scheduled trading day immediately preceding March 15, 2021, holders may convert their 2021 Notes at any time (regardless of the foregoing circumstances). The Company may not redeem the 2021 Notes prior to March 20, 2019. The Company may redeem the 2021 Notes, at its option, in whole or in part on or after March 20, 2019 until the close of business on the business day immediately preceding September 15, 2020 if the last reported sale price of the Company’s common stock has been at least 130% of the conversion price then in effect for at least 20 trading days during any 30 consecutive trading day period ending on, and including, the trading day immediately preceding the date on which the Company delivers written notice of a redemption. The redemption price will be equal to 100% of the principal amount of such 2021 Notes to be redeemed plus accrued and unpaid interest to, but excluding, the redemption date 2021 Hedge In connection with the offering of the 2021 Notes, the Company entered into the hedge transaction with the initial purchasers of the 2021 Notes and/or their affiliates (the "2021 Counterparties") entitling the Company to purchase up to 10,865,270 shares of the Company's common stock at an initial stock price of $59.82 per share, each of which is subject to adjustment. The cost of the 2021 Hedge was $111.2 million and accounted for as an equity instrument by recognizing $111.2 million in additional paid-in-capital during 2016. The 2021 Hedge will expire on March 15, 2021. The 2021 Hedge is expected to reduce the potential equity dilution upon conversion of the 2021 Notes if the daily volume-weighted average price per share of the Company's common stock exceeds the strike price of the 2021 Hedge. An assumed exercise of the 2021 Hedge by the Company is considered anti-dilutive since the effect of the inclusion would always be anti-dilutive with respect to the calculation of diluted earnings per share. 2021 Warrants The Company sold warrants to the 2021 Counterparties to acquire up to 10,865,270 shares of the Company’s common stock. The 2021 Warrants will expire on various dates from June 2021 through December 2021 and may be settled in cash or net shares. It is the Company's current intent and policy to settle all conversions in shares of the Company’s common stock. The Company received $44.9 million in cash proceeds from the sale of the 2021 Warrants, which was recorded in additional paid-in-capital. The 2021 Warrants could have a dilutive effect on the Company's earnings per share to the extent that the price of the Company's common stock during a given measurement period exceeds the strike price of the 2021 Warrants, which is $80.00 per share. The Company uses the treasury share method for assumed conversion of its 2021 Warrants to compute the weighted average common shares outstanding for diluted earnings per share. 2.75% Senior Convertible Notes due 2017 In June 2011, the Company issued $402.5 million 2.75% July 1, 2017 $359.2 million The 2017 Notes provided for settlement 23.7344 $1,000 $42.13 The interest expense recognized on the 2017 Notes during the year ended December 31, 2017 December 31, 2016 Prior to January 1, 2017, holders could convert their 2017 Notes only under the following conditions: (a) during any calendar quarter beginning October 1, 2011, if the reported sale price of the Company’s common stock for at least 20 30 130% five 98% A minimal amount of holders of the 2017 Notes elected to convert their notes prior to maturity. The Company settled such conversions through combination settlement, which involved satisfying the principal amount outstanding with cash and any note conversion value over the principal amount in shares of the Company’s common stock. 2017 Hedge In connection with the offering of the 2017 Notes, the Company entered into the 2017 Hedge with the initial purchasers of the 2017 Notes and/or their affiliates (the “2017 Counterparties”) entitling the Company to purchase up to 9,553,096 $42.13 $80.1 million and accounted for as derivative assets upon issuance of the 2017 Notes additional paid-in-capital The 2017 Hedge had an expiration date of July 1, 2017 Prior to its maturity, an effect of inclusion would always be anti-dilutive with respect to the calculation of diluted earnings per share. 2017 Warrants The Company sold warrants to the 2017 Counterparties to acquire up to 477,654 $988.51 20 were scheduled to expire with settlement in cash or net shares All of the 2017 Warrants were settled on a net share basis as of July 2017 as described below $47.9 million additional paid-in-capital Prior to settlement, the Repurchases of Senior Convertible Notes due 2017 In March 2016, the Company used approximately $345.2 million of the net proceeds from the 2021 Notes offering to repurchase approximately $276.8 million principal amount outstanding of the Senior Convertible Notes due 2017 (the “2017 Notes”), the associated conversion feature of the repurchased notes (which is recorded in additional paid-in capital), and the accrued interest on the repurchased notes. In the fourth quarter of 2016, the Company used approximately $96.3 million of cash on hand to repurchase an additional $62.3 million in principal amount outstanding of 2017 Notes, T Settlement of 2017 Notes, 2017 Hedge and 2017 Warrants On July 1, 2017, the 2017 Notes reached maturity and a majority of the holders elected to convert their outstanding notes. The Company paid $64.0 million in cash for the settlement of the outstanding principal amount including accrued interest and issued 650,070 shares for settlement of the conversion value over the principal amount of the notes. On the same date, the Company exercised the 2017 Hedge and received 4,160,789 shares of its own common stock on a net share basis from the 2017 Counterparties. On May 24, 2017, the Company entered into warrant termination agreements with the 2017 Counterparties to settle the outstanding 2017 Warrants by accelerating the expiration period to varying settlement dates from June 2017 through July 2017, which terminated the existing 2017 Warrants settlement period. The settlement was delivered in shares of Company common stock, based on a fixed formula using the daily volume weighted average price as the settlement measure. All of the 2017 Warrants were settled on a net share basis, resulting in the issuance of 3,656,944 shares of the Company’s common stock to the 2017 Counterparties. Revolving Senior Credit Facility In April 2017, the Company entered into an Amended and Restated Credit Agreement (the “2017 Credit Agreement”) for a revolving senior credit facility (the “2017 Facility”), which replaced the previous Credit Agreement the Company had entered into in February 2016. The 2017 Credit Agreement provides for secured revolving loans, multicurrency loan options and letters of credit in an aggregate amount of up to $500.0 million. The 2017 Credit Agreement also contains an expansion feature, which allows the Company to increase the aggregate principal amount of the 2017 Facility provided the Company remains in compliance with the underlying financial covenants, including but not limited to, compliance with the consolidated interest coverage ratio and certain consolidated leverage ratios. The 2017 Facility matures in April 2022 (subject to an earlier springing maturity date), and includes a sublimit of $100.0 million for multicurrency borrowings, a sublimit of $50.0 million for the issuance of standby letters of credit, and a sublimit of $5.0 million for swingline loans. All assets of the Company and its material domestic subsidiaries are pledged as collateral under the 2017 Facility (subject to customary exceptions) pursuant to the term set forth in the Amended and Restated Security and Pledge Agreement (the “2017 Security Agreement”) executed in favor of the administrative agent by the Company. Each of the Company’s material domestic subsidiaries guarantees the 2017 Facility. In connection with the 2017 Facility, the Company incurred issuance costs which will be amortized over the term of the 2017 Facility. Borrowings under the 2017 Facility are used by the Company to provide financing for working capital and other general corporate purposes, including potential mergers and acquisitions. Borrowings under the 2017 Facility bear interest, at the Company’s option, at a rate equal to an applicable margin plus: (a) the applicable Eurocurrency Rate (as defined in the 2017 Credit Agreement), or (b) a base rate determined by reference to the highest of (1) the federal funds effective rate plus 0.50%, (2) the Bank of America prime rate, and (3) LIBOR for an interest period of one month plus 1.00%. The margin for the 2017 Facility ranges, based on the Company’s consolidated leverage ratio, from 0.00% to 1.00% in the case of base rate loans and from 1.00% to 2.00% in the case of Eurocurrency Rate loans. The 2017 Facility includes an unused line fee ranging, based on the Company’s consolidated leverage ratio, from 0.20% to 0.35% per annum on the revolving commitment. The 2017 Credit Agreement contains affirmative, negative, permitted acquisition and financial covenants, and events of default customary for financings of this type. The financial covenants require the Company to maintain ratios of consolidated earnings before interest, taxes, depreciation and amortization (EBITDA) in relation to consolidated interest expense and consolidated debt, respectively, as defined in the 2017 Credit Agreement. The 2017 Facility grants the lenders preferred first priority liens and security interests in capital stock, intercompany debt and all of the present and future property and assets of the Company and each guarantor. The Company is currently in compliance with the 2017 Credit Agreement covenants.</t>
  </si>
  <si>
    <t>Commitments</t>
  </si>
  <si>
    <t>Commitments And Contingencies Disclosure [Abstract]</t>
  </si>
  <si>
    <t>6. Commitments Leases The Company leases office facilities and equipment under various operating and capital lease agreements. The initial terms of these leases range from 2 year to 17 years and generally provide for periodic rent increases and renewal options. Certain leases require the Company to pay taxes, insurance and maintenance. In connection with certain operating leases, the Company has security deposits recorded and maintained as restricted cash totaling $5.4 million as of December 31, 2017. Rent expense is recognized on a straight-line basis over the term of the lease. Accordingly, rent expense recognized in excess of rent paid is reflected as a liability in the accompanying Consolidated Balance Sheets. Rent expense, including costs directly associated with the facility leases, was approximately $12.6 million, $10.6 million, and $9.3 million for the years ended December 31, 2017, 2016, and 2015, respectively. On August 28, 2017, the Company entered into a 17 year operating lease agreement with HCPI/Sorrento, LLC (the “Lease”) for the purpose of expanding and restructuring its corporate headquarters located in San Diego, California, from approximately 145,000 square feet to approximately 252,000 square feet. The Lease and its terms supersede the existing Lease Agreement between the Company and HCPI/Sorrento, LLC with respect to the currently occupied office buildings comprising the Company’s corporate headquarters. The renovation and expansion of the corporate headquarters is expected to be completed in three phases over a period of two years. Rental payments escalate annually at 3% for the term of the Lease upon the anniversary of completion of each phase of expansion and rent expense is recognized on a straight-line basis over the term of the Lease. The Company’s future minimum annual lease payments under capital and operating leases, including payments for costs directly associated with the facility leases, for years ending after December 31, 2017 are as follows:
Capital
Operating
( in thousands
Leases
Leases
2018
$
640
$
12,550
2019
498
12,840
2020
84
12,431
2021
39
10,847
2022
15
10,511
Thereafter
—
127,103
Total minimum lease payments
$
1,276
$
186,282
Less amount representing interest
(111
)
Present value of obligations under capital leases
1,165
Less current portion
(581
)
Long-term capital lease obligations
$
584
Licensing and Purchasing Agreements The Company is contingently obligated to make payments of up to $13.4 if specified future events occur or conditions are met specify milestone payment timelines expire on various dates through 2024. Executive Severance Plans The Company has employment contracts with key executives and maintains severance plans that provide for the payment of severance and other benefits if terminated for reasons other than cause, as defined in those agreements and plans. Certain agreements call for payments that are based on historical compensation, accordingly, the amount of the contractual commitment will change over time commensurate with the executive’s applicable earnings. At December 31, 2017, future commitments for such key executives were approximately $29.0 million. In certain circumstances, the agreements call for the acceleration of equity vesting. Those figures are not reflected in the above information.</t>
  </si>
  <si>
    <t>Stockholders' Equity</t>
  </si>
  <si>
    <t>Equity [Abstract]</t>
  </si>
  <si>
    <t>7. Stockholders’ Equity Common Stock There were 120,000,000 shares of common stock authorized at December 31, 2017 and 2016. Preferred Stock There are 5,000,000 shares of preferred stock authorized and none issued or outstanding at December 31, 2017 and 2016. On June 28, 2011, in connection with the issuance of the 2017 Warrants, the Company amended its Restated Certificate of Incorporation to designate 477,654 shares of the Company’s authorized preferred stock, par value $0.001 per share, as Series A Participating Preferred Stock (the “Series A Preferred Stock”). The Series A Preferred Stock will automatically convert into shares of the Company’s common stock. The holders of Series A Preferred Stock (collectively, the Preferred Holders) are entitled to receive dividends when and if declared by the Board of Directors. The preferred dividends are payable in preference and in priority to any dividends on the Company’s common stock. Shares of Series A Preferred Stock are convertible into 20 shares of common stock, subject to certain anti-dilution adjustments. Preferred Holders vote on an equivalent basis with common stockholders on an as-converted basis. The Preferred Holders are entitled to receive liquidation preferences at the rate of $648.20 per share. Liquidation payments to the Preferred Holders have priority and are made in preference to any payments to the holders of common stock. Stock-based Compensation In March 2014, the Compensation Committee (the "Compensation Committee") of the Board of Directors of the Company adopted the 2014 Equity Incentive Plan of NuVasive, Inc. (the "2014 EIP"), replacing the 2004 Amended and Restated Equity Incentive Plan (the “2004 EIP”). No further awards may be granted under the 2004 EIP; however, that plan continues to govern all awards previously issued under it (of which awards remain outstanding). The 2014 EIP provides the Company with the ability to grant various types of equity awards to its workforce (including, without limitation, restricted stock units (“RSUs”), restricted stock awards, performance awards, and deferred stock awards). The 2014 EIP also provides for the issuance of performance RSUs (“PRSUs”) to be granted subject to time- and/or performance-based vesting requirements. In addition, the award agreements under the 2014 EIP generally provide for the acceleration of 50% of the unvested equity awards of all shareowners upon a change in control and the vesting of the remaining unvested equity awards for those shareowners that are involuntarily terminated within a year of the change in control. Each of the 2004 EIP and the 2014 EIP allow for “net share settlement” of certain equity awards whereby, in lieu of (i) making cash payments in satisfaction of the exercise price owed respective to non-qualified stock option awards, or (ii) open market selling award shares to generate cash proceeds for use in satisfaction of statutory tax obligations respective to an award’s settlement or exercise, the company offsets the award shares being settled in a respective transaction by the number of shares of company stock with a value equal to the respective obligation, and, in the case of taxes, making a cash payment to the respective taxing authority on behalf of the shareowner using Company cash. The net share settlement is accounted for with the cost of any award shares that are net settled being included in treasury stock and reported as a reduction in total equity at the time of settlement. In connection with the acquisition of Ellipse Technologies in February 2016 (see Note 4 to the Consolidated Financial Statements included in this Annual Report The compensation cost that has been included in the statement of operations for the Company’s stock-based compensation plans was as follows:
Year Ended December 31,
( in thousands
2017
2016
2015
Sales, marketing and administrative expense
$
20,596
$
25,466
$
24,817
Research and development expense
1,445
1,231
1,157
Cost of goods sold
350
227
229
Stock-based compensation expense before taxes
22,391
26,924
26,203
Related income tax benefits
(8,509
)
(10,770
)
(10,481
)
Stock-based compensation expense, net of taxes
$
13,882
$
16,154
$
15,722
As of December 31, 2017, there was $22.9 million and $18.9 million of unrecognized compensation expense for RSUs and PRSUs, respectively, which is expected to be recognized over a weighted-average period of approximately 1.9 years for both RSUs and PRSUs. In addition, as of December 31, 2017, there was $1.0 million of unrecognized compensation expense for shares expected to be issued under the ESPP which is expected to be recognized through April 2018. There was no unamortized expense for stock options as of December 31, 2017. In 2016, the Company adopted ASU 2016-09, Improvements to Employee Share-Based Payment Accounting to the Consolidated Financial Statements included in this Annual Report for further discussion. Restricted Stock Units The total fair value of RSUs that vested during the year ended December 31, 2017, 2016, and 2015 was $19.9 million, $31.2 million and $39.0 million, respectively. Following is a summary of RSU activity for the year ended December 31, 2017:
Weighted
Average
Number of
Grant Date
( in thousands, except per share amounts
Shares
Fair Value
Outstanding at December 31, 2016
1,096
$
41.16
Granted
377
70.24
Vested
(283
)
32.64
Forfeited
(194
)
49.87
Outstanding at December 31, 2017
996
$
52.90
For the majority of RSUs, shares are issued on the vesting dates net of the amount of shares needed to satisfy statutory tax withholding requirements to be paid by the Company on behalf of the employees. The total shares withheld related to vested RSUs were approximately 103,000, 227,000, and 330,000 in 2017, 2016 , and 2015, respectively, and were based on the value of the awards on their vesting dates as determined by the Company’s closing stock price. Total payments for the employees’ tax obligations to the taxing authorities related to vesting RSUs were $7.2 million, $11.4 million and $15.4 million in 2017 , 2016 and 2015 , respectively. Performance-Based Restricted Stock Units The Company has granted PRSUs since 2012 for which the ultimate issuance amount is determined by the Company’s Compensation Committee upon its certification of Company performance against a pre-determined matrix, including targets for revenue, operating margin, earnings per share and total shareholder return over pre-determined periods of time. Share payout levels range from 0% to 312.5% depending on the respective terms of an award. Based upon the company’s actual performance against the performance conditions, approximately 117,000 shares of common stock vested on March 1, 2015 for PRSUs granted in 2012, and approximately 470,000 shares of common stock vested on February 1, 2015 for PRSUs granted in 2013, in each case in the aggregate for all award recipients. On February 1, 2016 and 2017, based upon the company’s actual performance against the performance conditions, approximately 102,000 and 39,000 shares of common stock vested for PRSUs granted in 2014, respectively. Since 2015, the Company has granted PRSUs with performance periods of one year or less that payout at 0% or 100%, of which approximately 43,000 and 37,000 shares of common stock vested in 2016 and 2017, respectively. In 2015, the Company granted PRSU awards with five year cliff vesting terms to its Chief Executive Officer for which the performance criteria was not based on Company specific performance metrics, and as such, the Company recorded the award as a long-term liability as expensed over the service period. No amounts have been paid out on this award, or are expected to become due until 2020. The total fair value of performance awards vested during 2017, 2016 and 2015 was $10.3 million, $12.6 million and $27.1 million, respectively. Following is a summary of PRSU activity for the year ended December 31, 2017:
Maximum Number
( in thousands, except per share amounts
Shares
of Shares Eligible to be Issued
Average Grant Date Fair Value
Outstanding at December 31, 2016
871
1,553
$
46.76
Awarded at target
203
396
73.68
Vested
(76
)
(89
)
41.61
Forfeited
(233
)
(398
)
55.42
Outstanding at December 31, 2017
765
1,462
$
52.62
For the majority of PRSUs, shares are issued on the vesting dates net of the amount of shares needed to satisfy statutory tax withholding requirements to be paid by the Company on behalf of the employees. The total shares withheld related to vesting PRSUs were approximately 35,000, 58,000 and 292,000 in 2017, 2016 and 2015 respectively, and were based on the value of the awards on their vesting dates as determined by the Company’s closing stock price. Total payments for the employees’ tax obligations to the taxing authorities related to vesting PRSUs were $2.5 million, $2.7 million, and 13.5 million in 2017, 2016 , and 2015 respectively. Stock Options The Company has not granted any stock options since 2011. The stock options previously granted are exercisable for a period of up to ten years after the date of grant. The aggregate intrinsic value of outstanding stock options at December 31, 2017 is based on the Company’s closing stock price on December 31, 2017 of $58.49. The Company received $2.4 million, $3.0 million and $6.2 million in proceeds from the exercise of stock options during the years ended December 31, 2017, 2016 and 2015, respectively. The total intrinsic value of stock options exercised was $8.3 million, $29.0 million, and $63.4 million during the years ended December 31, 2017, 2016 and 2015, respectively. There were no stock options that vested during the year ended December 31, 2017 or 2016. The total fair value of stock options that vested during the year ended December 31, 2015 was $0.3 million. Following is a summary of stock option activity for the year ended December 31, 2017 under all stock plans:
Weighted-Average
Remaining
Weighted
Contractual
Aggregate
Avg. Exercise
Term
Intrinsic
( in thousands, except years and per share amounts
Shares
Price
(Years)
Value
Outstanding at December 31, 2016
410
$
34.93
2.47
$
13,292
Exercised
(232
)
34.59
Cancelled
*
23.24
Outstanding at December 31, 2017
178
35.41
1.33
$
4,105
Exercisable at December 31, 2017
178
$
35.41
1.33
$
4,105
Vested or expected to vest at December 31, 2017
178
$
35.41
1.33
$
4,105
*De minimis amount of options cancelled. For the majority of stock options, shares are issued on the exercise dates net of the amount of shares needed to satisfy each of the exercise price (in lieu of cash) and statutory tax withholding requirements, the latter to be paid by the Company on behalf of the employee. The total shares withheld related to exercised stock options were approximately 105,000, 1,157,000, and 2,461,000 in 2017 , 2016 , and 2015, respectively, and were based on the value of the stock options on their exercise dates as determined by the Company’s closing stock price. Total cash payments for the employees’ tax obligations to the taxing authorities related to exercised stock options were $2.1 million, $10.7 million, and $28.0 million in 2017, 2016 , and 2015, respectively. Employee Stock Purchase Plan The NuVasive, Inc. 2004 Amended and Restated Employee Stock Purchase Plan (the “ESPP”), provides eligible employees with a means of acquiring equity in the Company at a discounted purchase price using their own accumulated payroll deductions. Under the terms of the ESPP, employees can elect to have up to 15% of their annual compensation, up to a maximum of $21,250 per year, withheld to purchase shares of Company common stock for a purchase price equal to 152,000 The weighted average assumptions used to estimate the fair value of stock options granted and stock purchase rights under the ESPP are as follows:
Year Ended December 31,
2017
2016
2015
ESPP
Volatility
26
%
29
%
40
%
Expected term (years)
0.5
0.5
1.2
Risk free interest rate
0.9
%
0.4
%
0.2
%
Expected dividend yield
—
%
—
%
—
% Common Stock Reserved for Future Issuance The following table summarizes common shares reserved for issuance on exercise or conversion at December 31, 2017
( in thousands
Issued and outstanding stock options
178
Issued and outstanding RSUs and PRSUs
1,861
Available for issuance under the ESPP
1,243
Available for future grant
4,248
2021 Notes
14,396
2021 Warrants
32,596
Total shares reserved for future issuance
54,522
Pursuant to the terms of the 2014 EIP, shares subject to awards granted under the 2004 EIP may be utilized for future grants of awards under the 2014 EIP, to the extent such awards are terminated, cancelled or they expire, or shares subject thereto are withheld to cover taxes. During the year ended December 31, 2016, the Company filed a registration statement with the Securities and Exchange Commission with respect to 2.2 million of such shares for future issuance under the 2014 EIP. These shares are reflected in the number of shares available for future grants.</t>
  </si>
  <si>
    <t>Income Taxes</t>
  </si>
  <si>
    <t>Income Tax Disclosure [Abstract]</t>
  </si>
  <si>
    <t xml:space="preserve">8. Income Taxes Total income before income taxes summarized by region for the years ended December 31 is as follows:
Year Ended December 31,
( in thousands
2017
2016
2015
United States
$
78,343
$
77,538
$
128,489
Foreign
(4,118
)
(12,830
)
(16,470
)
Total income before income taxes
$
74,225
$
64,708
$
112,019
The income tax (benefit) provision for the years ended December 31 consists of the following:
Year Ended December 31,
( in thousands
2017
2016
2015
Current:
Federal
$
5,972
$
(14,837
)
$
1,480
State
776
1,283
178
Foreign
2,793
2,350
2,090
Total current provision
9,541
(11,204
)
3,748
Deferred:
Federal
(913
)
40,338
42,719
State
(4,217
)
1,453
4,433
Foreign
(2,223
)
(2,583
)
(698
)
Total deferred provision
(7,353
)
39,208
46,454
Changes in tax rate
(14,929
)
(216
)
266
Changes in valuation allowance
5,703
1,494
(3,739
)
Total (benefit) provision
$
(7,038
)
$
29,282
$
46,729
The differences between the income tax provision at the United States federal statutory tax rate and the Company’s effective tax rate for the years ended December 31 are the following:
Year Ended December 31,
( in thousands
2017
2016
2015
Tax provision at federal statutory rate
$
25,979
$
22,648
$
39,207
Recovery of tax basis in United States subsidiary
(19,540
)
—
—
Change in tax rates
(14,929
)
(216
)
266
Valuation allowance
5,703
1,494
(3,739
)
Compensation expense
(5,619
)
(8,013
)
(2,115
)
Income tax credits and incentives
(3,462
)
(3,426
)
(1,754
)
State income tax
3,240
3,243
4,264
Return to provision adjustments
(1,939
)
(1,079
)
(1,062
)
Income tax reserves
1,184
759
2,301
Acquisition related charges
(489
)
5,167
—
Globalization initiative
306
6,290
9,039
Other
2,528
2,415
322
Total (benefit) provision
$
(7,038
)
$
29,282
$
46,729
Significant components of the Company’s deferred tax assets and liabilities at December 31 are composed of the following:
December 31,
( in thousands
2017
2016
Deferred tax assets:
General business and other credit carryforwards
$
18,928
$
21,215
Net operating loss carryforwards
14,991
9,976
Stock-based compensation
13,502
18,227
Inventory
10,075
16,324
Amortization of intangibles
6,742
10,871
Original issue discount
4,606
8,817
Deferred rent
2,532
4,347
Other
14,943
9,718
Gross deferred tax assets
86,319
99,495
Less valuation allowance
(16,247
)
(10,544
)
Net deferred tax assets
70,072
88,951
Deferred tax liabilities:
Acquired intangibles
(53,076
)
(69,428
)
Depreciation
(23,132
)
(29,888
)
Other
(1,752
)
(1,687
)
Total deferred tax liabilities
(77,960
)
(101,003
)
Consolidated net deferred tax liabilities
$
(7,888
)
$
(12,052
)
Add deferred tax liability, net, attributable to non-controlling interests
199
528
Net deferred tax liabilities
$
(7,689
)
$
(11,524
) The following table summarizes the activity related to the Company’s unrecognized tax benefits:
Year Ended December 31,
( in thousands
2017
2016
2015
Gross unrecognized tax benefits at January 1
$
23,322
$
12,448
$
12,372
Increases in tax positions for prior years
1,692
1,716
2,614
Decreases in tax positions for prior years
(24
)
(270
)
(3,156
)
Increases in tax positions for current year relating to ongoing operations
968
6,205
618
Decreases in tax positions as a result of a lapse of statute of limitations
(402
)
—
—
Increases in tax positions for current year relating to acquisitions
—
3,223
—
Decreases in tax positions due to settlements with taxing authorities
(200
)
—
—
Gross unrecognized tax benefits at December 31
$
25,356
$
23,322
$
12,448
At December 31, 2017, 2016, and 2015, $24.1 million, $12.5 million, and $7.2 million, respectively, of the Company’s total unrecognized tax benefits, if recognized, would affect the effective income tax rate. In accordance with the disclosure requirements as described in ASC Topic 740, Income Taxes The Company believes it is reasonably possible that approximately $6.5 million of its remaining unrecognized tax positions may be recognized by the end of 2018 as certain statute of limitations expire, the amount of which is primarily attributable to tax positions involving the valuation of intercompany transactions. The Company is subject to routine compliance reviews on various tax matters around the world in the ordinary course of business. Currently, income tax audits are being conducted in the state of New York, the state of Louisiana and Germany. U.S. and most foreign jurisdictions remain subject to examination in all years due to prior year net operating losses and R&amp;D credits. On December 22, 2017, President Trump signed into law the Tax Cuts and Jobs Act (the “Act”) which among many other things reduces the U.S. federal corporate income tax rate from 35% to 21%, effective January 1, 2018. Based on information available at December 31, 2017, the Company recorded a provisional tax benefit in the amount of approximately $14.9 million associated with the revaluation of its deferred taxes offset by an increase in valuation allowance of $2.7 million for a net benefit of $12.2 million for the corporate tax rate reduction. The final accounting is subject to change as further guidance on the U.S. GAAP treatment of this and other provisions of the Act become available and further analysis is complete. The Company’s foreign subsidiaries had a cumulative net deficit in earnings and profits in aggregate as of December 31, 2017. Therefore, based on the Company’s provisional assessment, the mandatory one-time repatriation provision under the Act had an immaterial impact to the net deficit in earnings and profits of the Company’s foreign subsidiaries and no impact on the Company’s tax expense. In the event the Company is required to repatriate funds from outside of the United States, such repatriation would not generate additional United States tax liabilities, but could be subject to local laws and customs generating immaterial tax consequences in the subsidiaries’ jurisdictions. At December 31, 2017, the Company had $34.5 million, $93.3 million and $8.7 million of federal, state and foreign net operating loss carryforwards, respectively, which will begin to expire in 2018. Valuation allowance reserves of $53.4 million are recorded against California net operating losses of $53.4 million due to uncertainty surrounding their realization. There were also federal and California income tax credit carryforwards of $21.4 million and $20.7 million, respectively. The federal credits will begin to expire in 2020. The California credits can be carried forward indefinitely. Valuation allowance reserves of $20.7 million are recorded against the California credits due to uncertainty surrounding their realization. Due to the “change of ownership” provision of the Tax Reform Act of 1986, utilization of the Company’s net operating loss and credit carryforwards may be subject to an annual limitation against taxable income in future periods. As a result of any future ownership changes, the annual limitation of loss and credit carryforwards may cause them to expire before ultimately becoming available to reduce future income tax liabilities. </t>
  </si>
  <si>
    <t>Business Segment, Product, and Geographic Information</t>
  </si>
  <si>
    <t>Segment Reporting [Abstract]</t>
  </si>
  <si>
    <t>Business Segment, Product and Geographic Information</t>
  </si>
  <si>
    <t>9. Business Segment, Product and Geographic Information The Company operates in one segment based upon the Company’s organizational structure, the way in which the operations and investments are managed and evaluated by the chief operating decision maker (“CODM”) as well as the lack of availability of discrete financial information at a lower level. The Company’s CODM reviews revenue at the product line offering level, and manufacturing, operating income and expenses, and net income at the Company wide level to allocate resources and assess the Company’s overall performance. The Company shares common, centralized support functions, including finance, human resources, legal, information technology, and corporate marketing, all of which report directly to the CODM. Accordingly, decision-making regarding the Company’s overall operating performance and allocation of Company resources is assessed on a consolidated basis. As such, the Company operates as one reporting segment. The Company has disclosed the revenues for each of its product line offerings to provide the reader of the financial statements transparency into the operations of the Company. The Company reports under two distinct product lines; spinal hardware and surgical support. The Company’s spinal hardware product line offerings include implants and fixation products. The Company’s surgical support product offerings include IOM services, disposables and biologics, all of which are used to aid spinal surgery. Revenue by product line was as follows:
Year Ended December 31,
( in thousands
2017
2016
2015
Spinal Hardware
$
732,038
$
674,057
$
559,388
Surgical Support
297,482
288,015
251,725
Total Revenue
$
1,029,520
$
962,072
$
811,113
Revenue and property and equipment, net, by geographic area were as follows:
Revenue
Property
Year Ended December 31,
December 31,
( in thousands
2017
2016
2015
2017
2016
United States
$
853,245
$
831,718
$
714,768
$
179,891
$
148,227
International (excludes Puerto Rico)
176,275
130,354
96,345
35,435
33,297
Total
$
1,029,520
$
962,072
$
811,113
$
215,326
$
181,524</t>
  </si>
  <si>
    <t>Contingencies</t>
  </si>
  <si>
    <t>Contingencies [Abstract]</t>
  </si>
  <si>
    <t>10. Contingencies The Company is subject to potential liabilities under government regulations and various claims and legal actions that are pending or may be asserted from time-to-time. These matters arise in the ordinary course and conduct of the Company’s business and include, for example, commercial, intellectual property, environmental, securities and employment matters. The Company intends to continue to defend itself vigorously in such matters and when warranted, take legal action against others. Furthermore, the Company regularly assesses contingencies to determine the degree of probability and range of possible loss for potential accrual in its financial statements. During the year ended December 31, 2017, the Company paid $4.5 million for the settlement of fees associated with the outcome of the litigation matter with . During the year December 31, 2016, the Company settled its ongoing litigation with Medtronic. As a result of the settlement, the Company paid $45.0 million to Medtronic and accordingly recorded a gain of $43.3 million related to the settlement by reducing its previous accrual of $88.3 million related to the matter. During the year ended December 31 2015, the Company had a gain of $56.4 million related to a litigation accrual change resulting from the legal proceedings in the first phase of the Medtronic litigation whereby the damages awarded by the jury was overturned, and a gain of $2.8 million in litigation accrual change related to settlement of the NeuroVision trademark litigation. These amounts were offset by a litigation charge of $13.8 million related to the Office of the Inspector General of the U.S. Department of Health and Human Services (“OIG”) investigation and a $3.6 million litigation charge in a general litigation matter. An estimated loss contingency is accrued in the Company’s financial statements if it is probable that a liability has been incurred and the amount of the loss can be reasonably estimated. Based on the Company’s assessment, it has adequately accrued an amount for contingent liabilities currently in existence. The Company does not accrue amounts for liabilities that it does not believe are probable or that it considers immaterial to its overall financial position. Litigation is inherently unpredictable, and unfavorable resolutions could occur. As a result, assessing contingencies is highly subjective and requires judgment about future events. The amount of ultimate loss may exceed the Company’s current accruals, and it is possible that its cash flows or results of operations could be materially affected in any particular period by the unfavorable resolution of one or more of these contingencies. Legal Proceedings Medtronic Sofamor Danek USA, Inc. Litigation In August 2008, Medtronic filed a patent infringement lawsuit against the Company (the “Medtronic Litigation”), alleging that certain of the Company’s products or methods, including the XLIF procedure, infringe, or contribute to the infringement of, various U.S. patents assigned or licensed to Medtronic. The Company brought counterclaims against Medtronic alleging infringement of certain of the Company’s patents. On July 13, 2016, the Company entered into a settlement and patent license agreement (the “2016 Settlement Agreement”) with Medtronic to settle the Medtronic Litigation. The Company no longer has any remaining liability or restricted cash related to this matter. The Medtronic Litigation was administratively broken into three phases. The initial trial on the first phase of the case concluded in September 2011 in the U.S. District Court for the Southern District of California (the “District Court”), and a jury delivered an unfavorable verdict against the Company with respect to certain Medtronic patents and a favorable verdict with respect to one Company patent, including a monetary damages award of approximately $101.2 million to Medtronic. Both parties appealed the verdict, and the Company entered into an escrow arrangement and transferred $113.3 million of cash into a restricted escrow account in March 2012 to secure the amount of judgment, plus prejudgment interest, during pendency of the appeal. In March 2015, the U.S. Court of Appeals for the Federal Circuit issued a decision upholding the jury’s findings of liability as to all patents, but overturning the damage award against the Company as improper (the “Court of Appeals Decision”). The case was remanded back to the District Court for further proceedings and a retrial to determine a proper damages award. As a result of the Court of Appeals Decision, the parties agreed to release all of the escrow funds related to this matter back to the Company. During the year ended December 31, 2015, the Company transferred all of the funds in escrow related to this matter, approximately $114.1 million, from long-term restricted cash and investments into its unrestricted investment accounts. In March 2015, the Company sought reexamination of certain claims of one of the Medtronic patents at issue and for which the Company was found to have infringed. On June 15, 2016, the District Court stayed remand proceedings and retrial of this first phase of the case pending the reexamination. The second phase of the case involved one Medtronic cervical plate patent. In April 2013, the Company and Medtronic entered into a settlement agreement fully resolving the second phase of the case. As part of the settlement, the Company received a license to practice various patent families that collectively represent a majority of Medtronic’s patent rights related to cervical plate technology. In exchange for these license rights, the Company made a one-time payment to Medtronic of $7.5 million in May 2013. In addition, Medtronic will receive a royalty on certain cervical plate products sold by the Company, including the Helix and Gradient lines of products. The third phase of the case involved Medtronic filing additional patent claims in the U.S. District Court for the Northern District of Indiana in August 2012 alleging that certain Company spinal implants (including its CoRoent XL family of spinal implants), the Company’s Osteocel Plus bone graft product, and the Company’s XLIF procedure and use of MaXcess IV retractor during the XLIF procedure infringe several Medtronic patents. Under the terms of the 2016 Settlement Agreement, the Company paid Medtronic $45.0 million, and the parties released each other from, inter alia, any and all past patent infringement arising from the Medtronic Litigation. As a result, the Company adjusted its litigation accrual from $88.3 million to $45.0 million and recorded a $43.3 million gain in the Consolidated Statement of Operations during the nine months ended September 30, 2016. Pursuant to the 2016 Settlement Agreement, the parties granted each other irrevocable, worldwide, nonexclusive, paid-up, royalty-free licenses to practice certain of their respective patents as to certain of their respective existing product lines, subject to specified exceptions and limitations. The 2016 Settlement Agreement also provides that, subject to certain limitations and exceptions, and for a period of seven years, neither party will assert against the other certain claims for patent infringement (generally claims related to spinal implants and related instruments, biologics and neuromonitoring) other than through a specified dispute resolution process, with the right to thereafter pursue claims outside that process subject to certain limitations and exceptions. Further, Medtronic has agreed that, for a period of five years, and subject to limitations and exceptions, it will not assert against the Company certain other claims for patent infringement other than through a specified dispute resolution process, with the right to thereafter pursue claims outside that process subject to certain limitations and exceptions. Trademark Infringement Litigation On September 25, 2009, Neurovision Medical Products, Inc. (“NMP”) filed a lawsuit against the Company in the U.S. District Court for the Central District of California (the “Central District Court”) alleging trademark infringement and unfair competition. NMP sought cancellation of NuVasive’s “NeuroVision” trademark registrations, injunctive relief and damages based on NMP’s common law use of the “NeuroVision” mark. The matter was tried in October 2010 and an unfavorable jury verdict was delivered against the Company. The verdict awarded damages to NMP of $60.0 million, and the Company appealed the judgment. The judgment was reversed and vacated on appeal, and a new trial was conducted in the Central District Court. In April 2014, a jury returned a verdict in favor of NMP on its claims against the Company in the amount of $30.0 million. The Central District Court also entered an order canceling the Company’s NeuroVision trademark registrations. In July 2015, the Company agreed to settle all outstanding matters with NMP for $27.2 million. The Company adjusted its litigation accrual from $30.0 million to $27.2 million at June 30, 2015, which resulted in a $2.8 million gain which was recorded in the Consolidated Statement of Operations during the three months ended June 30, 2015. The Company previously escrowed funds totaling $32.5 million to secure the amount of judgment, and cover potential attorney’s fees and costs. Those funds accrued interest and were included in short-term restricted cash and investments in the Consolidated Balance Sheets until funding of the settlement which occurred during the three months ended September 30, 2015. The Company no longer has any remaining liability or restricted cash related to this matter. Securities Litigation On August 28, 2013, a purported securities class action lawsuit was filed in the U.S. District Court for the Southern District of California naming the Company and certain of its current and former executive officers for allegedly making false and materially misleading statements regarding the Company’s business and financial results, specifically relating to the purported improper submission of false claims to Medicare and Medicaid. The operative complaint asserts a putative class period stemming from October 22, 2008 to July 30, 2013. The complaint alleges violations of Sections 10(b) and 20(a) of the Securities Exchange Act of 1934, as amended, and Rule 10b-5 promulgated thereunder and seeks unspecified monetary relief, interest, and attorneys’ fees. On February 13, 2014, Brad Mauss, the lead plaintiff in the case, filed an Amended Class Action Complaint for Violations of the Federal Securities Laws. The Company answered the complaint on August 25, 2016, and discovery commenced. The plaintiffs filed motions for class certification on October 28, 2016 and the Company’s opposition papers were filed on January 9, 2017. On March 22, 2017, the court issued an order granting class certification. The Company filed a petition to appeal the order granting class certification with the U.S. Court of Appeals for the Ninth Circuit (the “Ninth Circuit”) on April 5, 2017 and the plaintiffs filed an opposition to the petition. On August 15, 2017, the Ninth Circuit denied the Company’s petition. The Company filed a motion for summary judgment on September 8, 2017. On February 1, 2018, the court entered an order denying the Company’s motion for summary judgment. On February 13, 2018, the Company entered into a memorandum of understanding with the plaintiffs to settle the case for $7.9 million. The Company expects the settlement will be fully funded by insurance proceeds. The settlement includes the dismissal of all claims against the Company and the named individuals in the lawsuit without any liability or wrongdoing attributed to them. The settlement is subject to formal documentation, court approval and other customary conditions. There can be no assurance that a settlement will be finalized and approved or as to the ultimate outcome of this litigation. However, in connection with the proposed settlement and in accordance with authoritative guidance, the Company has recorded the loss contingency of $7.9 million as a current litigation liability and the expected insurance proceeds of $7.9 million as a current receivable in the Consolidated Balance Sheet as of December 31, 2017. Shareholder Derivative Litigation On September 28, 2016, a shareholder derivative complaint was filed by James Borta in the Superior Court of California for the County of San Diego naming certain of the Company’s current and former executive officers and directors for allegedly breaching their fiduciary duties by, among other things, making allegedly false and misleading statements about the Company’s business, operations, and prospects. The derivative complaint is based upon the same factual allegations as the securities class action litigation and names the Company as a nominal defendant. The plaintiff filed an Amended Complaint on March 1, 2017. The Company demurred to the Amended Complaint on April 7, 2017 and the court sustained the Company’s demurrer and provided the plaintiff thirty days to file an amended complaint. On June 30, 2017 the plaintiff filed a Second Amended Derivative Complaint, to which the Company demurred. On September 29, 2017 the court sustained the Company’s demurrer and dismissed the case with prejudice, entering judgment. On October 10, 2017, the plaintiff filed a motion for reconsideration and to vacate the judgment. The court denied the motion on December 15, 2017. At December 31, 2017, the probable outcome of this litigation cannot be determined, nor can the Company estimate a range of potential loss. In accordance with authoritative guidance on the evaluation of loss contingencies, the Company has not recorded an accrual related to this litigation. Madsen Medical, Inc. Litigation On February 19, 2016, an unfavorable jury verdict was delivered against the Company in its litigation in the U.S. District Court for the Southern District of California against Madsen Medical, Inc. (“MMI”), a former sales agent. Specifically, the jury awarded MMI $7.5 million in lost profits for tortious interference, $14.0 million for unjust enrichment, $20.0 million in punitive damages, and approximately $0.3 million in damages for breach of contract. he trial court entered judgment in favor of MMI in the amount of $27.8 million, which amount excluded the $14.0 million disgorgement awarded by the jury. On July 5, 2016, the trial court also awarded MMI attorney’s fees and costs of approximately $1.1 million. The Company’s post-trial motions for judgment as a matter of law and/or for a new trial were denied, and the Company has appealed both the verdict and the court’s subsequent award of attorney’s fees and costs. However, the Company did not appeal the judgment with respect to breach of contract and accordingly accrued the $0.3 million in damages during the year ended December 31, 2017. The appeal hearing has been set for April 12, 2018. During pendency of any appeals, the Company has secured a bond to cover the amount of the judgment and attorneys’ fees and costs. Historically the Company had believed the likelihood of a loss in this case was remote given the underlying facts of the case, however, during the quarter ended March 31, 2016, the judgment entered caused the Company to reassess its position. The Company, based on its own assessment as well as that of outside counsel, believes that upon appeal the judgment will be vacated and have deemed it probable that is the outcome for all appealed judgments. The Company continues to believe for all judgments under appeal that such judgments will be vacated, and accordingly, at 31, 2017, the Company believes that the outcome of the case does not constitute a probable nor an estimable loss associated with the litigation but rather a reasonably possible loss rather than a remote loss as historically contemplated. Therefore, for all judgments under appeal the Company has not recorded a loss contingency but has assessed a reasonable range of potential loss, which would be from zero to the current amount entered as a judgment, as well as attorney’s fees and interest, in accordance with the accounting guidance required by ASC 450, Contingencies.</t>
  </si>
  <si>
    <t>Regulatory Matters</t>
  </si>
  <si>
    <t>Regulatory Matter [Abstract]</t>
  </si>
  <si>
    <t>11. Regulatory Matters On August 31, 2015, the Company received a civil investigative demand (“CID”) issued by the Department of Justice (“DOJ”) pursuant to the federal False Claims Act. The CID requires the delivery of a wide range of documents and information related to an investigation by the DOJ concerning allegations that the Company assisted a physician group customer in submitting improper claims for reimbursement and made improper payments to the physician group in violation of the Anti-Kickback Statute. The Company is cooperating with the DOJ. No assurance can be given as to the timing or outcome of this investigation. At December 31, 2017, the probable outcome of this matter cannot be determined, nor can the Company estimate a range of potential loss. In accordance with authoritative guidance on the evaluation of loss contingencies, the Company has not recorded an accrual related to this matter. On June 9, 2017, the Company received a subpoena from the OIG in connection with an investigation into possible false or otherwise improper claims submitted to Medicare and Medicaid. The subpoena seeks discovery of documents for the period January 2014 through June 2017, primarily associated with sales to a particular customer and relationships related to that customer account. The Company is working with the OIG to understand the scope of the subpoena and its request for documents, and the Company intends to fully cooperate with the OIG's request. No assurance can be given as to the timing or outcome of this investigation. At December 31, 2017, the probable outcome of this matter cannot be determined, nor can the Company estimate a range of potential loss. In accordance with authoritative guidance on the evaluation of loss contingencies, the Company has not recorded an accrual related to this matter.</t>
  </si>
  <si>
    <t>Subsequent Events</t>
  </si>
  <si>
    <t>Subsequent Events [Abstract]</t>
  </si>
  <si>
    <t>12. Subsequent Events In January 2018, the Company drew $50.0 million from the 2017 Facility to be used for working capital, general corporate purposes, and strategic investments and acquisitions, including the acquisition of SafePassage, a privately-held provider of IOM services . The closing of the acquisition occurred on January 17, 2018 and SafePassage now operates as a wholly-owned subsidiary of the Company. Additionally, in January 2018, the Company acquired the remaining 60% of the capital stock of Progentix. Subsequent to the acquisition the Company now owns 100% of the capital stock in Progentix, and therefore the variable interest entity accounting and non-controlling interest associated with Progentix will no longer be applicable post-acquisition.</t>
  </si>
  <si>
    <t>Quarterly Data (unaudited)</t>
  </si>
  <si>
    <t>Quarterly Financial Information Disclosure [Abstract]</t>
  </si>
  <si>
    <t xml:space="preserve">13. Quarterly Data (unaudited) The following quarterly financial data, in the opinion of management, reflects all adjustments, consisting of normal recurring adjustments necessary, for a fair presentation of results for the periods presented:
Year Ended December 31, 2017 (1)
( in thousands, except per share amounts
First Quarter
Second Quarter
Third Quarter
Fourth Quarter
Revenue
$
249,864
$
260,573
$
247,431
$
271,652
Gross profit
188,251
194,152
181,848
196,261
Consolidated net income
12,325
12,229
33,185
23,524
Net income attributable to NuVasive, Inc.
12,768
12,661
33,617
23,960
Basic net income per common share attributable to NuVasive, Inc.
0.25
0.25
0.66
0.47
Diluted net income per common share attributable to NuVasive, Inc.
0.22
0.22
0.64
0.46
Year Ended December 31, 2016 (2)
First Quarter (3)(4)
Second Quarter(5)
Third Quarter
Fourth Quarter(4)(6)
Revenue
$
215,104
$
236,210
$
239,649
$
271,109
Gross profit
160,878
176,465
180,453
204,183
Consolidated net (loss) income
(3,825
)
29,790
3,495
5,966
Net (loss) income attributable to NuVasive, Inc.
(3,368
)
30,213
3,926
6,376
Basic net (loss) income per common share attributable to NuVasive, Inc.
(0.07
)
0.60
0.08
0.13
Diluted net (loss) income per common share attributable to NuVasive, Inc.
(0.07
)
0.57
0.07
0.11
(1)
The unaudited quarterly financial data set forth for the year ended December 31, 2017 includes the operations and results of the Company’s 2017 acquisitions from their respective dates of acquisition. See Note 4 to the Consolidated Financial Statements included in this Annual Report for further discussion.
(2)
The unaudited quarterly financial data set forth for the year ended December 31, 2016 includes the operations and results of Ellipse Technologies, BNN Holdings and the Company’s other acquisitions from their respective dates of acquisition. See Note 4 to the Consolidated Financial Statements included in this Annual Report for further discussion.
(3)
The Company elected to early adopt ASU 2016-09 in the second quarter of 2016. As a result, the Company recorded a retrospective adjustment to the previously reported first quarter 2016 provision for income taxes of approximately $ million for the recognition of excess tax benefits in the provision for income taxes rather than additional paid-in capital and a decrease in net loss per share of $0.11 for the three months ended March 31, 2016 See Note 1 to the Consolidated Financial Statements included in this Annual Report for further discussion.
(4)
Consolidated financial results include losses from repurchases of Senior Convertible Notes due 2017 of $17.4 million and $1.7 million in the first and fourth quarters of fiscal year 2016, respectively.
(5)
Consolidated financial results include a litigation liability gain of $43.3 million in connection with the settlement of all outstanding litigation matters with Medtronic.
(6)
Consolidated financial results include a purchase order for $4.8 million from an organization established by certain former stockholders of Ellipse Technologies. </t>
  </si>
  <si>
    <t>Organization and Significant Accounting Policies (Policies)</t>
  </si>
  <si>
    <t>Description of Business</t>
  </si>
  <si>
    <t>Description of Business NuVasive, Inc. (the “Company” or “NuVasive”) was incorporated in Delaware on July 21, 1997, and began commercializing its products in 2001. The Company’s principal product offering includes a minimally-disruptive surgical platform called Maximum Access Surgery, or MAS. The MAS platform combines three categories of solutions that collectively minimize soft tissue disruption during spine fusion surgery, provide maximum visualization and are designed to enable safe and reproducible outcomes for the surgeon and the patient. The platform includes the Company’s proprietary software-driven nerve detection and avoidance systems and Intraoperative Monitoring (“IOM”) services and support; MaXcess, an integrated split-blade retractor system; and a wide variety of specialized implants and biologics. To assist with surgical procedures the Company offers a technology platform called Integrated Global Alignment (“iGA”); in which products and computer assisted technology under the MAS platform help achieve more precise spinal alignment. The individual components of the MAS platform, and many of the Company’s products, can also be used in open or traditional spine surgery. The Company continues to focus research and development efforts to expand its MAS product platform and advance the applications of its unique technology into procedurally-integrated surgical solutions. The Company dedicates significant resources toward training spine surgeons on its unique technology and products. The Company’s primary business model is to loan its MAS systems to surgeons and hospitals that purchase implants, biologics and disposables for use in individual procedures. In addition, for larger customers, the Company’s proprietary nerve monitoring systems, MaXcess and surgical instrument sets are placed with hospitals for an extended period at no up-front cost to them. The Company also offers a range of bone allograft in patented saline packaging, disposables and spine implants, which include its branded CoRoent products and fixation devices such as rods, plates and screws. The Company sells MAS instrument sets, MaXcess and nerve monitoring systems to hospitals, however, such sales are immaterial to the Company’s results of operations. The Company also designs and sells expandable growing rod implant systems that can be non-invasively lengthened following implantation with precise, incremental adjustments via an external remote controller using magnetic technology called MAGnetic External Control, or MAGEC, which allows for the minimally invasive treatment of early-onset and adolescent scoliosis. This technology is also the basis for the Company’s PRECICE limb lengthening system, which allows for the correction of long bone limb length discrepancy, as well as enhanced bone healing in patients that have experienced traumatic injury. The Company intends to continue development on a wide variety of projects intended to broaden surgical applications for greater procedural integration of its MAS techniques and additional applications of the MAGEC technology. Such applications include tumor, trauma, and deformity, as well as increased fixation options, sagittal alignment products, imaging and navigation. The Company also expects to continue expanding its other product and services offerings as it executes on its strategy to offer customers an end-to-end, integrated procedural solution for spine surgery. The Company intends to continue to pursue business and technology acquisition targets and strategic partnerships.</t>
  </si>
  <si>
    <t>Basis of Presentation and Principles of Consolidation</t>
  </si>
  <si>
    <t xml:space="preserve">Basis of Presentation and Principles of Consolidation The accompanying Consolidated Financial Statements include the accounts of the Company and its majority-owned or controlled subsidiaries, collectively referred to as either NuVasive or the Company. The Company translates the financial statements of its foreign subsidiaries using end-of-period exchange rates for assets and liabilities and average exchange rates during each reporting period for results of operations. When there is a portion of equity in an acquired subsidiary not attributable, directly or indirectly, to the respective parent entity, the Company records the fair value of the non-controlling interest at the acquisition date and classifies the amounts attributable to non-controlling interest separately in equity in the Company's Consolidated Financial Statements. Any subsequent changes in a parent's ownership interest while the parent retains its controlling financial interest in its subsidiary are accounted for as equity transactions. All significant intercompany balances and transactions have been eliminated in consolidation. The Company has reclassified historically presented product line revenue to conform to the current period presentation. Both reclassifications have no impact on previously reported results of operations or financial position </t>
  </si>
  <si>
    <t>Use of Estimates</t>
  </si>
  <si>
    <t>Use of Estimates To prepare financial statements in conformity with generally accepted accounting principles (“GAAP”) accepted in the United States, management must make estimates and assumptions that affect the amounts reported in the financial statements and accompanying notes. Actual results could differ from those estimates.</t>
  </si>
  <si>
    <t>Recently Accounting Pronouncements Not Yet Adopted And Recently Adopted Accounting Standards</t>
  </si>
  <si>
    <t>Recent Accounting Pronouncements Not Yet Adopted In May 2014, the Financial Accounting Standards Board (“FASB”) issued Accounting Standard Update No. 2014-09, Revenue from Contracts with Customers Revenue from Contracts with Customers In assessing the impact, the Company has reviewed all revenue generating activities, identified the performance obligations related to those activities, and determined the appropriate timing and measurement of revenue related to the performance obligations in accordance with the standard. The Company will adopt the new standard beginning January 2018 using the full retrospective method. The primary impact to the Company under ASC 606 will be the timing in which the Company recognizes revenue and related costs for hospital surgical procedures. Under ASC 606 the Company will record revenue and related costs upon submission of a charge sheet order, indicating a surgery has been completed with NuVasive products, rather than upon receipt of a purchase order or a charge sheet order acknowledgment from the hospital. The change is ultimately a timing impact, with revenue recorded earlier upon the submission of a charge sheet order rather than upon written evidence from the customer. To retrospectively reflect this change in revenue recognition the Company will record an adjustment of $1.3 million to increase January 1, 2016 opening retained earnings and decrease 2016 net income for purchase orders received in 2016 for surgeries that occurred in 2015 that would have been recorded as revenue during the year ended December 31, 2015 under ASC 606. Similarly, an adjustment of $1.4 million will be made to increase 2016 net income and decrease 2017 net income for purchase orders received in 2017 on surgeries that occurred in 2016 that would have been recorded as revenue in 2016 under ASC 606. The impact of the net ASC 606 adjustment to the year ended December 31, 2016 results in an increase to net income of $0.1 million and zero change to both basic and dilutive earnings per share. The impact of the ASC 606 adjustment to the year ended December 31, 2017 results in a decrease to revenue and net income of $2.8 million and $1.4 million, respectively, and a decrease to basic and dilutive earnings per share of $0.03 and $0.02, respectively. Additionally, the Company will record reclassification adjustments in the Consolidated Balance Sheets related to variable consideration estimates for returns, rebates, credits, discounts, and incentives, as required by ASC 606. These adjustments are immaterial to the Consolidated Balance Sheets for all years presented. In January 2016, the FASB issued Accounting Standards Update No. 2016-01, Financial Instruments-Overall: Recognition and Measurement of Financial Assets and Financial Liabilities In February 2016, the FASB issued Accounting Standards Update No. 2016-02, Leases, In June 2016, the FASB issued Accounting Standards Update No. 2016-13, Financial Instruments – Credit Losses In August 2016, the FASB issued Accounting Standards Update No. 2016-15, Classification of Certain Cash Receipts and Cash Payments In November 2016, the FASB issued Accounting Standards Update No. 2016-18, Restricted Cash In January 2017, the FASB issued Accounting Standards Update No. 2017-01, Clarifying the Definition of a Business In January 2017, the FASB issued Accounting Standards Update No. 2017-04, Intangibles – Goodwill and Other In February 2017, the FASB issued Accounting Standards Update No. 2017-05, Other Income – Gains and Losses from the Derecognition of Nonfinancial Assets In May 2017, the FASB issued Accounting Standards Update No. 2017-09, Compensation – Stock Compensation In July 2017, the FASB issued Accounting Standards Update No. 2017-11, Earnings Per Share, Distinguishing Liabilities from Equity, Derivatives and Hedging In August 2017, the FASB issued Accounting Standards Update No. 2017-12, Derivatives and Hedging Recently Adopted Accounting Standards In March 2016, the FASB issued Accounting Standards Update 2016-09, Improvements to Employee Share-Based Payment Accounting (“ASU 2016-09”), In October 2016, the FASB issued Accounting Standards Update No. 2016-16, Intra-Entity Transfers of Assets Other Than Inventory In January 2017, the FASB issued Accounting Standards Update No. 2017-03, Accounting Changes and Error Corrections and Investments – Equity Method and Joint Ventures</t>
  </si>
  <si>
    <t>Revenue Recognition</t>
  </si>
  <si>
    <t>Revenue Recognition In accordance with the Securities and Exchange Commission’s guidance, the Company recognizes revenue when all four of the following criteria are met: (i) persuasive evidence that an arrangement exists; (ii) delivery of the products and/or services has occurred; (iii) the selling price is fixed or determinable; and (iv) collectability is reasonably assured. Specifically, revenue from the sale of implants, biologics and disposables is generally recognized upon receipt of a purchase order from the hospital or acknowledgment from the hospital indicating product use or implantation, or upon shipment to third-party customers who immediately accept title. Revenue from IOM services is recognized in the period the service is performed for the amount of payment expected to be received. Revenue from the sale of instrument sets and nerve monitoring systems is recognized upon receipt of a purchase order and the subsequent shipment to customers who immediately accept title.</t>
  </si>
  <si>
    <t>Accounts Receivable and Related Valuation Accounts</t>
  </si>
  <si>
    <t xml:space="preserve">Accounts Receivable and Related Valuation Accounts Accounts receivable in the accompanying Consolidated Balance Sheets are presented net of allowances for doubtful accounts. In addition, the Company establishes a reserve for estimated sales returns and price adjustments that is recorded as a reduction to revenue. This reserve is maintained to account for the future return and price adjustments of products sold in the current period. </t>
  </si>
  <si>
    <t>Concentration of Credit Risk and Significant Customers</t>
  </si>
  <si>
    <t xml:space="preserve">Concentration of Credit Risk and Significant Customers Financial instruments, which potentially subject the Company to concentrations of credit risk, consist primarily of cash and cash equivalents, short-term and long-term marketable securities and accounts receivable. The Company limits its exposure to credit loss by placing its cash and investments with high credit quality financial institutions. Additionally, the Company has established guidelines regarding diversification of its investments and their maturities, which are designed to maintain principal and maximize liquidity. The Company has a diverse customer base and no single customer represented greater than ten percent of sales or accounts receivable for any of the periods presented. </t>
  </si>
  <si>
    <t>Fair Value of Financial Instruments</t>
  </si>
  <si>
    <t>Fair Value of Financial Instruments The Company’s financial instruments consist principally of cash and cash equivalents, marketable securities, restricted investments, derivatives, contingent consideration liabilities, accounts receivable, accounts payable, accrued expenses, and Senior Convertible Notes. The Company measures certain assets and liabilities in accordance with authoritative guidance which requires fair value measurements to be classified and disclosed in one of the following three categorie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t>
  </si>
  <si>
    <t>Cash and Cash Equivalents</t>
  </si>
  <si>
    <t>Cash and Cash Equivalents The Company considers all highly liquid investments that are readily convertible into cash and have an original maturity of three months or less at the time of purchase to be cash equivalents.</t>
  </si>
  <si>
    <t>Inventory Net inventory primarily consists of $232.4 million finished goods, which includes specialized implants and disposables, and is stated at the lower of cost or market determined by utilizing a standard cost method which approximates the weighted average cost. The Company’s inventory balance also includes $5.0 million and $9.8 million raw materials and work in progress, respectively. The Company reviews the components of its inventory on a periodic basis for excess and obsolescence and adjusts inventory to its net realizable value as necessary.</t>
  </si>
  <si>
    <t>Goodwill and Intangible Assets</t>
  </si>
  <si>
    <t>Goodwill and Intangible Assets The Company’s goodwill represents the excess of the cost over the fair value of net assets acquired from its business combinations. The determination of the value of goodwill and intangible assets arising from business combinations and asset acquisitions requires extensive use of accounting estimates and judgments to allocate the purchase price to the fair value of the net tangible and intangible assets acquired, including capitalized Intangible assets acquired in a business combination that are used for in-process research and development activities are considered indefinite lived until the completion or abandonment of the associated research and development efforts. Upon reaching the end of the relevant research and development project, the Company will amortize the acquired IPR&amp;D over its estimated useful life or expense the acquired in-process research and development should the research and development project be unsuccessful with no future alternative use. Goodwill and IPR&amp;D are not amortized; however, they are assessed for impairment using fair value measurement techniques on an annual basis or more frequently if facts and circumstance warrant such a review. The goodwill or IPR&amp;D are considered to be impaired if the Company determines that the carrying value of the reporting unit or IPR&amp;D exceeds its respective fair value. The Company performs its goodwill impairment analysis at the reporting unit level, which aligns with the Company’s reporting structure and availability of discrete financial information. If a quantitative assessment is performed the evaluation includes management estimates of cash flow projections based on internal future projections . Key assumptions for these projections include revenue growth, future gross and operating margin growth, and its weighted cost of capital and terminal growth rates. The revenue and margin growth is based on increased sales of new and existing products as the Company maintains investments in research and development. Additional assumed value creators may include increased efficiencies from capital spending. The resulting cash flows are discounted using a weighted average cost of capital. Operating mechanisms and requirements to ensure that growth and efficiency assumptions will ultimately be realized are also considered in the evaluation, including timing and probability of regulatory approvals for Company products to be commercialized. The Company’s market capitalization is also considered as a part of its analysis. The Company’s annual evaluation for impairment of goodwill consists of two reporting units; the Progentix reporting unit and the remainder of the Company (the “primary reporting unit”). In accordance with the Company’s policy, the most recent annual evaluation for impairment as of October 1, 2017 was completed, and it was determined that no impairment existed and that no reporting unit of the Company was at risk of impairment when assessing the unit’s fair value compared to its carrying value. In addition, no indicators of impairments were noted through and consequently, no impairment charge has been recorded during the year. Intangible assets with a finite life, such as acquired technology, customer relationships, manufacturing know-how, licensed technology, supply agreements and certain trade names and trademarks, are amortized on a straight-line basis over their estimated useful life, ranging from 2 to 17 years. In determining the useful lives of intangible assets, the Company considers the expected use of the assets and the effects of obsolescence, demand, competition, anticipated technological advances, changes in surgical techniques, market influences and other economic factors. For technology based intangible assets, the Company considers the expected life cycles of products which incorporate the corresponding technology. Trademarks and trade names that are related to products are assigned lives consistent with the period in which the products bearing each brand are expected to be sold. See Note 2 to the Consolidated Financial Statements included in this Annual Report for further discussion on goodwill and intangible assets.</t>
  </si>
  <si>
    <t>Property and Equipment</t>
  </si>
  <si>
    <t xml:space="preserve">Property and Equipment Property and equipment are carried at cost less accumulated depreciation. Depreciation is computed using the straight-line method over the estimated useful lives of the assets, ranging from 2 to 20 years. The Company depreciates leasehold improvements over their estimated useful lives or the term of the applicable lease, whichever is shorter. Leased property meeting certain capital lease criteria is capitalized, and the net present value of the related lease payments is recorded as a liability. Amortization of assets under capital leases is recorded using the straight-line method over the shorter of the estimated useful lives or the lease terms. The Company reviews property, plant and equipment for impairment whenever events or changes in circumstances indicate that the carrying value of an asset may not be recoverable. An impairment loss would be recognized when estimated future undiscounted cash flows relating to the asset are less than its carrying amount. An impairment loss is measured as the amount by which the carrying amount of an asset exceeds its fair value. </t>
  </si>
  <si>
    <t>Income Taxes The asset and liability approach is used to recognize deferred tax assets and liabilities for the expected future tax consequences of temporary differences between the carrying amounts and the tax bases of assets and liabilities. Tax law and rate changes are reflected in income in the period such changes are enacted. The Company includes interest and penalties related to income taxes, including unrecognized tax benefits, within income tax expense. On December 22, 2017, President Trump signed U.S tax reform legislation, commonly referred to as the Tax Cuts and Jobs Act (the “Act”), which became effective January 1, 2018. The Act significantly changes the fundamentals of U.S. corporate income taxation by, among many other things, reducing the U.S. federal corporate income tax rate to 21%, converting to a territorial tax system, and creating various income inclusion and expense limitation provisions. The Company has performed an in-depth review of the Act, and based on information available at December 31, 2017, has recorded certain provisional amounts related to the revaluation of its deferred taxes and the realization of certain tax credit carryforwards. Due to insufficient guidance on certain aspects of the Act, such as officer’s compensation, as well as uncertainty around the GAAP treatment associated with many other parts of the Act, such as the implementation of certain international provisions, the Company cannot be certain that all deferred tax assets and liabilities have been established for the future effects of the legislation. Therefore, the final accounting for these provisions is subject to change as further information becomes available and further analysis is complete. Additionally, given the uncertainty and complexity of these new international tax regimes, the Company is continuing to evaluate how these provisions will be accounted for under U.S. generally accepted accounting principles; therefore, the Company has not yet adopted an accounting policy for treating the effects of these provisions as either a component of income tax expense in the period the tax arises, or through adjusting its deferred tax assets and liabilities to account for the estimated future impact of the special international tax regimes.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revisions and adjusts the income tax provision, income taxes payable and deferred taxes in the period in which the facts that give rise to a revision become known. Significant judgment is required in determining the Company’s provision for income taxes, deferred tax assets and liabilities and the valuation allowance recorded against net deferred tax assets. Deferred tax assets and liabilities are determined using the enacted tax rates in effect for the years in which those tax assets are expected to be realized. A valuation allowance is established when it is more likely than not the future realization of all or some of the deferred tax assets will not be achieved.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Based on its review, the Company concluded that it was more likely than not that they would be able to realize the benefit of its domestic and foreign deferred tax assets, with the primary exception of California, in the future. This conclusion was based on historical and projected operating performance, as well as the Company’s expectation that its operations will generate sufficient taxable income in future periods to realize the tax benefits associated with the deferred tax assets within the statutory carryover periods. But, due to the inclusion of foreign losses, lower state apportionment, and the generation of research credits in California, the Company concluded that it is not more likely than not that it will be able to utilize its California deferred tax assets. Therefore, the Company maintained a full valuation allowance on its California deferred tax assets as of December 31, 2017 and 2016. The Company will continue to assess the need for a valuation allowance on its deferred tax assets by evaluating both positive and negative evidence that may exist. Any adjustment to the net deferred tax asset valuation allowance would be recorded in the statement of operations for the period that the adjustment is determined to be required. See Note 8 to the Consolidated Financial Statements included in this Annual Report for further discussion on income taxes.</t>
  </si>
  <si>
    <t>Loss Contingencies</t>
  </si>
  <si>
    <t>Loss Contingencies An estimated loss contingency is accrued and disclosed in the Company’s financial statements if it is probable or disclosed if it is reasonably possible that a liability has been incurred and the amount of the loss can be reasonably estimated. Based on the Company’s assessment, it has adequately accrued an amount for contingent liabilities currently in existence. The Company does not accrue amounts for liabilities that it does not believe are probable and only discloses those matters it considers material to its overall financial position. In most cases, significant judgment is required to estimate the amount and timing of a loss to be recorded. The Company is involved in a number of legal actions arising in the normal course of business. The outcomes of these legal actions are not within the Company’s complete control and may not be known for prolonged periods of time. In some actions, the claimants seek damages as well as other relief, including injunctions barring the sale of products that are the subject of the lawsuit, that could require significant expenditures or result in lost revenues. Litigation is inherently unpredictable, and unfavorable resolutions could occur. As a result, assessing contingencies is highly subjective and requires judgment about future events. The amount of ultimate loss may exceed the Company’s current accruals, and it is possible that its cash flows or results of operations could be materially affected in any particular period by the unfavorable resolution of one or more of these contingencies. See Note 10 to the Consolidated Financial Statements included in this Annual Report for further discussion on legal proceedings.</t>
  </si>
  <si>
    <t>Comprehensive Income</t>
  </si>
  <si>
    <t>Comprehensive Income Comprehensive income is defined as the change in equity during a period from transactions and other events and circumstances from non-owner sources. Comprehensive income includes net of tax, unrealized gains or losses on the Company’s marketable securities and foreign currency translation adjustments. The cumulative translation adjustments included in accumulated other comprehensive loss were $6.9 million, $10.6 million, and $11.6 million at December 31, 2017, 2016, and 2015, respectively.</t>
  </si>
  <si>
    <t>Research and Development</t>
  </si>
  <si>
    <t xml:space="preserve">Research and Development Research and development costs are expensed as incurred. To the extent the Company purchases research and development assets with a future alternative use the Company will capitalize and amortize the assets over its useful life. </t>
  </si>
  <si>
    <t>Product Shipment Costs</t>
  </si>
  <si>
    <t>Product Shipment Costs Product shipment costs, included in sales, marketing and administrative expense in the accompanying Consolidated Statements of Operations, were $24.0 million, $24.5 million, and $21.6 million for the years ended December 31, 2017, 2016, and 2015, respectively. The majority of the Company’s shipping costs are related to the loaning of instrument sets, which are not typically sold as part of the Company’s core sales offering. Amounts billed to customers for shipping and handling of products are reflected in revenues and are not significant for any period presented.</t>
  </si>
  <si>
    <t>Business Transition Costs</t>
  </si>
  <si>
    <t>Business Transition Costs The Company incurs which include severance, relocation, consulting, leasehold exit costs, third-party merger and acquisition costs, contingent consideration fair value adjustments and other costs directly associated with such activities. During the year ended December 31, 2017 restructuring and impairment charges associated with the exit of its New Jersey location and termination of the respective lease , and $3.4 .</t>
  </si>
  <si>
    <t>Stock-based Compensation</t>
  </si>
  <si>
    <t>Stock-based Compensation Stock-based compensation expense for equity-classified awards, principally related to restricted stock units (“RSUs”) and performance restricted stock units (“PRSUs”), is measured at the grant date based on the estimated fair value of the award and is recognized over the employee’s requisite service period on an accelerated basis. The fair value of equity instruments that are expected to vest is recognized and amortized over the requisite service period. The Company has granted awards with up to five year graded or cliff vesting terms . The fair value of RSUs including PRSUs with pre-defined performance criteria pre-defined performance criteria is adjusted with the probability of achievement of such performance criteria at each period end Stock-based compensation expense is adjusted from the grant date to exclude expense for awards that are expected to be forfeited. The forfeiture estimate is adjusted as necessary through the vesting date so that full compensation cost is recognized only for awards that vest. The Company assesses the reasonableness of the estimated forfeiture rate at least annually, with any change to be made on a cumulative basis in the period the estimated forfeiture rates change. The Company considered its historical experience of pre-vesting forfeitures on awards by each homogenous group of shareowners as the basis to arrive at its estimated annual pre-vesting forfeiture rates. The Company estimates the fair value of stock options issued under its equity incentive plans and shares issued to shareowners under its employee stock purchase plan (“ESPP”) using a Black-Scholes option-pricing model on the date of grant. The Black-Scholes option-pricing model incorporates various and highly sensitive assumptions including expected volatility, expected term and risk-free interest rates. The expected volatility is based on the historical volatility of the Company’s common stock over the most recent period commensurate with the estimated expected term of the Company’s stock options and ESPP which is derived from historical experience. The risk-free interest rate for periods within the contractual life of the option is based on the U.S. Treasury yield in effect at the time of grant. The Company has never declared or paid dividends and has no plans to do so in the foreseeable future . See Note 7 to the Consolidated Financial Statements included in this Annual Report for further discussion on stockholder equity and stock-based compensation.</t>
  </si>
  <si>
    <t>Net Income Per Share</t>
  </si>
  <si>
    <t>Net Income Per Share The Company computes basic net income per share using the weighted-average number of common shares outstanding during the period. Diluted net income assumes the conversion, exercise or issuance of all potential common stock equivalents, unless the effect of inclusion would be anti-dilutive. For purposes of this calculation, common stock equivalents include the Company’s stock options, unvested RSUs, including those with performance and market conditions, warrants, and the shares to be issued upon the conversion of the Senior Convertible Notes. The contingently issuable shares are included in basic net income per share as of the date that all necessary conditions have been satisfied and are included in the denominator for dilutive calculation for the entire period if such shares would be issuable as of the end of the reporting period assuming the end of the reporting period was the end of the contingency period. The following table sets forth the computation of basic and diluted earnings per share:
Year Ended December 31,
( in thousands, except per share data
2017
2016
2015
Numerator:
Net income available to NuVasive, Inc.
$
83,006
$
37,147
$
66,291
Denominator for basic and diluted net income per share:
Weighted average common shares outstanding for basic
50,874
50,077
48,687
Dilutive potential common stock outstanding:
Stock options and ESPP
141
314
1,089
RSUs
1,083
1,273
1,157
Warrants
1,494
1,297
177
Senior Convertible Notes
1,601
1,141
1,314
Weighted average common shares outstanding for diluted
55,193
54,102
52,424
Basic net income per share attributable to NuVasive, Inc.
$
1.63
$
0.74
$
1.36
Diluted net income per share attributable to NuVasive, Inc.
$
1.50
$
0.69
$
1.26
The following weighted outstanding common stock equivalents were not included in the calculation of net income per diluted share because their effects were anti-dilutive:
Year Ended December 31,
( in thousands
2017
2016
2015
Stock options, ESPP, and RSUs
147
912
40
Warrants
10,865
13,253
4,777
Senior Convertible Notes
2,716
7,550
—
Total
13,728
21,715
4,817</t>
  </si>
  <si>
    <t>Organization and Significant Accounting Policies (Tables)</t>
  </si>
  <si>
    <t>Computation of Basic and Diluted Earnings Per Share</t>
  </si>
  <si>
    <t>The following table sets forth the computation of basic and diluted earnings per share:
Year Ended December 31,
( in thousands, except per share data
2017
2016
2015
Numerator:
Net income available to NuVasive, Inc.
$
83,006
$
37,147
$
66,291
Denominator for basic and diluted net income per share:
Weighted average common shares outstanding for basic
50,874
50,077
48,687
Dilutive potential common stock outstanding:
Stock options and ESPP
141
314
1,089
RSUs
1,083
1,273
1,157
Warrants
1,494
1,297
177
Senior Convertible Notes
1,601
1,141
1,314
Weighted average common shares outstanding for diluted
55,193
54,102
52,424
Basic net income per share attributable to NuVasive, Inc.
$
1.63
$
0.74
$
1.36
Diluted net income per share attributable to NuVasive, Inc.
$
1.50
$
0.69
$
1.26</t>
  </si>
  <si>
    <t>Anti-dilutive Common Stock Equivalents Not Included in Calculation of Net Income Per Diluted Share</t>
  </si>
  <si>
    <t>The following weighted outstanding common stock equivalents were not included in the calculation of net income per diluted share because their effects were anti-dilutive:
Year Ended December 31,
( in thousands
2017
2016
2015
Stock options, ESPP, and RSUs
147
912
40
Warrants
10,865
13,253
4,777
Senior Convertible Notes
2,716
7,550
—
Total
13,728
21,715
4,817</t>
  </si>
  <si>
    <t>Balance Sheet Details (Tables)</t>
  </si>
  <si>
    <t>Property and Equipment Net</t>
  </si>
  <si>
    <t>Property and Equipment, net Property and equipment, net, consisted of the following:
December 31,
( in thousands, except years
Useful Life
2017
2016
Instrument sets
4
$
287,435
$
249,592
Machinery and equipment
5 to 7
49,142
37,837
Computer equipment and software
3 to 7
102,729
71,258
Leasehold improvements
2 to 15
23,532
21,278
Furniture and fixtures
3 to 7
8,311
7,625
Building and improvements
10 to 20
20,146
16,558
Land
—
1,277
541
492,572
404,689
Less: accumulated depreciation and amortization
(277,246
)
(223,165
)
$
215,326
$
181,524</t>
  </si>
  <si>
    <t>Goodwill and Intangible Assets Goodwill and intangible assets as of December 31, 2017 consisted of the following:
Weighted-
Average
Amortization
Period
Gross
Accumulated
Intangible
( in thousands, except years
(in years)
Amount
Amortization
Assets, net
Intangible Assets Subject to Amortization:
Developed technology
8
$
271,748
$
(98,693
)
$
173,055
Manufacturing know-how and trade secrets
13
30,653
(15,542
)
15,111
Trade name and trademarks
9
25,200
(10,559
)
14,641
Customer relationships
9
122,249
(44,282
)
77,967
Total intangible assets subject to amortization
9
$
449,850
$
(169,076
)
$
280,774
Intangible Assets Not Subject to Amortization:
Goodwill
536,926
Total goodwill and intangible assets, net
$
817,700
Goodwill and intangible assets as of December 31, 2016 consisted of the following:
Weighted-
Average
Amortization
Period
Gross
Accumulated
Intangible
( in thousands, except years
(in years)
Amount
Amortization
Assets, net
Intangible Assets Subject to Amortization:
Developed technology
8
$
247,148
$
(66,833
)
$
180,315
Manufacturing know-how and trade secrets
13
20,572
(13,604
)
6,968
Trade name and trademarks
9
25,200
(7,478
)
17,722
Customer relationships
9
117,018
(30,880
)
86,138
Total intangible assets subject to amortization
9
$
409,938
$
(118,795
)
$
291,143
Intangible Assets Not Subject to Amortization:
Goodwill
485,685
Total goodwill and intangible assets, net
$
776,828</t>
  </si>
  <si>
    <t>Changes to Goodwill</t>
  </si>
  <si>
    <t>The changes to goodwill are comprised of the following:
( in thousands
December 31, 2016
Gross goodwill
$
493,985
Accumulated impairment loss
(8,300
)
485,685
Changes to gross goodwill
Increases recorded in business combinations
50,789
Changes in purchase price allocation
386
Changes resulting from foreign currency fluctuations
66
51,241
December 31, 2017
Gross goodwill
545,226
Accumulated impairment loss
(8,300
)
$
536,926</t>
  </si>
  <si>
    <t>Future Amortization Expense Related to Intangible Assets</t>
  </si>
  <si>
    <t>Total future amortization expense related to intangible assets subject to amortization at December 31, 2017 is set forth in the table below:
( in thousands
2018
$
50,612
2019
49,123
2020
48,618
2021
46,566
2022
39,155
Thereafter through 2031
46,700
Total future amortization expense
$
280,774</t>
  </si>
  <si>
    <t>Accounts Payable and Accrued Liabilities</t>
  </si>
  <si>
    <t>Accounts Payable and Accrued Liabilities Accounts payable and accrued liabilities consisted of the following:
December 31,
( in thousands
2017
2016
Accrued expenses
$
42,340
$
42,355
Other taxes payable
12,692
7,789
Distributor commissions payable
7,649
8,836
Royalties payable
5,040
4,877
Accounts payable
4,366
9,121
Others
2,989
4,607
Accounts payable and accrued liabilities
$
75,076
$
77,585</t>
  </si>
  <si>
    <t>Fair Value Measurements (Tables)</t>
  </si>
  <si>
    <t>Schedule of Fair Value of Assets and Liabilities Measured on Recurring Basis</t>
  </si>
  <si>
    <t>Cash equivalents are determined under the fair value categories as follows:
Quoted Price in
Significant Other
Significant
Active Market
Observable Inputs
Unobservable
( in thousands
Total
(Level 1)
(Level 2)
Inputs (Level 3)
December 31, 2017:
Cash Equivalents:
Money market funds
$
27,000
$
27,000
$
—
$
—
Total cash equivalents
$
27,000
$
27,000
$
—
$
—
December 31, 2016:
Cash Equivalents:
Money market funds
$
72,866
$
72,866
$
—
$
—
Corporate notes
4,551
—
4,551
—
Commercial paper
21,471
—
21,471
—
Securities of government-sponsored entities
5,995
—
5,995
—
Total cash equivalents
$
104,883
$
72,866
$
32,017
$
—</t>
  </si>
  <si>
    <t>Schedule of Fair Value of Liabilities Measured on Recurring Basis Using Unobservable Inputs</t>
  </si>
  <si>
    <t>The following table sets forth the changes in the estimated fair value of the Company’s liabilities measured on a recurring basis using significant unobservable inputs (Level 3):
( in thousands
2017
2016
Fair value measurement at January 1
$
67,501
$
—
Contingent consideration liability recorded upon acquisition
32,559
61,242
Change in fair value measurement
(1,295
)
7,265
Changes resulting from foreign currency fluctuations
(224
)
126
Contingent consideration paid or settled
(30,600
)
(1,132
)
Fair value measurement at December 31
$
67,941
$
67,501</t>
  </si>
  <si>
    <t>Business Combinations (Tables)</t>
  </si>
  <si>
    <t>Business Acquisition [Line Items]</t>
  </si>
  <si>
    <t>Summary of assets and liabilities included in the accompanying consolidated balance sheet</t>
  </si>
  <si>
    <t>Total assets and liabilities of Progentix included in the accompanying Consolidated Balance Sheets are as follows:
December 31,
( in thousands
2017
2016
Total current assets
$
670
$
334
Identifiable intangible assets, net
8,752
10,900
Goodwill
12,654
12,654
Accounts payable &amp; accrued expenses
562
551
Deferred tax liabilities, net
331
880
Non-controlling interests
3,845
5,588</t>
  </si>
  <si>
    <t>Reconciliation of equity attributable to the non-controlling interests</t>
  </si>
  <si>
    <t>The following is a reconciliation of equity attributable to the non-controlling interests:
Year Ended December 31,
( in thousands
2017
2016
Non-controlling interests at beginning of period
$
5,588
$
7,309
Less: Net (loss) attributable to the non-controlling interests
(1,743
)
(1,721
)
Non-controlling interests at end of period
$
3,845
$
5,588</t>
  </si>
  <si>
    <t>Ellipse Technologies Inc [Member]</t>
  </si>
  <si>
    <t>Schedule of allocation for purchase price to the assets acquired and liabilities assumed based on fair values</t>
  </si>
  <si>
    <t>The Company applied certain assumptions and findings in the valuation outcome for the assets acquired and liabilities assumed, for which the allocation of the purchase price is based on the fair values, as follows:
( in thousands
Cash paid for purchase
$
381,579
Accounts receivable
7,148
Inventory
22,451
Other current assets
1,855
Property, plant and equipment, net
6,725
Definite-lived intangible assets:
Developed technology
133,900
Customer relationships
33,200
Trade names
16,200
Goodwill
241,905
Deferred tax assets
18,471
Other assets
1,868
Contingent consideration liability
18,800
Deferred tax liabilities
75,160
Other liabilities assumed
8,184
$
381,579</t>
  </si>
  <si>
    <t>Schedule of unaudited pro forma financial information</t>
  </si>
  <si>
    <t>The following table presents the results for the year ended December 31, 2017 and the unaudited pro forma results for the year ended December 31, 2016. The unaudited pro forma financial information combines the results of operations of NuVasive and Ellipse Technologies as though the companies had been combined as of January 1, 2015 and therefore many of the non-recurring business combination adjustments would have been included in the year ended December 31, 2015 by nature of such adjustments instead of the periods presented. The pro forma information is presented for informational purposes only and is not indicative of the results of operations that would have been achieved if the acquisition had taken place at such times. The year ended December 31, 2016 includes adjustments directly attributable to the business combination including a $(14.7) million adjustment for the increased fair value of acquired inventory, acquisition related expenses, immaterial adjustments to revenue for deferred revenue adjustments and related tax effects to pre-tax income. The pre-acquisition accounting policies of Ellipse Technologies were materially similar to the Company, with the differences adjusted to reflect the accounting policies of the Company in the unaudited pro forma results presented.
Years Ended December 31,
2017
2016
(in thousands, except per share amounts)
(unaudited)
Revenues
$
1,029,520
$
968,179
Net income attributable to NuVasive, Inc.
83,006
38,045
Net income per share attributable to NuVasive, Inc.:
Basic
$
1.63
$
0.76
Diluted
$
1.50
$
0.70</t>
  </si>
  <si>
    <t>Indebtedness (Tables)</t>
  </si>
  <si>
    <t>Carrying Value of Senior Convertible Notes</t>
  </si>
  <si>
    <t>The carrying values of the Company’s Senior Convertible Notes are as follows:
( in thousands
December 31, 2017
December 31, 2016
2.75% Senior Convertible Notes due 2017:
Principal amount
$
—
$
63,317
Unamortized debt discount
—
(1,417
)
Unamortized debt issuance costs
—
(199
)
—
61,701
2.25% Senior Convertible Notes due 2021:
Principal amount
650,000
650,000
Unamortized debt discount
(56,839
)
(72,713
)
Unamortized debt issuance costs
(10,241
)
(12,875
)
582,920
564,412
Total Senior Convertible Notes
$
582,920
$
626,113
Less: Current portion
—
(61,701
)
Long-term Senior Convertible Notes
$
582,920
$
564,412</t>
  </si>
  <si>
    <t>Commitments (Tables)</t>
  </si>
  <si>
    <t>Future Minimum Annual Lease Payments under Capital and Operating Leases</t>
  </si>
  <si>
    <t>The Company’s future minimum annual lease payments under capital and operating leases, including payments for costs directly associated with the facility leases, for years ending after December 31, 2017 are as follows:
Capital
Operating
( in thousands
Leases
Leases
2018
$
640
$
12,550
2019
498
12,840
2020
84
12,431
2021
39
10,847
2022
15
10,511
Thereafter
—
127,103
Total minimum lease payments
$
1,276
$
186,282
Less amount representing interest
(111
)
Present value of obligations under capital leases
1,165
Less current portion
(581
)
Long-term capital lease obligations
$
584</t>
  </si>
  <si>
    <t>Stockholders' Equity (Tables)</t>
  </si>
  <si>
    <t>Compensation Costs Included in Statement of Income for All Stock-based Compensation Arrangements</t>
  </si>
  <si>
    <t>The compensation cost that has been included in the statement of operations for the Company’s stock-based compensation plans was as follows:
Year Ended December 31,
( in thousands
2017
2016
2015
Sales, marketing and administrative expense
$
20,596
$
25,466
$
24,817
Research and development expense
1,445
1,231
1,157
Cost of goods sold
350
227
229
Stock-based compensation expense before taxes
22,391
26,924
26,203
Related income tax benefits
(8,509
)
(10,770
)
(10,481
)
Stock-based compensation expense, net of taxes
$
13,882
$
16,154
$
15,722</t>
  </si>
  <si>
    <t>Summary of Restricted Stock Units</t>
  </si>
  <si>
    <t>Following is a summary of RSU activity for the year ended December 31, 2017:
Weighted
Average
Number of
Grant Date
( in thousands, except per share amounts
Shares
Fair Value
Outstanding at December 31, 2016
1,096
$
41.16
Granted
377
70.24
Vested
(283
)
32.64
Forfeited
(194
)
49.87
Outstanding at December 31, 2017
996
$
52.90</t>
  </si>
  <si>
    <t>Schedule of Performance-Based Restricted Stock Units</t>
  </si>
  <si>
    <t>Following is a summary of PRSU activity for the year ended December 31, 2017:
Maximum Number
( in thousands, except per share amounts
Shares
of Shares Eligible to be Issued
Average Grant Date Fair Value
Outstanding at December 31, 2016
871
1,553
$
46.76
Awarded at target
203
396
73.68
Vested
(76
)
(89
)
41.61
Forfeited
(233
)
(398
)
55.42
Outstanding at December 31, 2017
765
1,462
$
52.62</t>
  </si>
  <si>
    <t>Summary of Stock Option Activity under All Stock Plans</t>
  </si>
  <si>
    <t>Following is a summary of stock option activity for the year ended December 31, 2017 under all stock plans:
Weighted-Average
Remaining
Weighted
Contractual
Aggregate
Avg. Exercise
Term
Intrinsic
( in thousands, except years and per share amounts
Shares
Price
(Years)
Value
Outstanding at December 31, 2016
410
$
34.93
2.47
$
13,292
Exercised
(232
)
34.59
Cancelled
*
23.24
Outstanding at December 31, 2017
178
35.41
1.33
$
4,105
Exercisable at December 31, 2017
178
$
35.41
1.33
$
4,105
Vested or expected to vest at December 31, 2017
178
$
35.41
1.33
$
4,105</t>
  </si>
  <si>
    <t>Weighted Average Assumptions Used to Estimate Fair Value of Stock Options Granted and Stock Purchase Rights under ESPP</t>
  </si>
  <si>
    <t xml:space="preserve">The weighted average assumptions used to estimate the fair value of stock options granted and stock purchase rights under the ESPP are as follows:
Year Ended December 31,
2017
2016
2015
ESPP
Volatility
26
%
29
%
40
%
Expected term (years)
0.5
0.5
1.2
Risk free interest rate
0.9
%
0.4
%
0.2
%
Expected dividend yield
—
%
—
%
—
% </t>
  </si>
  <si>
    <t>Common Stock Reserved for Future Issuance</t>
  </si>
  <si>
    <t>Common Stock Reserved for Future Issuance The following table summarizes common shares reserved for issuance on exercise or conversion at December 31, 2017
( in thousands
Issued and outstanding stock options
178
Issued and outstanding RSUs and PRSUs
1,861
Available for issuance under the ESPP
1,243
Available for future grant
4,248
2021 Notes
14,396
2021 Warrants
32,596
Total shares reserved for future issuance
54,522</t>
  </si>
  <si>
    <t>Income Taxes (Tables)</t>
  </si>
  <si>
    <t>Summary of Income Before Income Taxes By Region</t>
  </si>
  <si>
    <t>Total income before income taxes summarized by region for the years ended December 31 is as follows:
Year Ended December 31,
( in thousands
2017
2016
2015
United States
$
78,343
$
77,538
$
128,489
Foreign
(4,118
)
(12,830
)
(16,470
)
Total income before income taxes
$
74,225
$
64,708
$
112,019</t>
  </si>
  <si>
    <t>Components of Income Tax (Benefit) Provision</t>
  </si>
  <si>
    <t>The income tax (benefit) provision for the years ended December 31 consists of the following:
Year Ended December 31,
( in thousands
2017
2016
2015
Current:
Federal
$
5,972
$
(14,837
)
$
1,480
State
776
1,283
178
Foreign
2,793
2,350
2,090
Total current provision
9,541
(11,204
)
3,748
Deferred:
Federal
(913
)
40,338
42,719
State
(4,217
)
1,453
4,433
Foreign
(2,223
)
(2,583
)
(698
)
Total deferred provision
(7,353
)
39,208
46,454
Changes in tax rate
(14,929
)
(216
)
266
Changes in valuation allowance
5,703
1,494
(3,739
)
Total (benefit) provision
$
(7,038
)
$
29,282
$
46,729</t>
  </si>
  <si>
    <t>Reconciliation of Income Tax from Statutory Tax Rate to Effective Income Tax Rate</t>
  </si>
  <si>
    <t>The differences between the income tax provision at the United States federal statutory tax rate and the Company’s effective tax rate for the years ended December 31 are the following:
Year Ended December 31,
( in thousands
2017
2016
2015
Tax provision at federal statutory rate
$
25,979
$
22,648
$
39,207
Recovery of tax basis in United States subsidiary
(19,540
)
—
—
Change in tax rates
(14,929
)
(216
)
266
Valuation allowance
5,703
1,494
(3,739
)
Compensation expense
(5,619
)
(8,013
)
(2,115
)
Income tax credits and incentives
(3,462
)
(3,426
)
(1,754
)
State income tax
3,240
3,243
4,264
Return to provision adjustments
(1,939
)
(1,079
)
(1,062
)
Income tax reserves
1,184
759
2,301
Acquisition related charges
(489
)
5,167
—
Globalization initiative
306
6,290
9,039
Other
2,528
2,415
322
Total (benefit) provision
$
(7,038
)
$
29,282
$
46,729</t>
  </si>
  <si>
    <t>Significant Components of Deferred Tax Assets and Liabilities</t>
  </si>
  <si>
    <t xml:space="preserve">Significant components of the Company’s deferred tax assets and liabilities at December 31 are composed of the following:
December 31,
( in thousands
2017
2016
Deferred tax assets:
General business and other credit carryforwards
$
18,928
$
21,215
Net operating loss carryforwards
14,991
9,976
Stock-based compensation
13,502
18,227
Inventory
10,075
16,324
Amortization of intangibles
6,742
10,871
Original issue discount
4,606
8,817
Deferred rent
2,532
4,347
Other
14,943
9,718
Gross deferred tax assets
86,319
99,495
Less valuation allowance
(16,247
)
(10,544
)
Net deferred tax assets
70,072
88,951
Deferred tax liabilities:
Acquired intangibles
(53,076
)
(69,428
)
Depreciation
(23,132
)
(29,888
)
Other
(1,752
)
(1,687
)
Total deferred tax liabilities
(77,960
)
(101,003
)
Consolidated net deferred tax liabilities
$
(7,888
)
$
(12,052
)
Add deferred tax liability, net, attributable to non-controlling interests
199
528
Net deferred tax liabilities
$
(7,689
)
$
(11,524
) </t>
  </si>
  <si>
    <t>Summary of Unrecognized Tax Benefits</t>
  </si>
  <si>
    <t>The following table summarizes the activity related to the Company’s unrecognized tax benefits:
Year Ended December 31,
( in thousands
2017
2016
2015
Gross unrecognized tax benefits at January 1
$
23,322
$
12,448
$
12,372
Increases in tax positions for prior years
1,692
1,716
2,614
Decreases in tax positions for prior years
(24
)
(270
)
(3,156
)
Increases in tax positions for current year relating to ongoing operations
968
6,205
618
Decreases in tax positions as a result of a lapse of statute of limitations
(402
)
—
—
Increases in tax positions for current year relating to acquisitions
—
3,223
—
Decreases in tax positions due to settlements with taxing authorities
(200
)
—
—
Gross unrecognized tax benefits at December 31
$
25,356
$
23,322
$
12,448</t>
  </si>
  <si>
    <t>Business Segment, Product and Geographical Information (Tables)</t>
  </si>
  <si>
    <t>Schedule of Revenue by Product Lines</t>
  </si>
  <si>
    <t>Revenue by product line was as follows:
Year Ended December 31,
( in thousands
2017
2016
2015
Spinal Hardware
$
732,038
$
674,057
$
559,388
Surgical Support
297,482
288,015
251,725
Total Revenue
$
1,029,520
$
962,072
$
811,113</t>
  </si>
  <si>
    <t>Schedule of Revenue and Net Property and Equipment by Geographical Areas</t>
  </si>
  <si>
    <t>Revenue and property and equipment, net, by geographic area were as follows:
Revenue
Property
Year Ended December 31,
December 31,
( in thousands
2017
2016
2015
2017
2016
United States
$
853,245
$
831,718
$
714,768
$
179,891
$
148,227
International (excludes Puerto Rico)
176,275
130,354
96,345
35,435
33,297
Total
$
1,029,520
$
962,072
$
811,113
$
215,326
$
181,524</t>
  </si>
  <si>
    <t>Quarterly Data (unaudited) (Tables)</t>
  </si>
  <si>
    <t>Schedule of unaudited quarterly financial data</t>
  </si>
  <si>
    <t xml:space="preserve">The following quarterly financial data, in the opinion of management, reflects all adjustments, consisting of normal recurring adjustments necessary, for a fair presentation of results for the periods presented:
Year Ended December 31, 2017 (1)
( in thousands, except per share amounts
First Quarter
Second Quarter
Third Quarter
Fourth Quarter
Revenue
$
249,864
$
260,573
$
247,431
$
271,652
Gross profit
188,251
194,152
181,848
196,261
Consolidated net income
12,325
12,229
33,185
23,524
Net income attributable to NuVasive, Inc.
12,768
12,661
33,617
23,960
Basic net income per common share attributable to NuVasive, Inc.
0.25
0.25
0.66
0.47
Diluted net income per common share attributable to NuVasive, Inc.
0.22
0.22
0.64
0.46
Year Ended December 31, 2016 (2)
First Quarter (3)(4)
Second Quarter(5)
Third Quarter
Fourth Quarter(4)(6)
Revenue
$
215,104
$
236,210
$
239,649
$
271,109
Gross profit
160,878
176,465
180,453
204,183
Consolidated net (loss) income
(3,825
)
29,790
3,495
5,966
Net (loss) income attributable to NuVasive, Inc.
(3,368
)
30,213
3,926
6,376
Basic net (loss) income per common share attributable to NuVasive, Inc.
(0.07
)
0.60
0.08
0.13
Diluted net (loss) income per common share attributable to NuVasive, Inc.
(0.07
)
0.57
0.07
0.11
(1)
The unaudited quarterly financial data set forth for the year ended December 31, 2017 includes the operations and results of the Company’s 2017 acquisitions from their respective dates of acquisition. See Note 4 to the Consolidated Financial Statements included in this Annual Report for further discussion.
(2)
The unaudited quarterly financial data set forth for the year ended December 31, 2016 includes the operations and results of Ellipse Technologies, BNN Holdings and the Company’s other acquisitions from their respective dates of acquisition. See Note 4 to the Consolidated Financial Statements included in this Annual Report for further discussion.
(3)
The Company elected to early adopt ASU 2016-09 in the second quarter of 2016. As a result, the Company recorded a retrospective adjustment to the previously reported first quarter 2016 provision for income taxes of approximately $ million for the recognition of excess tax benefits in the provision for income taxes rather than additional paid-in capital and a decrease in net loss per share of $0.11 for the three months ended March 31, 2016 See Note 1 to the Consolidated Financial Statements included in this Annual Report for further discussion.
(4)
Consolidated financial results include losses from repurchases of Senior Convertible Notes due 2017 of $17.4 million and $1.7 million in the first and fourth quarters of fiscal year 2016, respectively.
(5)
Consolidated financial results include a litigation liability gain of $43.3 million in connection with the settlement of all outstanding litigation matters with Medtronic.
(6)
Consolidated financial results include a purchase order for $4.8 million from an organization established by certain former stockholders of Ellipse Technologies. </t>
  </si>
  <si>
    <t>Organization and Significant Accounting Policies (Details Textual)</t>
  </si>
  <si>
    <t>Oct. 01, 2017USD ($)</t>
  </si>
  <si>
    <t>Mar. 31, 2016USD ($)$ / shares</t>
  </si>
  <si>
    <t>Dec. 31, 2018</t>
  </si>
  <si>
    <t>Dec. 31, 2017USD ($)segment$ / shares</t>
  </si>
  <si>
    <t>Dec. 31, 2016USD ($)$ / shares</t>
  </si>
  <si>
    <t>Dec. 31, 2015USD ($)Customer</t>
  </si>
  <si>
    <t>Schedule Of Organization And Significant Accounting Policies [Line Items]</t>
  </si>
  <si>
    <t>Customer represented greater than 10 percent | Customer</t>
  </si>
  <si>
    <t>Inventory, finished goods</t>
  </si>
  <si>
    <t>Inventory, raw materials</t>
  </si>
  <si>
    <t>Inventory, work in process</t>
  </si>
  <si>
    <t>Number of Reportable Units | segment</t>
  </si>
  <si>
    <t>Impairment of goodwill and intangible assets</t>
  </si>
  <si>
    <t>Impairment charges related to goodwill</t>
  </si>
  <si>
    <t>Federal statutory tax rate</t>
  </si>
  <si>
    <t>35.00%</t>
  </si>
  <si>
    <t>Translation Adjustment Functional to Reporting Currency, Net of Tax</t>
  </si>
  <si>
    <t>Product shipment costs</t>
  </si>
  <si>
    <t>Performance-Based Restricted Stock Units (PRSUs) [Member]</t>
  </si>
  <si>
    <t>Vesting period for the award</t>
  </si>
  <si>
    <t>5 years</t>
  </si>
  <si>
    <t>Chief Executive Officer and Chairman of the Board [Member]</t>
  </si>
  <si>
    <t>Severance Costs</t>
  </si>
  <si>
    <t>2017 and 2016 Acquisitions [Member]</t>
  </si>
  <si>
    <t>New Jersey [Member]</t>
  </si>
  <si>
    <t>Restructuring and associated impairment charges</t>
  </si>
  <si>
    <t>Scenario Forecast [Member]</t>
  </si>
  <si>
    <t>21.00%</t>
  </si>
  <si>
    <t>Minimum [Member]</t>
  </si>
  <si>
    <t>Finite-Lived intangible assets, useful life</t>
  </si>
  <si>
    <t>2 years</t>
  </si>
  <si>
    <t>Property and equipment, useful life</t>
  </si>
  <si>
    <t>Maximum [Member]</t>
  </si>
  <si>
    <t>17 years</t>
  </si>
  <si>
    <t>20 years</t>
  </si>
  <si>
    <t>Accounting Standards Update 2014-09 [Member]</t>
  </si>
  <si>
    <t>Adjustment of increase to retained earnings</t>
  </si>
  <si>
    <t>Adjustment to revenues</t>
  </si>
  <si>
    <t>Adjustment to net income</t>
  </si>
  <si>
    <t>Adjustment to dilutive earnings per share | $ / shares</t>
  </si>
  <si>
    <t>Adjustment to basic earnings per share | $ / shares</t>
  </si>
  <si>
    <t>Accounting Standards Update 2016-09 [Member]</t>
  </si>
  <si>
    <t>Adjustment of deferred tax assets and accumulated deficit</t>
  </si>
  <si>
    <t>Adjustment of provision for income taxes</t>
  </si>
  <si>
    <t>Adjustment of accumulated deficit and prepaid income taxes</t>
  </si>
  <si>
    <t>Effect of change in income tax expense</t>
  </si>
  <si>
    <t>Organization and Significant Accounting Policies - Computation of Basic and Diluted Earnings (Loss) Per Share (Details) - USD ($) $ / shares in Units, shares in Thousands, $ in Thousands</t>
  </si>
  <si>
    <t>3 Months Ended</t>
  </si>
  <si>
    <t>Sep. 30, 2017</t>
  </si>
  <si>
    <t>Mar. 31, 2017</t>
  </si>
  <si>
    <t>[1],[2],[3]</t>
  </si>
  <si>
    <t>Sep. 30, 2016</t>
  </si>
  <si>
    <t>[3]</t>
  </si>
  <si>
    <t>Jun. 30, 2016</t>
  </si>
  <si>
    <t>[3],[4]</t>
  </si>
  <si>
    <t>Mar. 31, 2016</t>
  </si>
  <si>
    <t>[2],[3],[5]</t>
  </si>
  <si>
    <t>Numerator:</t>
  </si>
  <si>
    <t>Net income available to NuVasive, Inc.</t>
  </si>
  <si>
    <t>Denominator for basic and diluted net income per share:</t>
  </si>
  <si>
    <t>Weighted average common shares outstanding for basic</t>
  </si>
  <si>
    <t>Dilutive potential common stock outstanding:</t>
  </si>
  <si>
    <t>Warrants</t>
  </si>
  <si>
    <t>Senior Convertible Notes</t>
  </si>
  <si>
    <t>Weighted average common shares outstanding for diluted</t>
  </si>
  <si>
    <t>Basic net income per share attributable to NuVasive, Inc.</t>
  </si>
  <si>
    <t>Diluted net income per share attributable to NuVasive, Inc.</t>
  </si>
  <si>
    <t>Stock Options And Employee Stock Purchase Plan [Member]</t>
  </si>
  <si>
    <t>Incremental common shares from sharebased payments</t>
  </si>
  <si>
    <t>Restricted Stock Units [Member]</t>
  </si>
  <si>
    <t>[1]</t>
  </si>
  <si>
    <t>Consolidated financial results include a purchase order for $4.8 million from an organization established by certain former stockholders of Ellipse Technologies.</t>
  </si>
  <si>
    <t>[2]</t>
  </si>
  <si>
    <t>Consolidated financial results include losses from repurchases of Senior Convertible Notes due 2017 of $17.4 million and $1.7 million in the first and fourth quarters of fiscal year 2016, respectively.</t>
  </si>
  <si>
    <t>The unaudited quarterly financial data set forth for the year ended December 31, 2017 includes the operations and results of the Company’s 2017 acquisitions from their respective dates of acquisition. See Note 4 to the Consolidated Financial Statements included in this Annual Report for further discussion.</t>
  </si>
  <si>
    <t>[4]</t>
  </si>
  <si>
    <t>Consolidated financial results include a litigation liability gain of $43.3 million in connection with the settlement of all outstanding litigation matters with Medtronic.</t>
  </si>
  <si>
    <t>[5]</t>
  </si>
  <si>
    <t>The Company elected to early adopt ASU 2016-09 in the second quarter of 2016. As a result, the Company recorded a retrospective adjustment to the previously reported first quarter 2016 provision for income taxes of approximately $5.5 million for the recognition of excess tax benefits in the provision for income taxes rather than additional paid-in capital and a decrease in net loss per share of $0.11 for the three months ended March 31, 2016. See Note 1 to the Consolidated Financial Statements included in this Annual Report for further discussion.</t>
  </si>
  <si>
    <t>Organization and Significant Accounting Policies - Anti-dilutive Common Stock Equivalents Not Included in Calculation of Net Income Per Diluted Share (Details) - shares shares in Thousands</t>
  </si>
  <si>
    <t>Antidilutive Securities Excluded From Computation Of Earnings Per Share [Line Items]</t>
  </si>
  <si>
    <t>Anti-dilutive securities excluded from computation of earnings per share</t>
  </si>
  <si>
    <t>Stock Options, ESPP And Restricted Stock Units [Member]</t>
  </si>
  <si>
    <t>Warrants [Member]</t>
  </si>
  <si>
    <t>Senior Convertible Notes [Member]</t>
  </si>
  <si>
    <t>Balance Sheet Details - Property and Equipment Net (Details) - USD ($) $ in Thousands</t>
  </si>
  <si>
    <t>Property and equipment net</t>
  </si>
  <si>
    <t>Property and equipment, gross</t>
  </si>
  <si>
    <t>Less: accumulated depreciation and amortization</t>
  </si>
  <si>
    <t>Instrument sets [Member]</t>
  </si>
  <si>
    <t>4 years</t>
  </si>
  <si>
    <t>Machinery and equipment [Member]</t>
  </si>
  <si>
    <t>Machinery and equipment [Member] | Minimum [Member]</t>
  </si>
  <si>
    <t>Machinery and equipment [Member] | Maximum [Member]</t>
  </si>
  <si>
    <t>7 years</t>
  </si>
  <si>
    <t>Computer equipment and software [Member]</t>
  </si>
  <si>
    <t>Computer equipment and software [Member] | Minimum [Member]</t>
  </si>
  <si>
    <t>3 years</t>
  </si>
  <si>
    <t>Computer equipment and software [Member] | Maximum [Member]</t>
  </si>
  <si>
    <t>Leasehold improvements [Member]</t>
  </si>
  <si>
    <t>Leasehold improvements [Member] | Minimum [Member]</t>
  </si>
  <si>
    <t>Leasehold improvements [Member] | Maximum [Member]</t>
  </si>
  <si>
    <t>15 years</t>
  </si>
  <si>
    <t>Furniture and fixtures [Member]</t>
  </si>
  <si>
    <t>Furniture and fixtures [Member] | Minimum [Member]</t>
  </si>
  <si>
    <t>Furniture and fixtures [Member] | Maximum [Member]</t>
  </si>
  <si>
    <t>Building and improvements [Member]</t>
  </si>
  <si>
    <t>Building and improvements [Member] | Minimum [Member]</t>
  </si>
  <si>
    <t>10 years</t>
  </si>
  <si>
    <t>Building and improvements [Member] | Maximum [Member]</t>
  </si>
  <si>
    <t>Land [Member]</t>
  </si>
  <si>
    <t>Balance Sheet Details (Details Textual) - USD ($) $ in Thousands</t>
  </si>
  <si>
    <t>Depreciation expense</t>
  </si>
  <si>
    <t>Assets recorded under capital leases</t>
  </si>
  <si>
    <t>Capitalized internal use software development costs</t>
  </si>
  <si>
    <t>Capitalized internal use software amortization</t>
  </si>
  <si>
    <t>Amortization expense related to intangible assets</t>
  </si>
  <si>
    <t>Definite-lived intangible assets</t>
  </si>
  <si>
    <t>Balance Sheet Details - Goodwill and Intangible Assets (Details) - USD ($) $ in Thousands</t>
  </si>
  <si>
    <t>Intangible assets subject to amortization:</t>
  </si>
  <si>
    <t>Weighted Average Amortization Period</t>
  </si>
  <si>
    <t>9 years</t>
  </si>
  <si>
    <t>Gross Amount</t>
  </si>
  <si>
    <t>Accumulated Amortization</t>
  </si>
  <si>
    <t>Intangible Assets, net</t>
  </si>
  <si>
    <t>Intangible assets not subject to amortization:</t>
  </si>
  <si>
    <t>Total goodwill and intangible assets, net</t>
  </si>
  <si>
    <t>Developed Technology [Member]</t>
  </si>
  <si>
    <t>8 years</t>
  </si>
  <si>
    <t>Manufacturing know-how and trade secrets [Member]</t>
  </si>
  <si>
    <t>13 years</t>
  </si>
  <si>
    <t>Trade name and trademarks [Member]</t>
  </si>
  <si>
    <t>Customer relationships [Member]</t>
  </si>
  <si>
    <t>Balance Sheet Details - Changes to Goodwill (Details) - USD ($) $ in Thousands</t>
  </si>
  <si>
    <t>Goodwill And Intangible Assets Disclosure [Abstract]</t>
  </si>
  <si>
    <t>Gross goodwill</t>
  </si>
  <si>
    <t>Accumulated impairment loss</t>
  </si>
  <si>
    <t>Changes to gross goodwill</t>
  </si>
  <si>
    <t>Increases recorded in business combinations</t>
  </si>
  <si>
    <t>Changes in purchase price allocation</t>
  </si>
  <si>
    <t>Changes resulting from foreign currency fluctuations</t>
  </si>
  <si>
    <t>Goodwill period increase (decrease)</t>
  </si>
  <si>
    <t>Balance Sheet Details - Future Amortization Expense Related to Intangible Assets (Details) - USD ($) $ in Thousands</t>
  </si>
  <si>
    <t>Future amortization expense related to intangible assets</t>
  </si>
  <si>
    <t>Thereafter through 2031</t>
  </si>
  <si>
    <t>Balance Sheet Details - Accounts Payable and Accrued Liabilities (Details) - USD ($) $ in Thousands</t>
  </si>
  <si>
    <t>Accrued expenses</t>
  </si>
  <si>
    <t>Other taxes payable</t>
  </si>
  <si>
    <t>Distributor commissions payable</t>
  </si>
  <si>
    <t>Royalties payable</t>
  </si>
  <si>
    <t>Accounts payable</t>
  </si>
  <si>
    <t>Others</t>
  </si>
  <si>
    <t>Fair Value Measurements (Details Textual)</t>
  </si>
  <si>
    <t>1 Months Ended</t>
  </si>
  <si>
    <t>Sep. 30, 2017USD ($)</t>
  </si>
  <si>
    <t>Apr. 30, 2017USD ($)</t>
  </si>
  <si>
    <t>Dec. 31, 2017USD ($)investment</t>
  </si>
  <si>
    <t>Dec. 31, 2016USD ($)investment</t>
  </si>
  <si>
    <t>Dec. 31, 2015USD ($)</t>
  </si>
  <si>
    <t>Unrealized loss position investment | investment</t>
  </si>
  <si>
    <t>Impairment charges recorded for earnings</t>
  </si>
  <si>
    <t>Net currency exchange gains (losses) from derivatives instruments</t>
  </si>
  <si>
    <t>Purchase order received from former stockholders</t>
  </si>
  <si>
    <t>Increased fair value adjustments</t>
  </si>
  <si>
    <t>Non-Financial Assets and Liabilities Measured on a Nonrecurring Basis [Member]</t>
  </si>
  <si>
    <t>Accrual related to capital lease obligations</t>
  </si>
  <si>
    <t>Payments of outstanding milestone obligation</t>
  </si>
  <si>
    <t>Ellipse Technologies Inc [Member] | Contingent Consideration Liabilities [Member]</t>
  </si>
  <si>
    <t>Payments for initial purchase price allocation</t>
  </si>
  <si>
    <t>Contingent Consideration Liabilities [Member]</t>
  </si>
  <si>
    <t>Additions to contingent consideration liabilities with acquisitions</t>
  </si>
  <si>
    <t>Contingent consideration liability recorded upon acquisition</t>
  </si>
  <si>
    <t>Convertible Notes due 2017 [Member] | Quoted Price in Active Market (Level 1) [Member]</t>
  </si>
  <si>
    <t>Debt instrument, fair value disclosure</t>
  </si>
  <si>
    <t>Convertible Notes due 2021 [Member] | Quoted Price in Active Market (Level 1) [Member]</t>
  </si>
  <si>
    <t>Foreign Exchange Forward [Member]</t>
  </si>
  <si>
    <t>Notional principal amount</t>
  </si>
  <si>
    <t>Foreign Exchange Forward [Member] | Other Current Assets or Other Current Liabilities [Member]</t>
  </si>
  <si>
    <t>Fair value of derivative instrument asset (liability)</t>
  </si>
  <si>
    <t>Foreign Exchange Forward [Member] | Other (Expense) Income [Member]</t>
  </si>
  <si>
    <t>Net (losses) gains recognized on derivative instruments</t>
  </si>
  <si>
    <t>Fair Value Measurements - Fair Value of Assets and Liabilities (Details) - Fair Value Measurements on Recurring Basis [Member] - USD ($) $ in Thousands</t>
  </si>
  <si>
    <t>Cash Equivalents and Marketable Securities</t>
  </si>
  <si>
    <t>Total cash equivalents</t>
  </si>
  <si>
    <t>Money Market Funds [Member]</t>
  </si>
  <si>
    <t>Corporate Notes [Member]</t>
  </si>
  <si>
    <t>Commercial Paper [Member]</t>
  </si>
  <si>
    <t>Securities of Government-sponsored Entities [Member]</t>
  </si>
  <si>
    <t>Quoted Price in Active Market (Level 1) [Member]</t>
  </si>
  <si>
    <t>Quoted Price in Active Market (Level 1) [Member] | Money Market Funds [Member]</t>
  </si>
  <si>
    <t>Significant Other Observable Inputs (Level 2) [Member]</t>
  </si>
  <si>
    <t>Significant Other Observable Inputs (Level 2) [Member] | Corporate Notes [Member]</t>
  </si>
  <si>
    <t>Significant Other Observable Inputs (Level 2) [Member] | Commercial Paper [Member]</t>
  </si>
  <si>
    <t>Significant Other Observable Inputs (Level 2) [Member] | Securities of Government-sponsored Entities [Member]</t>
  </si>
  <si>
    <t>Fair Value Measurements - Estimated Fair Value of Liabilities Measured on a Recurring Basis Using Significant Unobservable Inputs (Level 3) (Details) - Contingent Consideration Liabilities [Member] - USD ($) $ in Thousands</t>
  </si>
  <si>
    <t>Fair Value Assets And Liabilities Measured On Recurring And Nonrecurring Basis [Line Items]</t>
  </si>
  <si>
    <t>Fair value measurement at beginning of period</t>
  </si>
  <si>
    <t>Change in fair value measurement</t>
  </si>
  <si>
    <t>Contingent consideration paid or settled</t>
  </si>
  <si>
    <t>Fair value measurement at end of period</t>
  </si>
  <si>
    <t>Business Combinations (Details Textual) - USD ($)</t>
  </si>
  <si>
    <t>Jul. 01, 2016</t>
  </si>
  <si>
    <t>Feb. 11, 2016</t>
  </si>
  <si>
    <t>Dec. 31, 2009</t>
  </si>
  <si>
    <t>Jan. 31, 2018</t>
  </si>
  <si>
    <t>Intangible assets, weighted-average useful life</t>
  </si>
  <si>
    <t>Technology-Based Intangible Assets [Member]</t>
  </si>
  <si>
    <t>Customer-Related Intangible Assets [Member]</t>
  </si>
  <si>
    <t>Business acquisition. date of acquisition</t>
  </si>
  <si>
    <t>Feb. 11,
		2016</t>
  </si>
  <si>
    <t>Business acquisition, purchase price</t>
  </si>
  <si>
    <t>Business acquisition, future milestone payment</t>
  </si>
  <si>
    <t>Cash payment on purchase of outstanding shares</t>
  </si>
  <si>
    <t>Contingent liability</t>
  </si>
  <si>
    <t>Revenue from operation of NSO</t>
  </si>
  <si>
    <t>Income (loss) from operation of NSO</t>
  </si>
  <si>
    <t>Ellipse Technologies Inc [Member] | Fair Value Adjustment To Inventory [Member]</t>
  </si>
  <si>
    <t>Fair value adjustment of acquired inventory</t>
  </si>
  <si>
    <t>Ellipse Technologies Inc [Member] | Acquisition Related Costs [Member]</t>
  </si>
  <si>
    <t>Acquisition costs related to merger</t>
  </si>
  <si>
    <t>Ellipse Technologies Inc [Member] | Business Transition Costs [Member]</t>
  </si>
  <si>
    <t>Ellipse Technologies Inc [Member] | Technology-Based Intangible Assets [Member]</t>
  </si>
  <si>
    <t>Ellipse Technologies Inc [Member] | Customer-Related Intangible Assets [Member]</t>
  </si>
  <si>
    <t>Ellipse Technologies Inc [Member] | Trade Name Related Intangible Assets [Member]</t>
  </si>
  <si>
    <t>Ellipse Technologies Inc [Member] | Traditional Working Capital Adjustments [Member]</t>
  </si>
  <si>
    <t>Escrow cash received</t>
  </si>
  <si>
    <t>Other Acquisitions [Member]</t>
  </si>
  <si>
    <t>Jul. 1,
		2016</t>
  </si>
  <si>
    <t>Other Acquisitions [Member] | Traditional Working Capital Adjustments [Member]</t>
  </si>
  <si>
    <t>Escrow cash paid</t>
  </si>
  <si>
    <t>Progentix Orthobiology [Member]</t>
  </si>
  <si>
    <t>Advanced loan accordance to loan agreement</t>
  </si>
  <si>
    <t>Accrued interest rate of loan</t>
  </si>
  <si>
    <t>6.00%</t>
  </si>
  <si>
    <t>Progentix Orthobiology [Member] | Subsequent Event [Member]</t>
  </si>
  <si>
    <t>Percentage of ownership Interests acquired</t>
  </si>
  <si>
    <t>60.00%</t>
  </si>
  <si>
    <t>Progentix Orthobiology [Member] | Preferred Stock Purchase Agreement [Member]</t>
  </si>
  <si>
    <t>40.00%</t>
  </si>
  <si>
    <t>Business Combinations (Details) - USD ($) $ in Thousands</t>
  </si>
  <si>
    <t>Cash paid for purchase</t>
  </si>
  <si>
    <t>Definite-lived intangible assets:</t>
  </si>
  <si>
    <t>Other current assets</t>
  </si>
  <si>
    <t>Property, plant and equipment, net</t>
  </si>
  <si>
    <t>Contingent consideration liability</t>
  </si>
  <si>
    <t>Deferred tax liabilities</t>
  </si>
  <si>
    <t>Other liabilities assumed</t>
  </si>
  <si>
    <t>Total purchase price of assets acquired and liabilities assumed, net</t>
  </si>
  <si>
    <t>Ellipse Technologies Inc [Member] | Developed Technology [Member]</t>
  </si>
  <si>
    <t>Ellipse Technologies Inc [Member] | Customer relationships [Member]</t>
  </si>
  <si>
    <t>Ellipse Technologies Inc [Member] | Trade Names [Member]</t>
  </si>
  <si>
    <t>Business Combinations unaudited pro forma (Details) - USD ($) $ / shares in Units, $ in Thousands</t>
  </si>
  <si>
    <t>Business Combinations [Abstract]</t>
  </si>
  <si>
    <t>Revenues</t>
  </si>
  <si>
    <t>Business Combinations Total assets and liabilities (Details) - USD ($) $ in Thousands</t>
  </si>
  <si>
    <t>Deferred tax liabilities, net</t>
  </si>
  <si>
    <t>Variable Interest Entity [Member]</t>
  </si>
  <si>
    <t>Variable Interest Entity [Member] | Progentix Orthobiology [Member]</t>
  </si>
  <si>
    <t>Identifiable intangible assets, net</t>
  </si>
  <si>
    <t>Accounts payable &amp; accrued expenses</t>
  </si>
  <si>
    <t>Reconciliation of Equity Attributable to the Non-controlling Interests (Details) - USD ($) $ in Thousands</t>
  </si>
  <si>
    <t>Non-controlling interests at beginning of period</t>
  </si>
  <si>
    <t>Less: Net (loss) attributable to the non-controlling interests</t>
  </si>
  <si>
    <t>Non-controlling interests at end of period</t>
  </si>
  <si>
    <t>Carrying Value of Senior Convertible Notes (Details) - USD ($)</t>
  </si>
  <si>
    <t>Jun. 30, 2011</t>
  </si>
  <si>
    <t>Debt Instrument [Line Items]</t>
  </si>
  <si>
    <t>Senior Convertible Notes, Current Portion</t>
  </si>
  <si>
    <t>Long-term Senior Convertible Notes</t>
  </si>
  <si>
    <t>Total Senior Convertible Notes</t>
  </si>
  <si>
    <t>2.75% Senior Convertible Notes [Member] | Convertible Notes due 2017 [Member]</t>
  </si>
  <si>
    <t>Principal amount</t>
  </si>
  <si>
    <t>Unamortized debt discount</t>
  </si>
  <si>
    <t>Unamortized debt issuance costs</t>
  </si>
  <si>
    <t>2.25% Senior Convertible Notes [Member] | Convertible Notes due 2021 [Member]</t>
  </si>
  <si>
    <t>Carrying Value of Senior Convertible Notes (Parenthetical) (Details)</t>
  </si>
  <si>
    <t>Interest rate on convertible notes</t>
  </si>
  <si>
    <t>2.75%</t>
  </si>
  <si>
    <t>2.25%</t>
  </si>
  <si>
    <t>Indebtedness (Details Textual)</t>
  </si>
  <si>
    <t>Jul. 01, 2017USD ($)shares</t>
  </si>
  <si>
    <t>Jun. 30, 2011USD ($)$ / shares</t>
  </si>
  <si>
    <t>Dec. 31, 2016USD ($)</t>
  </si>
  <si>
    <t>Dec. 31, 2017USD ($)dshares</t>
  </si>
  <si>
    <t>Dec. 31, 2016USD ($)shares</t>
  </si>
  <si>
    <t>Dec. 31, 2011USD ($)$ / sharesshares</t>
  </si>
  <si>
    <t>Payment for repurchase of additional notes</t>
  </si>
  <si>
    <t>Principal amount outstanding</t>
  </si>
  <si>
    <t>Revolving Senior Credit Facility [Member]</t>
  </si>
  <si>
    <t>Credit facility, maximum borrowing capacity</t>
  </si>
  <si>
    <t>Credit facility, expiration date</t>
  </si>
  <si>
    <t>2022-04</t>
  </si>
  <si>
    <t>Revolving loan outstanding</t>
  </si>
  <si>
    <t>Revolving Senior Credit Facility [Member] | Federal Funds Effective Rate [Member]</t>
  </si>
  <si>
    <t>Credit facility bear interest rate</t>
  </si>
  <si>
    <t>0.50%</t>
  </si>
  <si>
    <t>Revolving Senior Credit Facility [Member] | LIBOR [Member]</t>
  </si>
  <si>
    <t>1.00%</t>
  </si>
  <si>
    <t>Multicurrency Borrowings [Member]</t>
  </si>
  <si>
    <t>Standby Letters of Credit [Member]</t>
  </si>
  <si>
    <t>Swing Line Loans [Member]</t>
  </si>
  <si>
    <t>Series A Convertible Participating Preferred Stock [Member]</t>
  </si>
  <si>
    <t>Number of common stock shares preferred stock convertible into | shares</t>
  </si>
  <si>
    <t>2021 Warrants [Member]</t>
  </si>
  <si>
    <t>Warrant strike price | $ / shares</t>
  </si>
  <si>
    <t>2017 Warrants [Member]</t>
  </si>
  <si>
    <t>Stock issued during period, shares | shares</t>
  </si>
  <si>
    <t>2021 Hedge [Member]</t>
  </si>
  <si>
    <t>Number of common stock to be purchased | shares</t>
  </si>
  <si>
    <t>Derivative, maturity date</t>
  </si>
  <si>
    <t>Mar. 15,
		2021</t>
  </si>
  <si>
    <t>2017 Hedge [Member]</t>
  </si>
  <si>
    <t>Cost of hedge transaction</t>
  </si>
  <si>
    <t>2017 Hedge [Member] | Other Expense [Member]</t>
  </si>
  <si>
    <t>Embedded derivative, gain (loss) reclassified to earnings</t>
  </si>
  <si>
    <t>Class of warrant or rights expiry month and year</t>
  </si>
  <si>
    <t>2017-09</t>
  </si>
  <si>
    <t>Minimum [Member] | Revolving Senior Credit Facility [Member]</t>
  </si>
  <si>
    <t>Unused line fee</t>
  </si>
  <si>
    <t>0.20%</t>
  </si>
  <si>
    <t>Minimum [Member] | Revolving Senior Credit Facility [Member] | Base Rate [Member]</t>
  </si>
  <si>
    <t>0.00%</t>
  </si>
  <si>
    <t>Minimum [Member] | Revolving Senior Credit Facility [Member] | Eurocurrency [Member]</t>
  </si>
  <si>
    <t>Minimum [Member] | 2021 Warrants [Member]</t>
  </si>
  <si>
    <t>2021-06</t>
  </si>
  <si>
    <t>2018-01</t>
  </si>
  <si>
    <t>Maximum [Member] | Revolving Senior Credit Facility [Member]</t>
  </si>
  <si>
    <t>0.35%</t>
  </si>
  <si>
    <t>Maximum [Member] | Revolving Senior Credit Facility [Member] | Base Rate [Member]</t>
  </si>
  <si>
    <t>Maximum [Member] | Revolving Senior Credit Facility [Member] | Eurocurrency [Member]</t>
  </si>
  <si>
    <t>2.00%</t>
  </si>
  <si>
    <t>Maximum [Member] | Series A Convertible Participating Preferred Stock [Member]</t>
  </si>
  <si>
    <t>Number of preferred or common stock into which the warrants is converted | shares</t>
  </si>
  <si>
    <t>Maximum [Member] | 2021 Warrants [Member]</t>
  </si>
  <si>
    <t>2021-12</t>
  </si>
  <si>
    <t>Additional Paid-in Capital [Member] | 2021 Hedge [Member]</t>
  </si>
  <si>
    <t>Additional Paid-in Capital [Member] | 2017 Hedge [Member]</t>
  </si>
  <si>
    <t>Amount reclassified to stockholders' equity</t>
  </si>
  <si>
    <t>Common Shares [Member]</t>
  </si>
  <si>
    <t>Shares issued for settlement of conversion value over principal amount | shares</t>
  </si>
  <si>
    <t>Common Shares [Member] | Maximum [Member]</t>
  </si>
  <si>
    <t>Common Shares [Member] | Maximum [Member] | 2021 Warrants [Member]</t>
  </si>
  <si>
    <t>Convertible Notes due 2017 [Member]</t>
  </si>
  <si>
    <t>Debt instrument, maturity date</t>
  </si>
  <si>
    <t>Initial conversion rate adjustment, shares</t>
  </si>
  <si>
    <t>Principal amount of debt considered for conversion rate</t>
  </si>
  <si>
    <t>Initial conversion price of convertible notes | $ / shares</t>
  </si>
  <si>
    <t>Contractual coupon interest expense</t>
  </si>
  <si>
    <t>Amortization of debt discount (premium)</t>
  </si>
  <si>
    <t>Amortization of debt issuance costs</t>
  </si>
  <si>
    <t>Effective interest rate</t>
  </si>
  <si>
    <t>5.80%</t>
  </si>
  <si>
    <t>Debt redemption price percentage</t>
  </si>
  <si>
    <t>100.00%</t>
  </si>
  <si>
    <t>Principal payments due</t>
  </si>
  <si>
    <t>Net proceeds of unsecured senior convertible notes</t>
  </si>
  <si>
    <t>Fair value of debt conversion cost</t>
  </si>
  <si>
    <t>2.25% Senior Convertible Notes [Member] | Convertible Notes due 2021 [Member] | Minimum [Member]</t>
  </si>
  <si>
    <t>Percentage of conversion price</t>
  </si>
  <si>
    <t>130.00%</t>
  </si>
  <si>
    <t>2.25% Senior Convertible Notes [Member] | Convertible Notes due 2021 [Member] | Maximum [Member]</t>
  </si>
  <si>
    <t>98.00%</t>
  </si>
  <si>
    <t>2.25% Senior Convertible Notes [Member] | Convertible Notes due 2021 [Member] | Additional Paid-in Capital [Member]</t>
  </si>
  <si>
    <t>Jul. 1,
		2017</t>
  </si>
  <si>
    <t>8.00%</t>
  </si>
  <si>
    <t>Principal amount of debt instruments offering to repurchase</t>
  </si>
  <si>
    <t>2.75% Senior Convertible Notes [Member] | Convertible Notes due 2017 [Member] | Other Expense [Member]</t>
  </si>
  <si>
    <t>2.75% Senior Convertible Notes [Member] | Convertible Notes due 2017 [Member] | Scenario Two [Member]</t>
  </si>
  <si>
    <t>Consecutive trading days considered for debt conversion | d</t>
  </si>
  <si>
    <t>2.75% Senior Convertible Notes [Member] | Convertible Notes due 2017 [Member] | Minimum [Member]</t>
  </si>
  <si>
    <t>2.75% Senior Convertible Notes [Member] | Convertible Notes due 2017 [Member] | Minimum [Member] | Scenario One [Member]</t>
  </si>
  <si>
    <t>2.75% Senior Convertible Notes [Member] | Convertible Notes due 2017 [Member] | Maximum [Member]</t>
  </si>
  <si>
    <t>2.75% Senior Convertible Notes [Member] | Convertible Notes due 2017 [Member] | Maximum [Member] | Scenario One [Member]</t>
  </si>
  <si>
    <t>2017 Notes [Member]</t>
  </si>
  <si>
    <t>Repayment of outstanding principal amount including accrued interest</t>
  </si>
  <si>
    <t>Commitments (Details Textual) $ in Millions</t>
  </si>
  <si>
    <t>Aug. 28, 2017ft²</t>
  </si>
  <si>
    <t>Dec. 31, 2017USD ($)Phase</t>
  </si>
  <si>
    <t>Aug. 27, 2017ft²</t>
  </si>
  <si>
    <t>Commitments And Contingencies Disclosure [Line Items]</t>
  </si>
  <si>
    <t>Restricted cash for security deposit</t>
  </si>
  <si>
    <t>Rent expense</t>
  </si>
  <si>
    <t>Licensing and Purchasing Agreements [Member]</t>
  </si>
  <si>
    <t>Maximum payment the company is contingently obligated to make due to several purchase agreements</t>
  </si>
  <si>
    <t>Obligation under consultancy arrangements</t>
  </si>
  <si>
    <t>Revenue-based milestone period</t>
  </si>
  <si>
    <t>achieved prior to 2024</t>
  </si>
  <si>
    <t>Executive Severance Plans [Member]</t>
  </si>
  <si>
    <t>Other commitments, future minimum payments, remainder of fiscal year</t>
  </si>
  <si>
    <t>HCPI/Sorrento, LLC [Member] | Corporate Headquarters, Lusk Boulevard in San Diego [Member] | California [Member]</t>
  </si>
  <si>
    <t>Initial terms of lease</t>
  </si>
  <si>
    <t>Area leased under operating lease | ft²</t>
  </si>
  <si>
    <t>Expected term of renovation and expansion of corporate headquarters</t>
  </si>
  <si>
    <t>Annual increment in rent expense, percentage</t>
  </si>
  <si>
    <t>3.00%</t>
  </si>
  <si>
    <t>Number of phases expected for renovation and expansion of corporate headquarters | Phase</t>
  </si>
  <si>
    <t>Commitments - Future Minimum Lease Payments (Details) $ in Thousands</t>
  </si>
  <si>
    <t>Dec. 31, 2017USD ($)</t>
  </si>
  <si>
    <t>Capital Leases</t>
  </si>
  <si>
    <t>Total minimum lease payments</t>
  </si>
  <si>
    <t>Less amount representing interest</t>
  </si>
  <si>
    <t>Present value of obligations under capital leases</t>
  </si>
  <si>
    <t>Less current portion</t>
  </si>
  <si>
    <t>Long-term capital lease obligations</t>
  </si>
  <si>
    <t>Operating Leases</t>
  </si>
  <si>
    <t>Thereafter</t>
  </si>
  <si>
    <t>Stockholders' Equity (Details Textual) - USD ($)</t>
  </si>
  <si>
    <t>Feb. 01, 2017</t>
  </si>
  <si>
    <t>Feb. 01, 2016</t>
  </si>
  <si>
    <t>Mar. 01, 2015</t>
  </si>
  <si>
    <t>Feb. 01, 2015</t>
  </si>
  <si>
    <t>Jun. 28, 2011</t>
  </si>
  <si>
    <t>Share Based Compensation Arrangement By Share Based Payment Award [Line Items]</t>
  </si>
  <si>
    <t>Preferred stock, shares issued</t>
  </si>
  <si>
    <t>Closing price of stock</t>
  </si>
  <si>
    <t>Proceeds from exercise of stock options</t>
  </si>
  <si>
    <t>Total intrinsic value</t>
  </si>
  <si>
    <t>Total fair value of options vested</t>
  </si>
  <si>
    <t>Total stock options vested</t>
  </si>
  <si>
    <t>Total shares reserved for future issuance</t>
  </si>
  <si>
    <t>ESPP [Member]</t>
  </si>
  <si>
    <t>Unrecognized cost related to share-based compensation</t>
  </si>
  <si>
    <t>Maximum percentage of annual compensation</t>
  </si>
  <si>
    <t>15.00%</t>
  </si>
  <si>
    <t>Maximum amount withheld to purchase shares of the company</t>
  </si>
  <si>
    <t>Percentage of issuance price of stock under the stock issuance program</t>
  </si>
  <si>
    <t>85.00%</t>
  </si>
  <si>
    <t>ESPP offering period</t>
  </si>
  <si>
    <t>Number of share purchased under ESPP</t>
  </si>
  <si>
    <t>2014 Equity Incentive Plan [Member]</t>
  </si>
  <si>
    <t>Percentage of acceleration of stock options in case of change in control</t>
  </si>
  <si>
    <t>50.00%</t>
  </si>
  <si>
    <t>Restricted Stock Units (RSUs) [Member]</t>
  </si>
  <si>
    <t>Weighted average contractual term</t>
  </si>
  <si>
    <t>1 year 10 months 24 days</t>
  </si>
  <si>
    <t>Fair value of restricted stock units vested</t>
  </si>
  <si>
    <t>Total shares withheld related to statutory tax</t>
  </si>
  <si>
    <t>Payments of employees tax obligations</t>
  </si>
  <si>
    <t>Vested during the period</t>
  </si>
  <si>
    <t>Share payout levels</t>
  </si>
  <si>
    <t>Vesting period for the awards</t>
  </si>
  <si>
    <t>Performance-Based Restricted Stock Units (PRSUs) [Member] | Granted in 2012 [Member]</t>
  </si>
  <si>
    <t>Performance-Based Restricted Stock Units (PRSUs) [Member] | Granted in 2013 [Member]</t>
  </si>
  <si>
    <t>Performance-Based Restricted Stock Units (PRSUs) [Member] | Granted in 2014 [Member]</t>
  </si>
  <si>
    <t>Performance-Based Restricted Stock Units (PRSUs) [Member] | Granted in 2015 [Member]</t>
  </si>
  <si>
    <t>Performance-Based Restricted Stock Units (PRSUs) [Member] | Minimum [Member]</t>
  </si>
  <si>
    <t>Performance-Based Restricted Stock Units (PRSUs) [Member] | Maximum [Member]</t>
  </si>
  <si>
    <t>312.50%</t>
  </si>
  <si>
    <t>Stock Options [Member]</t>
  </si>
  <si>
    <t>Series A Preferred Stock [Member]</t>
  </si>
  <si>
    <t>Shares issued on conversion</t>
  </si>
  <si>
    <t>Preferred stock, liquidation preference per share</t>
  </si>
  <si>
    <t>Stockholders' Equity - Stock Compensation Expense (Details) - USD ($) $ in Thousands</t>
  </si>
  <si>
    <t>Employee Service Share Based Compensation Allocation Of Recognized Period Costs [Line Items]</t>
  </si>
  <si>
    <t>Stock-based compensation expense before taxes</t>
  </si>
  <si>
    <t>Related income tax benefits</t>
  </si>
  <si>
    <t>Stock-based compensation expense, net of taxes</t>
  </si>
  <si>
    <t>Sales, Marketing and Administrative Expense [Member]</t>
  </si>
  <si>
    <t>Research and Development Expense [Member]</t>
  </si>
  <si>
    <t>Cost of Goods Sold [Member]</t>
  </si>
  <si>
    <t>Stockholders' Equity - Restricted Award Activity (Details) - Restricted Stock Units (RSUs) [Member] shares in Thousands</t>
  </si>
  <si>
    <t>Dec. 31, 2017$ / sharesshares</t>
  </si>
  <si>
    <t>Share-based Compensation Arrangement by Share-based Payment Award, Equity Instruments Other than Options, Nonvested, Weighted Average Grant Date Fair Value [Roll Forward]</t>
  </si>
  <si>
    <t>Weighted average grant date fair value outstanding, Beginning balance | $ / shares</t>
  </si>
  <si>
    <t>Weighted average grant date fair value, Granted | $ / shares</t>
  </si>
  <si>
    <t>Weighted average grant date fair value, Vested | $ / shares</t>
  </si>
  <si>
    <t>Weighted average grant date fair value, Forfeited | $ / shares</t>
  </si>
  <si>
    <t>Weighted average grant date fair value outstanding, Ending balance | $ / shares</t>
  </si>
  <si>
    <t>Restricted Stock Units</t>
  </si>
  <si>
    <t>Number of shares outstanding, Beginning balance | shares</t>
  </si>
  <si>
    <t>Number of shares, Granted | shares</t>
  </si>
  <si>
    <t>Number of shares, Vested | shares</t>
  </si>
  <si>
    <t>Number of shares, Forfeited | shares</t>
  </si>
  <si>
    <t>Number of shares outstanding, Ending balance | shares</t>
  </si>
  <si>
    <t>Stockholders' Equity - Performance-Based Restricted Stock Award Activity (Details) - Performance-Based Restricted Stock Units (PRSUs) [Member] shares in Thousands</t>
  </si>
  <si>
    <t>Number of shares outstanding, Beginning balance</t>
  </si>
  <si>
    <t>Shares, Awarded at target</t>
  </si>
  <si>
    <t>Number of shares, Vested</t>
  </si>
  <si>
    <t>Number of shares, Forfeited</t>
  </si>
  <si>
    <t>Number of shares outstanding, Ending balance</t>
  </si>
  <si>
    <t>Maximum Number of Shares Eligible to be Issued, Outstanding, Beginning balance</t>
  </si>
  <si>
    <t>Maximum Number of Shares Eligible to be Issued, Awarded at target</t>
  </si>
  <si>
    <t>Maximum Number of Shares Eligible to be Issued, Vested</t>
  </si>
  <si>
    <t>Maximum Number of Shares Eligible to be Issued, Forfeited</t>
  </si>
  <si>
    <t>Maximum Number of Shares Eligible to be Issued, Outstanding, Ending balance</t>
  </si>
  <si>
    <t>Average Grant Date Fair Value, Awarded at target | $ / shares</t>
  </si>
  <si>
    <t>Average Grant Date Fair Value, Vested | $ / shares</t>
  </si>
  <si>
    <t>Average Grant Date Fair Value, Forfeited | $ / shares</t>
  </si>
  <si>
    <t>Stockholders' Equity - Stock Options Activity (Details) - USD ($) $ / shares in Units, shares in Thousands, $ in Thousands</t>
  </si>
  <si>
    <t>Underlying shares outstanding, Beginning balance</t>
  </si>
  <si>
    <t>Underlying shares, exercised</t>
  </si>
  <si>
    <t>Underlying shares outstanding, Ending balance</t>
  </si>
  <si>
    <t>Underlying shares exercisable, Ending balance</t>
  </si>
  <si>
    <t>Underlying shares vested or expected to vest, Ending balance</t>
  </si>
  <si>
    <t>Weighted average exercise price outstanding, Beginning balance</t>
  </si>
  <si>
    <t>Weighted Average Exercise Price, exercised</t>
  </si>
  <si>
    <t>Weighted Average Exercise Price, cancelled</t>
  </si>
  <si>
    <t>Weighted Average Exercise Price outstanding, Ending balance</t>
  </si>
  <si>
    <t>Weighted Average Exercise Price option exercisable, Ending balance</t>
  </si>
  <si>
    <t>Weighted Average Exercise price vested or expected to vest, Ending balance</t>
  </si>
  <si>
    <t>Weighted Average Remaining Contractual Term outstanding, Beginning balance</t>
  </si>
  <si>
    <t>1 year 3 months 29 days</t>
  </si>
  <si>
    <t>2 years 5 months 20 days</t>
  </si>
  <si>
    <t>Weighted Average Remaining Contractual Term exercisable, Ending balance</t>
  </si>
  <si>
    <t>Weighted Average Remaining Contractual Term vested or expected to vest, Ending balance</t>
  </si>
  <si>
    <t>Aggregate Intrinsic Value outstanding</t>
  </si>
  <si>
    <t>Aggregate intrinsic value exercisable</t>
  </si>
  <si>
    <t>Aggregate intrinsic value vested or expected to vest</t>
  </si>
  <si>
    <t>Stockholders' Equity - Assumptions Table (Details) - ESPP [Member]</t>
  </si>
  <si>
    <t>Weighted average assumptions used to estimate fair value of stock options granted and stock purchase rights under ESPP</t>
  </si>
  <si>
    <t>Volatility</t>
  </si>
  <si>
    <t>26.00%</t>
  </si>
  <si>
    <t>29.00%</t>
  </si>
  <si>
    <t>Expected term (years)</t>
  </si>
  <si>
    <t>6 months</t>
  </si>
  <si>
    <t>1 year 2 months 12 days</t>
  </si>
  <si>
    <t>Risk free interest rate</t>
  </si>
  <si>
    <t>0.90%</t>
  </si>
  <si>
    <t>0.40%</t>
  </si>
  <si>
    <t>Stockholders' Equity - Stock Reserved for Future Issuance (Details) shares in Thousands</t>
  </si>
  <si>
    <t>Dec. 31, 2017shares</t>
  </si>
  <si>
    <t>Common stock options:</t>
  </si>
  <si>
    <t>Shares reserved for future issuance</t>
  </si>
  <si>
    <t>Restricted Stock Units And Performance-Based Restricted Stock Units [Member]</t>
  </si>
  <si>
    <t>Available for Future Grant [Member]</t>
  </si>
  <si>
    <t>2.25% Senior Convertible Notes due 2021 [Member]</t>
  </si>
  <si>
    <t>Senior Convertible Warrants Due 2021 [Member]</t>
  </si>
  <si>
    <t>Income Taxes - Summary of Income Before Income Taxes By Region (Details) - USD ($) $ in Thousands</t>
  </si>
  <si>
    <t>Summarized details of income before income taxes by region</t>
  </si>
  <si>
    <t>United States</t>
  </si>
  <si>
    <t>Foreign</t>
  </si>
  <si>
    <t>Income Taxes - Components of Income Tax (Benefit) Provision (Details) - USD ($) $ in Thousands</t>
  </si>
  <si>
    <t>Current:</t>
  </si>
  <si>
    <t>Federal</t>
  </si>
  <si>
    <t>State</t>
  </si>
  <si>
    <t>Total current provision</t>
  </si>
  <si>
    <t>Deferred:</t>
  </si>
  <si>
    <t>Total deferred provision</t>
  </si>
  <si>
    <t>Changes in tax rate</t>
  </si>
  <si>
    <t>Changes in valuation allowance</t>
  </si>
  <si>
    <t>Total (benefit) provision</t>
  </si>
  <si>
    <t>Income Taxes - Reconciliation of Income Tax from Statutory Tax Rate to Effective Income Tax Rate (Details) - USD ($) $ in Thousands</t>
  </si>
  <si>
    <t>Tax provision at federal statutory rate</t>
  </si>
  <si>
    <t>Recovery of tax basis in United States subsidiary</t>
  </si>
  <si>
    <t>Valuation allowance</t>
  </si>
  <si>
    <t>Compensation expense</t>
  </si>
  <si>
    <t>Income tax credits and incentives</t>
  </si>
  <si>
    <t>State income tax</t>
  </si>
  <si>
    <t>Return to provision adjustments</t>
  </si>
  <si>
    <t>Income tax reserves</t>
  </si>
  <si>
    <t>Acquisition related charges</t>
  </si>
  <si>
    <t>Globalization initiative</t>
  </si>
  <si>
    <t>Other</t>
  </si>
  <si>
    <t>Income Taxes - Significant Components of Deferred Tax Assets and Liabilities (Details) - USD ($) $ in Thousands</t>
  </si>
  <si>
    <t>Deferred tax assets:</t>
  </si>
  <si>
    <t>General business and other credit carryforwards</t>
  </si>
  <si>
    <t>Net operating loss carryforwards</t>
  </si>
  <si>
    <t>Amortization of intangibles</t>
  </si>
  <si>
    <t>Original issue discount</t>
  </si>
  <si>
    <t>Deferred rent</t>
  </si>
  <si>
    <t>Gross deferred tax assets</t>
  </si>
  <si>
    <t>Less valuation allowance</t>
  </si>
  <si>
    <t>Net deferred tax assets</t>
  </si>
  <si>
    <t>Deferred tax liabilities:</t>
  </si>
  <si>
    <t>Acquired intangibles</t>
  </si>
  <si>
    <t>Depreciation</t>
  </si>
  <si>
    <t>Total deferred tax liabilities</t>
  </si>
  <si>
    <t>Consolidated net deferred tax liabilities</t>
  </si>
  <si>
    <t>Add deferred tax liability, net, attributable to non-controlling interests</t>
  </si>
  <si>
    <t>Net deferred tax liabilities</t>
  </si>
  <si>
    <t>Income Taxes - Summary of Unrecognized Tax Benefits (Details) - USD ($) $ in Thousands</t>
  </si>
  <si>
    <t>Reconciliation Of Unrecognized Tax Benefits Excluding Amounts Pertaining To Examined Tax Returns Roll Forward</t>
  </si>
  <si>
    <t>Gross unrecognized tax benefits at beginning of period</t>
  </si>
  <si>
    <t>Increases in tax positions for prior years</t>
  </si>
  <si>
    <t>Decreases in tax positions for prior years</t>
  </si>
  <si>
    <t>Increases in tax positions for current year relating to ongoing operations</t>
  </si>
  <si>
    <t>Decreases in tax positions as a result of a lapse of statute of limitations</t>
  </si>
  <si>
    <t>Increases in tax positions for current year relating to acquisitions</t>
  </si>
  <si>
    <t>Decreases in tax positions due to settlements with taxing authorities</t>
  </si>
  <si>
    <t>Gross unrecognized tax benefits period end</t>
  </si>
  <si>
    <t>Income Taxes (Details Textual) - USD ($) $ in Millions</t>
  </si>
  <si>
    <t>Income Taxes [Line Items]</t>
  </si>
  <si>
    <t>Unrecognized tax benefits that would impact effective tax</t>
  </si>
  <si>
    <t>Income tax, penalties and interest expense (benefit)</t>
  </si>
  <si>
    <t>Income tax, penalties and interest accrued</t>
  </si>
  <si>
    <t>Remaining unrecognized tax positions</t>
  </si>
  <si>
    <t>Income tax benefit associated with change in tax rate</t>
  </si>
  <si>
    <t>Increase in valuation allowance associated with change in tax rate</t>
  </si>
  <si>
    <t>Income tax benefit associated with change in tax rate, net of valuation allowance</t>
  </si>
  <si>
    <t>California Tax Authority [Member]</t>
  </si>
  <si>
    <t>Valuation allowance reserves recorded against net operating losses</t>
  </si>
  <si>
    <t>Net operating losses</t>
  </si>
  <si>
    <t>Net research and development carryforwards</t>
  </si>
  <si>
    <t>Valuation allowance reserves on tax credit carry forward amount</t>
  </si>
  <si>
    <t>Federal Tax Authority [Member]</t>
  </si>
  <si>
    <t>Operating loss carryforwards expiration year</t>
  </si>
  <si>
    <t>Federal tax credit carryforwards, expiration year</t>
  </si>
  <si>
    <t>State and Local Jurisdiction [Member]</t>
  </si>
  <si>
    <t>Foreign Tax Authority [Member]</t>
  </si>
  <si>
    <t>Business Segment, Product and Geographic Information (Details Textual)</t>
  </si>
  <si>
    <t>Dec. 31, 2017segment</t>
  </si>
  <si>
    <t>Number of operating segments</t>
  </si>
  <si>
    <t>Number of reportable segments</t>
  </si>
  <si>
    <t>Business Segment, Product and Geographic Information - Schedule of Revenue by Product Lines (Details) - USD ($) $ in Thousands</t>
  </si>
  <si>
    <t>Entity Wide Information Revenue From External Customer [Line Items]</t>
  </si>
  <si>
    <t>Total Revenue</t>
  </si>
  <si>
    <t>Spinal Hardware [Member]</t>
  </si>
  <si>
    <t>Surgical Support [Member]</t>
  </si>
  <si>
    <t>Business Segment, Product and Geographic Information - Schedule of Revenue and Net Property and Equipment by Geographical Areas (Details) - USD ($) $ in Thousands</t>
  </si>
  <si>
    <t>Revenues and Net Property and Equipment by Geographical Areas [Line Items]</t>
  </si>
  <si>
    <t>Property and Equipment, Net</t>
  </si>
  <si>
    <t>International [Member]</t>
  </si>
  <si>
    <t>Contingencies (Details)</t>
  </si>
  <si>
    <t>Feb. 13, 2018USD ($)</t>
  </si>
  <si>
    <t>Jul. 05, 2016USD ($)</t>
  </si>
  <si>
    <t>Mar. 18, 2016USD ($)</t>
  </si>
  <si>
    <t>Feb. 19, 2016USD ($)</t>
  </si>
  <si>
    <t>Jul. 20, 2015USD ($)</t>
  </si>
  <si>
    <t>Dec. 02, 2014USD ($)</t>
  </si>
  <si>
    <t>May 31, 2013USD ($)</t>
  </si>
  <si>
    <t>Mar. 31, 2012USD ($)</t>
  </si>
  <si>
    <t>Sep. 30, 2011USD ($)patent</t>
  </si>
  <si>
    <t>Oct. 31, 2010USD ($)</t>
  </si>
  <si>
    <t>Jun. 30, 2016USD ($)</t>
  </si>
  <si>
    <t>Jun. 30, 2015USD ($)</t>
  </si>
  <si>
    <t>Sep. 30, 2016USD ($)</t>
  </si>
  <si>
    <t>Apr. 30, 2014USD ($)</t>
  </si>
  <si>
    <t>Loss Contingencies [Line Items]</t>
  </si>
  <si>
    <t>Litigation accrual adjustment</t>
  </si>
  <si>
    <t>Litigation accrual</t>
  </si>
  <si>
    <t>Litigation case description</t>
  </si>
  <si>
    <t>the court sustained the Company’s demurrer and provided the plaintiff thirty days to file an amended complaint.</t>
  </si>
  <si>
    <t>Medtronic Litigation [Member]</t>
  </si>
  <si>
    <t>Settlement agreement, consideration</t>
  </si>
  <si>
    <t>Litigation, damages awarded</t>
  </si>
  <si>
    <t>Company's patents in phases of litigation | patent</t>
  </si>
  <si>
    <t>Company's cash and investment in escrow</t>
  </si>
  <si>
    <t>Release of funds from escrow</t>
  </si>
  <si>
    <t>Loss contingency, settlement agreement, consideration paid</t>
  </si>
  <si>
    <t>Medtronic Litigation [Member] | Maximum [Member]</t>
  </si>
  <si>
    <t>Medtronic Litigation [Member] | Minimum [Member]</t>
  </si>
  <si>
    <t>Trademark Infringement [Member]</t>
  </si>
  <si>
    <t>Jury award</t>
  </si>
  <si>
    <t>Restricted cash</t>
  </si>
  <si>
    <t>OIG [Member]</t>
  </si>
  <si>
    <t>General Litigation Matter [Member]</t>
  </si>
  <si>
    <t>Securities Litigation [Member]</t>
  </si>
  <si>
    <t>Expected insurance proceeds</t>
  </si>
  <si>
    <t>Securities Litigation [Member] | Subsequent Event [Member]</t>
  </si>
  <si>
    <t>Madsen Medical, Inc. Litigation [Member]</t>
  </si>
  <si>
    <t>Loss contingency, settlement agreement, court</t>
  </si>
  <si>
    <t>On March 18, 2016, the trial court entered judgment in favor of MMI in the amount of $27.8 million, which amount excluded the $14.0 million disgorgement awarded by the jury.</t>
  </si>
  <si>
    <t>Loss contingency, estimate of possible loss</t>
  </si>
  <si>
    <t>Damages accrued for breach of contract</t>
  </si>
  <si>
    <t>Madsen Medical, Inc. Litigation [Member] | Loss Profits for Tortious Interference [Member]</t>
  </si>
  <si>
    <t>Madsen Medical, Inc. Litigation [Member] | Unjust Enrichment [Member]</t>
  </si>
  <si>
    <t>Madsen Medical, Inc. Litigation [Member] | Punitive Damages [Member]</t>
  </si>
  <si>
    <t>Madsen Medical, Inc. Litigation [Member] | Damages for Breach of Contract [Member]</t>
  </si>
  <si>
    <t>Madsen Medical, Inc. Litigation [Member] | Attorney Fees And Costs [Member]</t>
  </si>
  <si>
    <t>Subsequent Events (Details) - Subsequent Event [Member] $ in Millions</t>
  </si>
  <si>
    <t>Jan. 31, 2018USD ($)</t>
  </si>
  <si>
    <t>Subsequent Event [Line Items]</t>
  </si>
  <si>
    <t>Ownership percentage</t>
  </si>
  <si>
    <t>Line of credit facility, borrowing capacity used</t>
  </si>
  <si>
    <t>Quarterly Data (unaudited) (Details) - USD ($) $ / shares in Units, $ in Thousands</t>
  </si>
  <si>
    <t>Consolidated net (loss) income</t>
  </si>
  <si>
    <t>Basic net (loss) income per common share attributable to NuVasive, Inc.</t>
  </si>
  <si>
    <t>Diluted net (loss) income per common share attributable to NuVasive, Inc.</t>
  </si>
  <si>
    <t>Quarterly Data (unaudited) (Parenthetical) (Details) - USD ($) $ / shares in Units, $ in Thousands</t>
  </si>
  <si>
    <t>9 Months Ended</t>
  </si>
  <si>
    <t>Quarterly Financial Information [Line Items]</t>
  </si>
  <si>
    <t>Organization established by former Ellipse Technologies stockholders[Member]</t>
  </si>
  <si>
    <t>Adjustment to basic earnings per shar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42596</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4.1</v>
      </c>
    </row>
    <row r="18" spans="1:4">
      <c r="A18" s="4" t="s">
        <v>30</v>
      </c>
      <c r="C18" s="5" t="n">
        <v>512565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2803</v>
      </c>
      <c r="C3" s="7" t="n">
        <v>153643</v>
      </c>
    </row>
    <row r="4" spans="1:3">
      <c r="A4" s="4" t="s">
        <v>35</v>
      </c>
      <c r="B4" s="5" t="n">
        <v>3901</v>
      </c>
    </row>
    <row r="5" spans="1:3">
      <c r="A5" s="4" t="s">
        <v>36</v>
      </c>
      <c r="B5" s="5" t="n">
        <v>199040</v>
      </c>
      <c r="C5" s="5" t="n">
        <v>171595</v>
      </c>
    </row>
    <row r="6" spans="1:3">
      <c r="A6" s="4" t="s">
        <v>37</v>
      </c>
      <c r="B6" s="5" t="n">
        <v>247245</v>
      </c>
      <c r="C6" s="5" t="n">
        <v>208249</v>
      </c>
    </row>
    <row r="7" spans="1:3">
      <c r="A7" s="4" t="s">
        <v>38</v>
      </c>
      <c r="B7" s="5" t="n">
        <v>17209</v>
      </c>
      <c r="C7" s="5" t="n">
        <v>31926</v>
      </c>
    </row>
    <row r="8" spans="1:3">
      <c r="A8" s="4" t="s">
        <v>39</v>
      </c>
      <c r="B8" s="5" t="n">
        <v>18792</v>
      </c>
      <c r="C8" s="5" t="n">
        <v>10030</v>
      </c>
    </row>
    <row r="9" spans="1:3">
      <c r="A9" s="4" t="s">
        <v>40</v>
      </c>
      <c r="B9" s="5" t="n">
        <v>558990</v>
      </c>
      <c r="C9" s="5" t="n">
        <v>575443</v>
      </c>
    </row>
    <row r="10" spans="1:3">
      <c r="A10" s="4" t="s">
        <v>41</v>
      </c>
      <c r="B10" s="5" t="n">
        <v>215326</v>
      </c>
      <c r="C10" s="5" t="n">
        <v>181524</v>
      </c>
    </row>
    <row r="11" spans="1:3">
      <c r="A11" s="4" t="s">
        <v>42</v>
      </c>
      <c r="B11" s="5" t="n">
        <v>280774</v>
      </c>
      <c r="C11" s="5" t="n">
        <v>291143</v>
      </c>
    </row>
    <row r="12" spans="1:3">
      <c r="A12" s="4" t="s">
        <v>43</v>
      </c>
      <c r="B12" s="5" t="n">
        <v>536926</v>
      </c>
      <c r="C12" s="5" t="n">
        <v>485685</v>
      </c>
    </row>
    <row r="13" spans="1:3">
      <c r="A13" s="4" t="s">
        <v>44</v>
      </c>
      <c r="B13" s="5" t="n">
        <v>6440</v>
      </c>
      <c r="C13" s="5" t="n">
        <v>5810</v>
      </c>
    </row>
    <row r="14" spans="1:3">
      <c r="A14" s="4" t="s">
        <v>35</v>
      </c>
      <c r="B14" s="5" t="n">
        <v>1494</v>
      </c>
      <c r="C14" s="5" t="n">
        <v>7405</v>
      </c>
    </row>
    <row r="15" spans="1:3">
      <c r="A15" s="4" t="s">
        <v>45</v>
      </c>
      <c r="B15" s="5" t="n">
        <v>39117</v>
      </c>
      <c r="C15" s="5" t="n">
        <v>23794</v>
      </c>
    </row>
    <row r="16" spans="1:3">
      <c r="A16" s="4" t="s">
        <v>46</v>
      </c>
      <c r="B16" s="5" t="n">
        <v>1639067</v>
      </c>
      <c r="C16" s="5" t="n">
        <v>1570804</v>
      </c>
    </row>
    <row r="17" spans="1:3">
      <c r="A17" s="3" t="s">
        <v>47</v>
      </c>
    </row>
    <row r="18" spans="1:3">
      <c r="A18" s="4" t="s">
        <v>48</v>
      </c>
      <c r="B18" s="5" t="n">
        <v>75076</v>
      </c>
      <c r="C18" s="5" t="n">
        <v>77585</v>
      </c>
    </row>
    <row r="19" spans="1:3">
      <c r="A19" s="4" t="s">
        <v>49</v>
      </c>
      <c r="B19" s="5" t="n">
        <v>18952</v>
      </c>
      <c r="C19" s="5" t="n">
        <v>49742</v>
      </c>
    </row>
    <row r="20" spans="1:3">
      <c r="A20" s="4" t="s">
        <v>50</v>
      </c>
      <c r="B20" s="5" t="n">
        <v>55582</v>
      </c>
      <c r="C20" s="5" t="n">
        <v>51000</v>
      </c>
    </row>
    <row r="21" spans="1:3">
      <c r="A21" s="4" t="s">
        <v>51</v>
      </c>
      <c r="B21" s="5" t="n">
        <v>8150</v>
      </c>
    </row>
    <row r="22" spans="1:3">
      <c r="A22" s="4" t="s">
        <v>52</v>
      </c>
      <c r="B22" s="5" t="n">
        <v>2908</v>
      </c>
      <c r="C22" s="5" t="n">
        <v>2469</v>
      </c>
    </row>
    <row r="23" spans="1:3">
      <c r="A23" s="4" t="s">
        <v>53</v>
      </c>
      <c r="C23" s="5" t="n">
        <v>61701</v>
      </c>
    </row>
    <row r="24" spans="1:3">
      <c r="A24" s="4" t="s">
        <v>54</v>
      </c>
      <c r="B24" s="5" t="n">
        <v>160668</v>
      </c>
      <c r="C24" s="5" t="n">
        <v>242497</v>
      </c>
    </row>
    <row r="25" spans="1:3">
      <c r="A25" s="4" t="s">
        <v>55</v>
      </c>
      <c r="B25" s="5" t="n">
        <v>582920</v>
      </c>
      <c r="C25" s="5" t="n">
        <v>564412</v>
      </c>
    </row>
    <row r="26" spans="1:3">
      <c r="A26" s="4" t="s">
        <v>56</v>
      </c>
      <c r="B26" s="5" t="n">
        <v>18786</v>
      </c>
      <c r="C26" s="5" t="n">
        <v>18607</v>
      </c>
    </row>
    <row r="27" spans="1:3">
      <c r="A27" s="4" t="s">
        <v>57</v>
      </c>
      <c r="B27" s="5" t="n">
        <v>77539</v>
      </c>
      <c r="C27" s="5" t="n">
        <v>44764</v>
      </c>
    </row>
    <row r="28" spans="1:3">
      <c r="A28" s="4" t="s">
        <v>58</v>
      </c>
      <c r="B28" s="4" t="s">
        <v>59</v>
      </c>
      <c r="C28" s="4" t="s">
        <v>59</v>
      </c>
    </row>
    <row r="29" spans="1:3">
      <c r="A29" s="3" t="s">
        <v>60</v>
      </c>
    </row>
    <row r="30" spans="1:3">
      <c r="A30" s="4" t="s">
        <v>61</v>
      </c>
      <c r="B30" s="4" t="s">
        <v>59</v>
      </c>
      <c r="C30" s="4" t="s">
        <v>59</v>
      </c>
    </row>
    <row r="31" spans="1:3">
      <c r="A31" s="4" t="s">
        <v>62</v>
      </c>
      <c r="B31" s="5" t="n">
        <v>60</v>
      </c>
      <c r="C31" s="5" t="n">
        <v>55</v>
      </c>
    </row>
    <row r="32" spans="1:3">
      <c r="A32" s="4" t="s">
        <v>63</v>
      </c>
      <c r="B32" s="5" t="n">
        <v>1363549</v>
      </c>
      <c r="C32" s="5" t="n">
        <v>1010238</v>
      </c>
    </row>
    <row r="33" spans="1:3">
      <c r="A33" s="4" t="s">
        <v>64</v>
      </c>
      <c r="B33" s="5" t="n">
        <v>-6933</v>
      </c>
      <c r="C33" s="5" t="n">
        <v>-10631</v>
      </c>
    </row>
    <row r="34" spans="1:3">
      <c r="A34" s="4" t="s">
        <v>65</v>
      </c>
      <c r="B34" s="5" t="n">
        <v>4500</v>
      </c>
      <c r="C34" s="5" t="n">
        <v>-66859</v>
      </c>
    </row>
    <row r="35" spans="1:3">
      <c r="A35" s="4" t="s">
        <v>66</v>
      </c>
      <c r="B35" s="5" t="n">
        <v>-565867</v>
      </c>
      <c r="C35" s="5" t="n">
        <v>-237867</v>
      </c>
    </row>
    <row r="36" spans="1:3">
      <c r="A36" s="4" t="s">
        <v>67</v>
      </c>
      <c r="B36" s="5" t="n">
        <v>795309</v>
      </c>
      <c r="C36" s="5" t="n">
        <v>694936</v>
      </c>
    </row>
    <row r="37" spans="1:3">
      <c r="A37" s="4" t="s">
        <v>68</v>
      </c>
      <c r="B37" s="5" t="n">
        <v>3845</v>
      </c>
      <c r="C37" s="5" t="n">
        <v>5588</v>
      </c>
    </row>
    <row r="38" spans="1:3">
      <c r="A38" s="4" t="s">
        <v>69</v>
      </c>
      <c r="B38" s="5" t="n">
        <v>799154</v>
      </c>
      <c r="C38" s="5" t="n">
        <v>700524</v>
      </c>
    </row>
    <row r="39" spans="1:3">
      <c r="A39" s="4" t="s">
        <v>70</v>
      </c>
      <c r="B39" s="7" t="n">
        <v>1639067</v>
      </c>
      <c r="C39" s="7" t="n">
        <v>15708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6</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168</v>
      </c>
      <c r="B13" s="4" t="s">
        <v>264</v>
      </c>
    </row>
    <row r="14" spans="1:2">
      <c r="A14" s="4" t="s">
        <v>265</v>
      </c>
      <c r="B14" s="4" t="s">
        <v>266</v>
      </c>
    </row>
    <row r="15" spans="1:2">
      <c r="A15" s="4" t="s">
        <v>267</v>
      </c>
      <c r="B15" s="4" t="s">
        <v>268</v>
      </c>
    </row>
    <row r="16" spans="1:2">
      <c r="A16" s="4" t="s">
        <v>226</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row r="22" spans="1:2">
      <c r="A22" s="4" t="s">
        <v>280</v>
      </c>
      <c r="B22" s="4" t="s">
        <v>281</v>
      </c>
    </row>
    <row r="23" spans="1:2">
      <c r="A23" s="4" t="s">
        <v>282</v>
      </c>
      <c r="B23"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6</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89</v>
      </c>
      <c r="B1" s="2" t="s">
        <v>1</v>
      </c>
    </row>
    <row r="2" spans="1:2">
      <c r="B2" s="2" t="s">
        <v>2</v>
      </c>
    </row>
    <row r="3" spans="1:2">
      <c r="A3" s="3" t="s">
        <v>209</v>
      </c>
    </row>
    <row r="4" spans="1:2">
      <c r="A4" s="4" t="s">
        <v>290</v>
      </c>
      <c r="B4" s="4" t="s">
        <v>291</v>
      </c>
    </row>
    <row r="5" spans="1:2">
      <c r="A5" s="4" t="s">
        <v>265</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2</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305</v>
      </c>
    </row>
    <row r="4" spans="1:2">
      <c r="A4" s="4" t="s">
        <v>306</v>
      </c>
      <c r="B4" s="4" t="s">
        <v>307</v>
      </c>
    </row>
    <row r="5" spans="1:2">
      <c r="A5" s="4" t="s">
        <v>308</v>
      </c>
      <c r="B5" s="4" t="s">
        <v>309</v>
      </c>
    </row>
    <row r="6" spans="1:2">
      <c r="A6" s="4" t="s">
        <v>310</v>
      </c>
    </row>
    <row r="7" spans="1:2">
      <c r="A7" s="3" t="s">
        <v>305</v>
      </c>
    </row>
    <row r="8" spans="1:2">
      <c r="A8" s="4" t="s">
        <v>311</v>
      </c>
      <c r="B8" s="4" t="s">
        <v>312</v>
      </c>
    </row>
    <row r="9" spans="1:2">
      <c r="A9" s="4" t="s">
        <v>313</v>
      </c>
      <c r="B9"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5</v>
      </c>
      <c r="B1" s="2" t="s">
        <v>1</v>
      </c>
    </row>
    <row r="2" spans="1:2">
      <c r="B2" s="2" t="s">
        <v>2</v>
      </c>
    </row>
    <row r="3" spans="1:2">
      <c r="A3" s="3" t="s">
        <v>218</v>
      </c>
    </row>
    <row r="4" spans="1:2">
      <c r="A4" s="4" t="s">
        <v>316</v>
      </c>
      <c r="B4"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8</v>
      </c>
      <c r="B1" s="2" t="s">
        <v>1</v>
      </c>
    </row>
    <row r="2" spans="1:2">
      <c r="B2" s="2" t="s">
        <v>2</v>
      </c>
    </row>
    <row r="3" spans="1:2">
      <c r="A3" s="3" t="s">
        <v>221</v>
      </c>
    </row>
    <row r="4" spans="1:2">
      <c r="A4" s="4" t="s">
        <v>319</v>
      </c>
      <c r="B4"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4</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7</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2</v>
      </c>
    </row>
    <row r="2" spans="1:3">
      <c r="A2" s="3" t="s">
        <v>72</v>
      </c>
    </row>
    <row r="3" spans="1:3">
      <c r="A3" s="4" t="s">
        <v>73</v>
      </c>
      <c r="B3" s="7" t="n">
        <v>13669</v>
      </c>
      <c r="C3" s="7" t="n">
        <v>8912</v>
      </c>
    </row>
    <row r="4" spans="1:3">
      <c r="A4" s="4" t="s">
        <v>74</v>
      </c>
      <c r="B4" s="8" t="n">
        <v>0.001</v>
      </c>
      <c r="C4" s="8" t="n">
        <v>0.001</v>
      </c>
    </row>
    <row r="5" spans="1:3">
      <c r="A5" s="4" t="s">
        <v>75</v>
      </c>
      <c r="B5" s="5" t="n">
        <v>5000000</v>
      </c>
      <c r="C5" s="5" t="n">
        <v>5000000</v>
      </c>
    </row>
    <row r="6" spans="1:3">
      <c r="A6" s="4" t="s">
        <v>76</v>
      </c>
      <c r="B6" s="5" t="n">
        <v>0</v>
      </c>
      <c r="C6" s="5" t="n">
        <v>0</v>
      </c>
    </row>
    <row r="7" spans="1:3">
      <c r="A7" s="4" t="s">
        <v>77</v>
      </c>
      <c r="B7" s="8" t="n">
        <v>0.001</v>
      </c>
      <c r="C7" s="8" t="n">
        <v>0.001</v>
      </c>
    </row>
    <row r="8" spans="1:3">
      <c r="A8" s="4" t="s">
        <v>78</v>
      </c>
      <c r="B8" s="5" t="n">
        <v>120000000</v>
      </c>
      <c r="C8" s="5" t="n">
        <v>120000000</v>
      </c>
    </row>
    <row r="9" spans="1:3">
      <c r="A9" s="4" t="s">
        <v>79</v>
      </c>
      <c r="B9" s="5" t="n">
        <v>56164060</v>
      </c>
      <c r="C9" s="5" t="n">
        <v>55184660</v>
      </c>
    </row>
    <row r="10" spans="1:3">
      <c r="A10" s="4" t="s">
        <v>80</v>
      </c>
      <c r="B10" s="5" t="n">
        <v>56164060</v>
      </c>
      <c r="C10" s="5" t="n">
        <v>55184660</v>
      </c>
    </row>
    <row r="11" spans="1:3">
      <c r="A11" s="4" t="s">
        <v>81</v>
      </c>
      <c r="B11" s="5" t="n">
        <v>5001886</v>
      </c>
      <c r="C11" s="5" t="n">
        <v>47588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45</v>
      </c>
      <c r="B1" s="2" t="s">
        <v>1</v>
      </c>
    </row>
    <row r="2" spans="1:2">
      <c r="B2" s="2" t="s">
        <v>2</v>
      </c>
    </row>
    <row r="3" spans="1:2">
      <c r="A3" s="3" t="s">
        <v>230</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0</v>
      </c>
      <c r="B1" s="2" t="s">
        <v>1</v>
      </c>
    </row>
    <row r="2" spans="1:2">
      <c r="B2" s="2" t="s">
        <v>2</v>
      </c>
    </row>
    <row r="3" spans="1:2">
      <c r="A3" s="3" t="s">
        <v>243</v>
      </c>
    </row>
    <row r="4" spans="1:2">
      <c r="A4" s="4" t="s">
        <v>351</v>
      </c>
      <c r="B4"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74"/>
    <col customWidth="1" max="2" min="2" width="21"/>
    <col customWidth="1" max="3" min="3" width="31"/>
    <col customWidth="1" max="4" min="4" width="14"/>
    <col customWidth="1" max="5" min="5" width="38"/>
    <col customWidth="1" max="6" min="6" width="31"/>
    <col customWidth="1" max="7" min="7" width="29"/>
  </cols>
  <sheetData>
    <row r="1" spans="1:7">
      <c r="A1" s="1" t="s">
        <v>353</v>
      </c>
      <c r="B1" s="2" t="s">
        <v>354</v>
      </c>
      <c r="C1" s="2" t="s">
        <v>355</v>
      </c>
      <c r="D1" s="2" t="s">
        <v>356</v>
      </c>
      <c r="E1" s="2" t="s">
        <v>357</v>
      </c>
      <c r="F1" s="2" t="s">
        <v>358</v>
      </c>
      <c r="G1" s="2" t="s">
        <v>359</v>
      </c>
    </row>
    <row r="2" spans="1:7">
      <c r="A2" s="3" t="s">
        <v>360</v>
      </c>
    </row>
    <row r="3" spans="1:7">
      <c r="A3" s="4" t="s">
        <v>361</v>
      </c>
      <c r="G3" s="5" t="n">
        <v>0</v>
      </c>
    </row>
    <row r="4" spans="1:7">
      <c r="A4" s="4" t="s">
        <v>362</v>
      </c>
      <c r="E4" s="7" t="n">
        <v>232400000</v>
      </c>
    </row>
    <row r="5" spans="1:7">
      <c r="A5" s="4" t="s">
        <v>363</v>
      </c>
      <c r="E5" s="5" t="n">
        <v>5000000</v>
      </c>
    </row>
    <row r="6" spans="1:7">
      <c r="A6" s="4" t="s">
        <v>364</v>
      </c>
      <c r="E6" s="7" t="n">
        <v>9800000</v>
      </c>
    </row>
    <row r="7" spans="1:7">
      <c r="A7" s="4" t="s">
        <v>365</v>
      </c>
      <c r="E7" s="5" t="n">
        <v>2</v>
      </c>
    </row>
    <row r="8" spans="1:7">
      <c r="A8" s="4" t="s">
        <v>366</v>
      </c>
      <c r="B8" s="7" t="n">
        <v>0</v>
      </c>
    </row>
    <row r="9" spans="1:7">
      <c r="A9" s="4" t="s">
        <v>367</v>
      </c>
      <c r="E9" s="7" t="n">
        <v>0</v>
      </c>
    </row>
    <row r="10" spans="1:7">
      <c r="A10" s="4" t="s">
        <v>368</v>
      </c>
      <c r="E10" s="4" t="s">
        <v>369</v>
      </c>
    </row>
    <row r="11" spans="1:7">
      <c r="A11" s="4" t="s">
        <v>370</v>
      </c>
      <c r="E11" s="7" t="n">
        <v>-6900000</v>
      </c>
      <c r="F11" s="7" t="n">
        <v>-10600000</v>
      </c>
      <c r="G11" s="7" t="n">
        <v>-11600000</v>
      </c>
    </row>
    <row r="12" spans="1:7">
      <c r="A12" s="4" t="s">
        <v>371</v>
      </c>
      <c r="E12" s="5" t="n">
        <v>24000000</v>
      </c>
      <c r="F12" s="5" t="n">
        <v>24500000</v>
      </c>
      <c r="G12" s="5" t="n">
        <v>21600000</v>
      </c>
    </row>
    <row r="13" spans="1:7">
      <c r="A13" s="4" t="s">
        <v>93</v>
      </c>
      <c r="E13" s="5" t="n">
        <v>4287000</v>
      </c>
      <c r="F13" s="7" t="n">
        <v>18138000</v>
      </c>
      <c r="G13" s="7" t="n">
        <v>13748000</v>
      </c>
    </row>
    <row r="14" spans="1:7">
      <c r="A14" s="4" t="s">
        <v>372</v>
      </c>
    </row>
    <row r="15" spans="1:7">
      <c r="A15" s="3" t="s">
        <v>360</v>
      </c>
    </row>
    <row r="16" spans="1:7">
      <c r="A16" s="4" t="s">
        <v>373</v>
      </c>
      <c r="F16" s="4" t="s">
        <v>374</v>
      </c>
      <c r="G16" s="4" t="s">
        <v>374</v>
      </c>
    </row>
    <row r="17" spans="1:7">
      <c r="A17" s="4" t="s">
        <v>375</v>
      </c>
    </row>
    <row r="18" spans="1:7">
      <c r="A18" s="3" t="s">
        <v>360</v>
      </c>
    </row>
    <row r="19" spans="1:7">
      <c r="A19" s="4" t="s">
        <v>376</v>
      </c>
      <c r="G19" s="7" t="n">
        <v>3400000</v>
      </c>
    </row>
    <row r="20" spans="1:7">
      <c r="A20" s="4" t="s">
        <v>377</v>
      </c>
    </row>
    <row r="21" spans="1:7">
      <c r="A21" s="3" t="s">
        <v>360</v>
      </c>
    </row>
    <row r="22" spans="1:7">
      <c r="A22" s="4" t="s">
        <v>93</v>
      </c>
      <c r="E22" s="7" t="n">
        <v>-1300000</v>
      </c>
    </row>
    <row r="23" spans="1:7">
      <c r="A23" s="4" t="s">
        <v>378</v>
      </c>
    </row>
    <row r="24" spans="1:7">
      <c r="A24" s="3" t="s">
        <v>360</v>
      </c>
    </row>
    <row r="25" spans="1:7">
      <c r="A25" s="4" t="s">
        <v>379</v>
      </c>
      <c r="F25" s="7" t="n">
        <v>7300000</v>
      </c>
      <c r="G25" s="5" t="n">
        <v>3000000</v>
      </c>
    </row>
    <row r="26" spans="1:7">
      <c r="A26" s="4" t="s">
        <v>380</v>
      </c>
    </row>
    <row r="27" spans="1:7">
      <c r="A27" s="3" t="s">
        <v>360</v>
      </c>
    </row>
    <row r="28" spans="1:7">
      <c r="A28" s="4" t="s">
        <v>368</v>
      </c>
      <c r="D28" s="4" t="s">
        <v>381</v>
      </c>
    </row>
    <row r="29" spans="1:7">
      <c r="A29" s="4" t="s">
        <v>382</v>
      </c>
    </row>
    <row r="30" spans="1:7">
      <c r="A30" s="3" t="s">
        <v>360</v>
      </c>
    </row>
    <row r="31" spans="1:7">
      <c r="A31" s="4" t="s">
        <v>383</v>
      </c>
      <c r="E31" s="4" t="s">
        <v>384</v>
      </c>
    </row>
    <row r="32" spans="1:7">
      <c r="A32" s="4" t="s">
        <v>385</v>
      </c>
      <c r="E32" s="4" t="s">
        <v>384</v>
      </c>
    </row>
    <row r="33" spans="1:7">
      <c r="A33" s="4" t="s">
        <v>386</v>
      </c>
    </row>
    <row r="34" spans="1:7">
      <c r="A34" s="3" t="s">
        <v>360</v>
      </c>
    </row>
    <row r="35" spans="1:7">
      <c r="A35" s="4" t="s">
        <v>383</v>
      </c>
      <c r="E35" s="4" t="s">
        <v>387</v>
      </c>
    </row>
    <row r="36" spans="1:7">
      <c r="A36" s="4" t="s">
        <v>385</v>
      </c>
      <c r="E36" s="4" t="s">
        <v>388</v>
      </c>
    </row>
    <row r="37" spans="1:7">
      <c r="A37" s="4" t="s">
        <v>389</v>
      </c>
    </row>
    <row r="38" spans="1:7">
      <c r="A38" s="3" t="s">
        <v>360</v>
      </c>
    </row>
    <row r="39" spans="1:7">
      <c r="A39" s="4" t="s">
        <v>390</v>
      </c>
      <c r="G39" s="5" t="n">
        <v>1300000</v>
      </c>
    </row>
    <row r="40" spans="1:7">
      <c r="A40" s="4" t="s">
        <v>391</v>
      </c>
      <c r="E40" s="7" t="n">
        <v>-2800000</v>
      </c>
    </row>
    <row r="41" spans="1:7">
      <c r="A41" s="4" t="s">
        <v>392</v>
      </c>
      <c r="E41" s="7" t="n">
        <v>-1400000</v>
      </c>
      <c r="F41" s="7" t="n">
        <v>100000</v>
      </c>
      <c r="G41" s="5" t="n">
        <v>1400000</v>
      </c>
    </row>
    <row r="42" spans="1:7">
      <c r="A42" s="4" t="s">
        <v>393</v>
      </c>
      <c r="E42" s="9" t="n">
        <v>-0.02</v>
      </c>
      <c r="F42" s="7" t="n">
        <v>0</v>
      </c>
    </row>
    <row r="43" spans="1:7">
      <c r="A43" s="4" t="s">
        <v>394</v>
      </c>
      <c r="E43" s="10" t="n">
        <v>-0.03</v>
      </c>
      <c r="F43" s="7" t="n">
        <v>0</v>
      </c>
    </row>
    <row r="44" spans="1:7">
      <c r="A44" s="4" t="s">
        <v>395</v>
      </c>
    </row>
    <row r="45" spans="1:7">
      <c r="A45" s="3" t="s">
        <v>360</v>
      </c>
    </row>
    <row r="46" spans="1:7">
      <c r="A46" s="4" t="s">
        <v>393</v>
      </c>
      <c r="E46" s="10" t="n">
        <v>0.07000000000000001</v>
      </c>
    </row>
    <row r="47" spans="1:7">
      <c r="A47" s="4" t="s">
        <v>394</v>
      </c>
      <c r="C47" s="9" t="n">
        <v>0.11</v>
      </c>
      <c r="E47" s="9" t="n">
        <v>0.08</v>
      </c>
    </row>
    <row r="48" spans="1:7">
      <c r="A48" s="4" t="s">
        <v>396</v>
      </c>
      <c r="G48" s="7" t="n">
        <v>16600000</v>
      </c>
    </row>
    <row r="49" spans="1:7">
      <c r="A49" s="4" t="s">
        <v>397</v>
      </c>
      <c r="C49" s="7" t="n">
        <v>5500000</v>
      </c>
    </row>
    <row r="50" spans="1:7">
      <c r="A50" s="4" t="s">
        <v>398</v>
      </c>
      <c r="F50" s="7" t="n">
        <v>11600000</v>
      </c>
    </row>
    <row r="51" spans="1:7">
      <c r="A51" s="4" t="s">
        <v>399</v>
      </c>
      <c r="E51" s="7" t="n">
        <v>39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2"/>
    <col customWidth="1" max="8" min="8" width="14"/>
    <col customWidth="1" max="9" min="9" width="4"/>
    <col customWidth="1" max="10" min="10" width="14"/>
    <col customWidth="1" max="11" min="11" width="8"/>
    <col customWidth="1" max="12" min="12" width="14"/>
    <col customWidth="1" max="13" min="13" width="12"/>
    <col customWidth="1" max="14" min="14" width="16"/>
    <col customWidth="1" max="15" min="15" width="14"/>
    <col customWidth="1" max="16" min="16" width="14"/>
  </cols>
  <sheetData>
    <row r="1" spans="1:16">
      <c r="A1" s="1" t="s">
        <v>400</v>
      </c>
      <c r="B1" s="2" t="s">
        <v>401</v>
      </c>
      <c r="N1" s="2" t="s">
        <v>1</v>
      </c>
    </row>
    <row r="2" spans="1:16">
      <c r="B2" s="2" t="s">
        <v>2</v>
      </c>
      <c r="C2" s="2" t="s">
        <v>402</v>
      </c>
      <c r="D2" s="2" t="s">
        <v>4</v>
      </c>
      <c r="E2" s="2" t="s">
        <v>403</v>
      </c>
      <c r="F2" s="2" t="s">
        <v>32</v>
      </c>
      <c r="G2" s="2" t="s">
        <v>404</v>
      </c>
      <c r="H2" s="2" t="s">
        <v>405</v>
      </c>
      <c r="I2" s="2" t="s">
        <v>406</v>
      </c>
      <c r="J2" s="2" t="s">
        <v>407</v>
      </c>
      <c r="K2" s="2" t="s">
        <v>408</v>
      </c>
      <c r="L2" s="2" t="s">
        <v>409</v>
      </c>
      <c r="M2" s="2" t="s">
        <v>410</v>
      </c>
      <c r="N2" s="2" t="s">
        <v>2</v>
      </c>
      <c r="O2" s="2" t="s">
        <v>32</v>
      </c>
      <c r="P2" s="2" t="s">
        <v>83</v>
      </c>
    </row>
    <row r="3" spans="1:16">
      <c r="A3" s="3" t="s">
        <v>411</v>
      </c>
    </row>
    <row r="4" spans="1:16">
      <c r="A4" s="4" t="s">
        <v>412</v>
      </c>
      <c r="B4" s="7" t="n">
        <v>23960</v>
      </c>
      <c r="C4" s="7" t="n">
        <v>33617</v>
      </c>
      <c r="D4" s="7" t="n">
        <v>12661</v>
      </c>
      <c r="E4" s="7" t="n">
        <v>12768</v>
      </c>
      <c r="F4" s="7" t="n">
        <v>6376</v>
      </c>
      <c r="H4" s="7" t="n">
        <v>3926</v>
      </c>
      <c r="J4" s="7" t="n">
        <v>30213</v>
      </c>
      <c r="L4" s="7" t="n">
        <v>-3368</v>
      </c>
      <c r="N4" s="7" t="n">
        <v>83006</v>
      </c>
      <c r="O4" s="7" t="n">
        <v>37147</v>
      </c>
      <c r="P4" s="7" t="n">
        <v>66291</v>
      </c>
    </row>
    <row r="5" spans="1:16">
      <c r="A5" s="3" t="s">
        <v>413</v>
      </c>
    </row>
    <row r="6" spans="1:16">
      <c r="A6" s="4" t="s">
        <v>414</v>
      </c>
      <c r="N6" s="5" t="n">
        <v>50874</v>
      </c>
      <c r="O6" s="5" t="n">
        <v>50077</v>
      </c>
      <c r="P6" s="5" t="n">
        <v>48687</v>
      </c>
    </row>
    <row r="7" spans="1:16">
      <c r="A7" s="3" t="s">
        <v>415</v>
      </c>
    </row>
    <row r="8" spans="1:16">
      <c r="A8" s="4" t="s">
        <v>416</v>
      </c>
      <c r="N8" s="5" t="n">
        <v>1494</v>
      </c>
      <c r="O8" s="5" t="n">
        <v>1297</v>
      </c>
      <c r="P8" s="5" t="n">
        <v>177</v>
      </c>
    </row>
    <row r="9" spans="1:16">
      <c r="A9" s="4" t="s">
        <v>417</v>
      </c>
      <c r="N9" s="5" t="n">
        <v>1601</v>
      </c>
      <c r="O9" s="5" t="n">
        <v>1141</v>
      </c>
      <c r="P9" s="5" t="n">
        <v>1314</v>
      </c>
    </row>
    <row r="10" spans="1:16">
      <c r="A10" s="4" t="s">
        <v>418</v>
      </c>
      <c r="N10" s="5" t="n">
        <v>55193</v>
      </c>
      <c r="O10" s="5" t="n">
        <v>54102</v>
      </c>
      <c r="P10" s="5" t="n">
        <v>52424</v>
      </c>
    </row>
    <row r="11" spans="1:16">
      <c r="A11" s="4" t="s">
        <v>419</v>
      </c>
      <c r="B11" s="9" t="n">
        <v>0.47</v>
      </c>
      <c r="C11" s="9" t="n">
        <v>0.66</v>
      </c>
      <c r="D11" s="9" t="n">
        <v>0.25</v>
      </c>
      <c r="E11" s="9" t="n">
        <v>0.25</v>
      </c>
      <c r="F11" s="9" t="n">
        <v>0.13</v>
      </c>
      <c r="H11" s="9" t="n">
        <v>0.08</v>
      </c>
      <c r="J11" s="9" t="n">
        <v>0.6</v>
      </c>
      <c r="L11" s="9" t="n">
        <v>-0.07000000000000001</v>
      </c>
      <c r="N11" s="9" t="n">
        <v>1.63</v>
      </c>
      <c r="O11" s="9" t="n">
        <v>0.74</v>
      </c>
      <c r="P11" s="9" t="n">
        <v>1.36</v>
      </c>
    </row>
    <row r="12" spans="1:16">
      <c r="A12" s="4" t="s">
        <v>420</v>
      </c>
      <c r="B12" s="9" t="n">
        <v>0.46</v>
      </c>
      <c r="C12" s="9" t="n">
        <v>0.64</v>
      </c>
      <c r="D12" s="9" t="n">
        <v>0.22</v>
      </c>
      <c r="E12" s="9" t="n">
        <v>0.22</v>
      </c>
      <c r="F12" s="9" t="n">
        <v>0.11</v>
      </c>
      <c r="H12" s="9" t="n">
        <v>0.07000000000000001</v>
      </c>
      <c r="J12" s="9" t="n">
        <v>0.57</v>
      </c>
      <c r="L12" s="9" t="n">
        <v>-0.07000000000000001</v>
      </c>
      <c r="N12" s="9" t="n">
        <v>1.5</v>
      </c>
      <c r="O12" s="9" t="n">
        <v>0.6899999999999999</v>
      </c>
      <c r="P12" s="9" t="n">
        <v>1.26</v>
      </c>
    </row>
    <row r="13" spans="1:16">
      <c r="A13" s="4" t="s">
        <v>421</v>
      </c>
    </row>
    <row r="14" spans="1:16">
      <c r="A14" s="3" t="s">
        <v>415</v>
      </c>
    </row>
    <row r="15" spans="1:16">
      <c r="A15" s="4" t="s">
        <v>422</v>
      </c>
      <c r="N15" s="5" t="n">
        <v>141</v>
      </c>
      <c r="O15" s="5" t="n">
        <v>314</v>
      </c>
      <c r="P15" s="5" t="n">
        <v>1089</v>
      </c>
    </row>
    <row r="16" spans="1:16">
      <c r="A16" s="4" t="s">
        <v>423</v>
      </c>
    </row>
    <row r="17" spans="1:16">
      <c r="A17" s="3" t="s">
        <v>415</v>
      </c>
    </row>
    <row r="18" spans="1:16">
      <c r="A18" s="4" t="s">
        <v>422</v>
      </c>
      <c r="N18" s="5" t="n">
        <v>1083</v>
      </c>
      <c r="O18" s="5" t="n">
        <v>1273</v>
      </c>
      <c r="P18" s="5" t="n">
        <v>1157</v>
      </c>
    </row>
    <row r="19" spans="1:16"/>
    <row r="20" spans="1:16">
      <c r="A20" s="4" t="s">
        <v>424</v>
      </c>
      <c r="B20" s="4" t="s">
        <v>425</v>
      </c>
    </row>
    <row r="21" spans="1:16">
      <c r="A21" s="4" t="s">
        <v>426</v>
      </c>
      <c r="B21" s="4" t="s">
        <v>427</v>
      </c>
    </row>
    <row r="22" spans="1:16">
      <c r="A22" s="4" t="s">
        <v>406</v>
      </c>
      <c r="B22" s="4" t="s">
        <v>428</v>
      </c>
    </row>
    <row r="23" spans="1:16">
      <c r="A23" s="4" t="s">
        <v>429</v>
      </c>
      <c r="B23" s="4" t="s">
        <v>430</v>
      </c>
    </row>
    <row r="24" spans="1:16">
      <c r="A24" s="4" t="s">
        <v>431</v>
      </c>
      <c r="B24" s="4" t="s">
        <v>432</v>
      </c>
    </row>
  </sheetData>
  <mergeCells count="73">
    <mergeCell ref="A1:A2"/>
    <mergeCell ref="B1:M1"/>
    <mergeCell ref="N1:P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F13:G13"/>
    <mergeCell ref="H13:I13"/>
    <mergeCell ref="J13:K13"/>
    <mergeCell ref="L13:M13"/>
    <mergeCell ref="F14:G14"/>
    <mergeCell ref="H14:I14"/>
    <mergeCell ref="J14:K14"/>
    <mergeCell ref="L14:M14"/>
    <mergeCell ref="F15:G15"/>
    <mergeCell ref="H15:I15"/>
    <mergeCell ref="J15:K15"/>
    <mergeCell ref="L15:M15"/>
    <mergeCell ref="F16:G16"/>
    <mergeCell ref="H16:I16"/>
    <mergeCell ref="J16:K16"/>
    <mergeCell ref="L16:M16"/>
    <mergeCell ref="F17:G17"/>
    <mergeCell ref="H17:I17"/>
    <mergeCell ref="J17:K17"/>
    <mergeCell ref="L17:M17"/>
    <mergeCell ref="F18:G18"/>
    <mergeCell ref="H18:I18"/>
    <mergeCell ref="J18:K18"/>
    <mergeCell ref="L18:M18"/>
    <mergeCell ref="A19:P19"/>
    <mergeCell ref="B20:P20"/>
    <mergeCell ref="B21:P21"/>
    <mergeCell ref="B22:P22"/>
    <mergeCell ref="B23:P23"/>
    <mergeCell ref="B24:P2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2</v>
      </c>
      <c r="D2" s="2" t="s">
        <v>83</v>
      </c>
    </row>
    <row r="3" spans="1:4">
      <c r="A3" s="3" t="s">
        <v>434</v>
      </c>
    </row>
    <row r="4" spans="1:4">
      <c r="A4" s="4" t="s">
        <v>435</v>
      </c>
      <c r="B4" s="5" t="n">
        <v>13728</v>
      </c>
      <c r="C4" s="5" t="n">
        <v>21715</v>
      </c>
      <c r="D4" s="5" t="n">
        <v>4817</v>
      </c>
    </row>
    <row r="5" spans="1:4">
      <c r="A5" s="4" t="s">
        <v>436</v>
      </c>
    </row>
    <row r="6" spans="1:4">
      <c r="A6" s="3" t="s">
        <v>434</v>
      </c>
    </row>
    <row r="7" spans="1:4">
      <c r="A7" s="4" t="s">
        <v>435</v>
      </c>
      <c r="B7" s="5" t="n">
        <v>147</v>
      </c>
      <c r="C7" s="5" t="n">
        <v>912</v>
      </c>
      <c r="D7" s="5" t="n">
        <v>40</v>
      </c>
    </row>
    <row r="8" spans="1:4">
      <c r="A8" s="4" t="s">
        <v>437</v>
      </c>
    </row>
    <row r="9" spans="1:4">
      <c r="A9" s="3" t="s">
        <v>434</v>
      </c>
    </row>
    <row r="10" spans="1:4">
      <c r="A10" s="4" t="s">
        <v>435</v>
      </c>
      <c r="B10" s="5" t="n">
        <v>10865</v>
      </c>
      <c r="C10" s="5" t="n">
        <v>13253</v>
      </c>
      <c r="D10" s="5" t="n">
        <v>4777</v>
      </c>
    </row>
    <row r="11" spans="1:4">
      <c r="A11" s="4" t="s">
        <v>438</v>
      </c>
    </row>
    <row r="12" spans="1:4">
      <c r="A12" s="3" t="s">
        <v>434</v>
      </c>
    </row>
    <row r="13" spans="1:4">
      <c r="A13" s="4" t="s">
        <v>435</v>
      </c>
      <c r="B13" s="5" t="n">
        <v>2716</v>
      </c>
      <c r="C13" s="5" t="n">
        <v>755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2</v>
      </c>
    </row>
    <row r="3" spans="1:3">
      <c r="A3" s="3" t="s">
        <v>440</v>
      </c>
    </row>
    <row r="4" spans="1:3">
      <c r="A4" s="4" t="s">
        <v>441</v>
      </c>
      <c r="B4" s="7" t="n">
        <v>492572</v>
      </c>
      <c r="C4" s="7" t="n">
        <v>404689</v>
      </c>
    </row>
    <row r="5" spans="1:3">
      <c r="A5" s="4" t="s">
        <v>442</v>
      </c>
      <c r="B5" s="5" t="n">
        <v>-277246</v>
      </c>
      <c r="C5" s="5" t="n">
        <v>-223165</v>
      </c>
    </row>
    <row r="6" spans="1:3">
      <c r="A6" s="4" t="s">
        <v>41</v>
      </c>
      <c r="B6" s="7" t="n">
        <v>215326</v>
      </c>
      <c r="C6" s="5" t="n">
        <v>181524</v>
      </c>
    </row>
    <row r="7" spans="1:3">
      <c r="A7" s="4" t="s">
        <v>382</v>
      </c>
    </row>
    <row r="8" spans="1:3">
      <c r="A8" s="3" t="s">
        <v>440</v>
      </c>
    </row>
    <row r="9" spans="1:3">
      <c r="A9" s="4" t="s">
        <v>385</v>
      </c>
      <c r="B9" s="4" t="s">
        <v>384</v>
      </c>
    </row>
    <row r="10" spans="1:3">
      <c r="A10" s="4" t="s">
        <v>386</v>
      </c>
    </row>
    <row r="11" spans="1:3">
      <c r="A11" s="3" t="s">
        <v>440</v>
      </c>
    </row>
    <row r="12" spans="1:3">
      <c r="A12" s="4" t="s">
        <v>385</v>
      </c>
      <c r="B12" s="4" t="s">
        <v>388</v>
      </c>
    </row>
    <row r="13" spans="1:3">
      <c r="A13" s="4" t="s">
        <v>443</v>
      </c>
    </row>
    <row r="14" spans="1:3">
      <c r="A14" s="3" t="s">
        <v>440</v>
      </c>
    </row>
    <row r="15" spans="1:3">
      <c r="A15" s="4" t="s">
        <v>385</v>
      </c>
      <c r="B15" s="4" t="s">
        <v>444</v>
      </c>
    </row>
    <row r="16" spans="1:3">
      <c r="A16" s="4" t="s">
        <v>441</v>
      </c>
      <c r="B16" s="7" t="n">
        <v>287435</v>
      </c>
      <c r="C16" s="5" t="n">
        <v>249592</v>
      </c>
    </row>
    <row r="17" spans="1:3">
      <c r="A17" s="4" t="s">
        <v>445</v>
      </c>
    </row>
    <row r="18" spans="1:3">
      <c r="A18" s="3" t="s">
        <v>440</v>
      </c>
    </row>
    <row r="19" spans="1:3">
      <c r="A19" s="4" t="s">
        <v>441</v>
      </c>
      <c r="B19" s="7" t="n">
        <v>49142</v>
      </c>
      <c r="C19" s="5" t="n">
        <v>37837</v>
      </c>
    </row>
    <row r="20" spans="1:3">
      <c r="A20" s="4" t="s">
        <v>446</v>
      </c>
    </row>
    <row r="21" spans="1:3">
      <c r="A21" s="3" t="s">
        <v>440</v>
      </c>
    </row>
    <row r="22" spans="1:3">
      <c r="A22" s="4" t="s">
        <v>385</v>
      </c>
      <c r="B22" s="4" t="s">
        <v>374</v>
      </c>
    </row>
    <row r="23" spans="1:3">
      <c r="A23" s="4" t="s">
        <v>447</v>
      </c>
    </row>
    <row r="24" spans="1:3">
      <c r="A24" s="3" t="s">
        <v>440</v>
      </c>
    </row>
    <row r="25" spans="1:3">
      <c r="A25" s="4" t="s">
        <v>385</v>
      </c>
      <c r="B25" s="4" t="s">
        <v>448</v>
      </c>
    </row>
    <row r="26" spans="1:3">
      <c r="A26" s="4" t="s">
        <v>449</v>
      </c>
    </row>
    <row r="27" spans="1:3">
      <c r="A27" s="3" t="s">
        <v>440</v>
      </c>
    </row>
    <row r="28" spans="1:3">
      <c r="A28" s="4" t="s">
        <v>441</v>
      </c>
      <c r="B28" s="7" t="n">
        <v>102729</v>
      </c>
      <c r="C28" s="5" t="n">
        <v>71258</v>
      </c>
    </row>
    <row r="29" spans="1:3">
      <c r="A29" s="4" t="s">
        <v>450</v>
      </c>
    </row>
    <row r="30" spans="1:3">
      <c r="A30" s="3" t="s">
        <v>440</v>
      </c>
    </row>
    <row r="31" spans="1:3">
      <c r="A31" s="4" t="s">
        <v>385</v>
      </c>
      <c r="B31" s="4" t="s">
        <v>451</v>
      </c>
    </row>
    <row r="32" spans="1:3">
      <c r="A32" s="4" t="s">
        <v>452</v>
      </c>
    </row>
    <row r="33" spans="1:3">
      <c r="A33" s="3" t="s">
        <v>440</v>
      </c>
    </row>
    <row r="34" spans="1:3">
      <c r="A34" s="4" t="s">
        <v>385</v>
      </c>
      <c r="B34" s="4" t="s">
        <v>448</v>
      </c>
    </row>
    <row r="35" spans="1:3">
      <c r="A35" s="4" t="s">
        <v>453</v>
      </c>
    </row>
    <row r="36" spans="1:3">
      <c r="A36" s="3" t="s">
        <v>440</v>
      </c>
    </row>
    <row r="37" spans="1:3">
      <c r="A37" s="4" t="s">
        <v>441</v>
      </c>
      <c r="B37" s="7" t="n">
        <v>23532</v>
      </c>
      <c r="C37" s="5" t="n">
        <v>21278</v>
      </c>
    </row>
    <row r="38" spans="1:3">
      <c r="A38" s="4" t="s">
        <v>454</v>
      </c>
    </row>
    <row r="39" spans="1:3">
      <c r="A39" s="3" t="s">
        <v>440</v>
      </c>
    </row>
    <row r="40" spans="1:3">
      <c r="A40" s="4" t="s">
        <v>385</v>
      </c>
      <c r="B40" s="4" t="s">
        <v>384</v>
      </c>
    </row>
    <row r="41" spans="1:3">
      <c r="A41" s="4" t="s">
        <v>455</v>
      </c>
    </row>
    <row r="42" spans="1:3">
      <c r="A42" s="3" t="s">
        <v>440</v>
      </c>
    </row>
    <row r="43" spans="1:3">
      <c r="A43" s="4" t="s">
        <v>385</v>
      </c>
      <c r="B43" s="4" t="s">
        <v>456</v>
      </c>
    </row>
    <row r="44" spans="1:3">
      <c r="A44" s="4" t="s">
        <v>457</v>
      </c>
    </row>
    <row r="45" spans="1:3">
      <c r="A45" s="3" t="s">
        <v>440</v>
      </c>
    </row>
    <row r="46" spans="1:3">
      <c r="A46" s="4" t="s">
        <v>441</v>
      </c>
      <c r="B46" s="7" t="n">
        <v>8311</v>
      </c>
      <c r="C46" s="5" t="n">
        <v>7625</v>
      </c>
    </row>
    <row r="47" spans="1:3">
      <c r="A47" s="4" t="s">
        <v>458</v>
      </c>
    </row>
    <row r="48" spans="1:3">
      <c r="A48" s="3" t="s">
        <v>440</v>
      </c>
    </row>
    <row r="49" spans="1:3">
      <c r="A49" s="4" t="s">
        <v>385</v>
      </c>
      <c r="B49" s="4" t="s">
        <v>451</v>
      </c>
    </row>
    <row r="50" spans="1:3">
      <c r="A50" s="4" t="s">
        <v>459</v>
      </c>
    </row>
    <row r="51" spans="1:3">
      <c r="A51" s="3" t="s">
        <v>440</v>
      </c>
    </row>
    <row r="52" spans="1:3">
      <c r="A52" s="4" t="s">
        <v>385</v>
      </c>
      <c r="B52" s="4" t="s">
        <v>448</v>
      </c>
    </row>
    <row r="53" spans="1:3">
      <c r="A53" s="4" t="s">
        <v>460</v>
      </c>
    </row>
    <row r="54" spans="1:3">
      <c r="A54" s="3" t="s">
        <v>440</v>
      </c>
    </row>
    <row r="55" spans="1:3">
      <c r="A55" s="4" t="s">
        <v>441</v>
      </c>
      <c r="B55" s="7" t="n">
        <v>20146</v>
      </c>
      <c r="C55" s="5" t="n">
        <v>16558</v>
      </c>
    </row>
    <row r="56" spans="1:3">
      <c r="A56" s="4" t="s">
        <v>461</v>
      </c>
    </row>
    <row r="57" spans="1:3">
      <c r="A57" s="3" t="s">
        <v>440</v>
      </c>
    </row>
    <row r="58" spans="1:3">
      <c r="A58" s="4" t="s">
        <v>385</v>
      </c>
      <c r="B58" s="4" t="s">
        <v>462</v>
      </c>
    </row>
    <row r="59" spans="1:3">
      <c r="A59" s="4" t="s">
        <v>463</v>
      </c>
    </row>
    <row r="60" spans="1:3">
      <c r="A60" s="3" t="s">
        <v>440</v>
      </c>
    </row>
    <row r="61" spans="1:3">
      <c r="A61" s="4" t="s">
        <v>385</v>
      </c>
      <c r="B61" s="4" t="s">
        <v>388</v>
      </c>
    </row>
    <row r="62" spans="1:3">
      <c r="A62" s="4" t="s">
        <v>464</v>
      </c>
    </row>
    <row r="63" spans="1:3">
      <c r="A63" s="3" t="s">
        <v>440</v>
      </c>
    </row>
    <row r="64" spans="1:3">
      <c r="A64" s="4" t="s">
        <v>441</v>
      </c>
      <c r="B64" s="7" t="n">
        <v>1277</v>
      </c>
      <c r="C64" s="7" t="n">
        <v>5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65</v>
      </c>
      <c r="B1" s="2" t="s">
        <v>1</v>
      </c>
    </row>
    <row r="2" spans="1:4">
      <c r="B2" s="2" t="s">
        <v>2</v>
      </c>
      <c r="C2" s="2" t="s">
        <v>32</v>
      </c>
      <c r="D2" s="2" t="s">
        <v>83</v>
      </c>
    </row>
    <row r="3" spans="1:4">
      <c r="A3" s="3" t="s">
        <v>209</v>
      </c>
    </row>
    <row r="4" spans="1:4">
      <c r="A4" s="4" t="s">
        <v>466</v>
      </c>
      <c r="B4" s="7" t="n">
        <v>69500</v>
      </c>
      <c r="C4" s="7" t="n">
        <v>57100</v>
      </c>
      <c r="D4" s="7" t="n">
        <v>49800</v>
      </c>
    </row>
    <row r="5" spans="1:4">
      <c r="A5" s="4" t="s">
        <v>467</v>
      </c>
      <c r="B5" s="5" t="n">
        <v>1800</v>
      </c>
      <c r="C5" s="5" t="n">
        <v>1500</v>
      </c>
    </row>
    <row r="6" spans="1:4">
      <c r="A6" s="4" t="s">
        <v>468</v>
      </c>
      <c r="B6" s="5" t="n">
        <v>29900</v>
      </c>
      <c r="C6" s="5" t="n">
        <v>24200</v>
      </c>
    </row>
    <row r="7" spans="1:4">
      <c r="A7" s="4" t="s">
        <v>469</v>
      </c>
      <c r="B7" s="5" t="n">
        <v>10100</v>
      </c>
      <c r="C7" s="5" t="n">
        <v>7400</v>
      </c>
      <c r="D7" s="5" t="n">
        <v>7300</v>
      </c>
    </row>
    <row r="8" spans="1:4">
      <c r="A8" s="4" t="s">
        <v>470</v>
      </c>
      <c r="B8" s="5" t="n">
        <v>51700</v>
      </c>
      <c r="C8" s="7" t="n">
        <v>45600</v>
      </c>
      <c r="D8" s="7" t="n">
        <v>16100</v>
      </c>
    </row>
    <row r="9" spans="1:4">
      <c r="A9" s="4" t="s">
        <v>471</v>
      </c>
      <c r="B9" s="5" t="n">
        <v>39800</v>
      </c>
    </row>
    <row r="10" spans="1:4">
      <c r="A10" s="4" t="s">
        <v>43</v>
      </c>
      <c r="B10" s="7" t="n">
        <v>5124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2</v>
      </c>
    </row>
    <row r="3" spans="1:3">
      <c r="A3" s="3" t="s">
        <v>473</v>
      </c>
    </row>
    <row r="4" spans="1:3">
      <c r="A4" s="4" t="s">
        <v>474</v>
      </c>
      <c r="B4" s="4" t="s">
        <v>475</v>
      </c>
      <c r="C4" s="4" t="s">
        <v>475</v>
      </c>
    </row>
    <row r="5" spans="1:3">
      <c r="A5" s="4" t="s">
        <v>476</v>
      </c>
      <c r="B5" s="7" t="n">
        <v>449850</v>
      </c>
      <c r="C5" s="7" t="n">
        <v>409938</v>
      </c>
    </row>
    <row r="6" spans="1:3">
      <c r="A6" s="4" t="s">
        <v>477</v>
      </c>
      <c r="B6" s="5" t="n">
        <v>-169076</v>
      </c>
      <c r="C6" s="5" t="n">
        <v>-118795</v>
      </c>
    </row>
    <row r="7" spans="1:3">
      <c r="A7" s="4" t="s">
        <v>478</v>
      </c>
      <c r="B7" s="5" t="n">
        <v>280774</v>
      </c>
      <c r="C7" s="5" t="n">
        <v>291143</v>
      </c>
    </row>
    <row r="8" spans="1:3">
      <c r="A8" s="3" t="s">
        <v>479</v>
      </c>
    </row>
    <row r="9" spans="1:3">
      <c r="A9" s="4" t="s">
        <v>43</v>
      </c>
      <c r="B9" s="5" t="n">
        <v>536926</v>
      </c>
      <c r="C9" s="5" t="n">
        <v>485685</v>
      </c>
    </row>
    <row r="10" spans="1:3">
      <c r="A10" s="4" t="s">
        <v>480</v>
      </c>
      <c r="B10" s="7" t="n">
        <v>817700</v>
      </c>
      <c r="C10" s="7" t="n">
        <v>776828</v>
      </c>
    </row>
    <row r="11" spans="1:3">
      <c r="A11" s="4" t="s">
        <v>481</v>
      </c>
    </row>
    <row r="12" spans="1:3">
      <c r="A12" s="3" t="s">
        <v>473</v>
      </c>
    </row>
    <row r="13" spans="1:3">
      <c r="A13" s="4" t="s">
        <v>474</v>
      </c>
      <c r="B13" s="4" t="s">
        <v>482</v>
      </c>
      <c r="C13" s="4" t="s">
        <v>482</v>
      </c>
    </row>
    <row r="14" spans="1:3">
      <c r="A14" s="4" t="s">
        <v>476</v>
      </c>
      <c r="B14" s="7" t="n">
        <v>271748</v>
      </c>
      <c r="C14" s="7" t="n">
        <v>247148</v>
      </c>
    </row>
    <row r="15" spans="1:3">
      <c r="A15" s="4" t="s">
        <v>477</v>
      </c>
      <c r="B15" s="5" t="n">
        <v>-98693</v>
      </c>
      <c r="C15" s="5" t="n">
        <v>-66833</v>
      </c>
    </row>
    <row r="16" spans="1:3">
      <c r="A16" s="4" t="s">
        <v>478</v>
      </c>
      <c r="B16" s="7" t="n">
        <v>173055</v>
      </c>
      <c r="C16" s="7" t="n">
        <v>180315</v>
      </c>
    </row>
    <row r="17" spans="1:3">
      <c r="A17" s="4" t="s">
        <v>483</v>
      </c>
    </row>
    <row r="18" spans="1:3">
      <c r="A18" s="3" t="s">
        <v>473</v>
      </c>
    </row>
    <row r="19" spans="1:3">
      <c r="A19" s="4" t="s">
        <v>474</v>
      </c>
      <c r="B19" s="4" t="s">
        <v>484</v>
      </c>
      <c r="C19" s="4" t="s">
        <v>484</v>
      </c>
    </row>
    <row r="20" spans="1:3">
      <c r="A20" s="4" t="s">
        <v>476</v>
      </c>
      <c r="B20" s="7" t="n">
        <v>30653</v>
      </c>
      <c r="C20" s="7" t="n">
        <v>20572</v>
      </c>
    </row>
    <row r="21" spans="1:3">
      <c r="A21" s="4" t="s">
        <v>477</v>
      </c>
      <c r="B21" s="5" t="n">
        <v>-15542</v>
      </c>
      <c r="C21" s="5" t="n">
        <v>-13604</v>
      </c>
    </row>
    <row r="22" spans="1:3">
      <c r="A22" s="4" t="s">
        <v>478</v>
      </c>
      <c r="B22" s="7" t="n">
        <v>15111</v>
      </c>
      <c r="C22" s="7" t="n">
        <v>6968</v>
      </c>
    </row>
    <row r="23" spans="1:3">
      <c r="A23" s="4" t="s">
        <v>485</v>
      </c>
    </row>
    <row r="24" spans="1:3">
      <c r="A24" s="3" t="s">
        <v>473</v>
      </c>
    </row>
    <row r="25" spans="1:3">
      <c r="A25" s="4" t="s">
        <v>474</v>
      </c>
      <c r="B25" s="4" t="s">
        <v>475</v>
      </c>
      <c r="C25" s="4" t="s">
        <v>475</v>
      </c>
    </row>
    <row r="26" spans="1:3">
      <c r="A26" s="4" t="s">
        <v>476</v>
      </c>
      <c r="B26" s="7" t="n">
        <v>25200</v>
      </c>
      <c r="C26" s="7" t="n">
        <v>25200</v>
      </c>
    </row>
    <row r="27" spans="1:3">
      <c r="A27" s="4" t="s">
        <v>477</v>
      </c>
      <c r="B27" s="5" t="n">
        <v>-10559</v>
      </c>
      <c r="C27" s="5" t="n">
        <v>-7478</v>
      </c>
    </row>
    <row r="28" spans="1:3">
      <c r="A28" s="4" t="s">
        <v>478</v>
      </c>
      <c r="B28" s="7" t="n">
        <v>14641</v>
      </c>
      <c r="C28" s="7" t="n">
        <v>17722</v>
      </c>
    </row>
    <row r="29" spans="1:3">
      <c r="A29" s="4" t="s">
        <v>486</v>
      </c>
    </row>
    <row r="30" spans="1:3">
      <c r="A30" s="3" t="s">
        <v>473</v>
      </c>
    </row>
    <row r="31" spans="1:3">
      <c r="A31" s="4" t="s">
        <v>474</v>
      </c>
      <c r="B31" s="4" t="s">
        <v>475</v>
      </c>
      <c r="C31" s="4" t="s">
        <v>475</v>
      </c>
    </row>
    <row r="32" spans="1:3">
      <c r="A32" s="4" t="s">
        <v>476</v>
      </c>
      <c r="B32" s="7" t="n">
        <v>122249</v>
      </c>
      <c r="C32" s="7" t="n">
        <v>117018</v>
      </c>
    </row>
    <row r="33" spans="1:3">
      <c r="A33" s="4" t="s">
        <v>477</v>
      </c>
      <c r="B33" s="5" t="n">
        <v>-44282</v>
      </c>
      <c r="C33" s="5" t="n">
        <v>-30880</v>
      </c>
    </row>
    <row r="34" spans="1:3">
      <c r="A34" s="4" t="s">
        <v>478</v>
      </c>
      <c r="B34" s="7" t="n">
        <v>77967</v>
      </c>
      <c r="C34" s="7" t="n">
        <v>8613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87</v>
      </c>
      <c r="B1" s="2" t="s">
        <v>1</v>
      </c>
    </row>
    <row r="2" spans="1:3">
      <c r="B2" s="2" t="s">
        <v>2</v>
      </c>
      <c r="C2" s="2" t="s">
        <v>32</v>
      </c>
    </row>
    <row r="3" spans="1:3">
      <c r="A3" s="3" t="s">
        <v>488</v>
      </c>
    </row>
    <row r="4" spans="1:3">
      <c r="A4" s="4" t="s">
        <v>489</v>
      </c>
      <c r="B4" s="7" t="n">
        <v>545226</v>
      </c>
      <c r="C4" s="7" t="n">
        <v>493985</v>
      </c>
    </row>
    <row r="5" spans="1:3">
      <c r="A5" s="4" t="s">
        <v>490</v>
      </c>
      <c r="B5" s="5" t="n">
        <v>-8300</v>
      </c>
      <c r="C5" s="7" t="n">
        <v>-8300</v>
      </c>
    </row>
    <row r="6" spans="1:3">
      <c r="A6" s="4" t="s">
        <v>43</v>
      </c>
      <c r="B6" s="5" t="n">
        <v>485685</v>
      </c>
    </row>
    <row r="7" spans="1:3">
      <c r="A7" s="3" t="s">
        <v>491</v>
      </c>
    </row>
    <row r="8" spans="1:3">
      <c r="A8" s="4" t="s">
        <v>492</v>
      </c>
      <c r="B8" s="5" t="n">
        <v>50789</v>
      </c>
    </row>
    <row r="9" spans="1:3">
      <c r="A9" s="4" t="s">
        <v>493</v>
      </c>
      <c r="B9" s="5" t="n">
        <v>386</v>
      </c>
    </row>
    <row r="10" spans="1:3">
      <c r="A10" s="4" t="s">
        <v>494</v>
      </c>
      <c r="B10" s="5" t="n">
        <v>66</v>
      </c>
    </row>
    <row r="11" spans="1:3">
      <c r="A11" s="4" t="s">
        <v>495</v>
      </c>
      <c r="B11" s="5" t="n">
        <v>51241</v>
      </c>
    </row>
    <row r="12" spans="1:3">
      <c r="A12" s="4" t="s">
        <v>43</v>
      </c>
      <c r="B12" s="7" t="n">
        <v>5369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2</v>
      </c>
    </row>
    <row r="2" spans="1:3">
      <c r="A2" s="3" t="s">
        <v>497</v>
      </c>
    </row>
    <row r="3" spans="1:3">
      <c r="A3" s="5" t="n">
        <v>2018</v>
      </c>
      <c r="B3" s="7" t="n">
        <v>50612</v>
      </c>
    </row>
    <row r="4" spans="1:3">
      <c r="A4" s="5" t="n">
        <v>2019</v>
      </c>
      <c r="B4" s="5" t="n">
        <v>49123</v>
      </c>
    </row>
    <row r="5" spans="1:3">
      <c r="A5" s="5" t="n">
        <v>2020</v>
      </c>
      <c r="B5" s="5" t="n">
        <v>48618</v>
      </c>
    </row>
    <row r="6" spans="1:3">
      <c r="A6" s="5" t="n">
        <v>2021</v>
      </c>
      <c r="B6" s="5" t="n">
        <v>46566</v>
      </c>
    </row>
    <row r="7" spans="1:3">
      <c r="A7" s="5" t="n">
        <v>2022</v>
      </c>
      <c r="B7" s="5" t="n">
        <v>39155</v>
      </c>
    </row>
    <row r="8" spans="1:3">
      <c r="A8" s="4" t="s">
        <v>498</v>
      </c>
      <c r="B8" s="5" t="n">
        <v>46700</v>
      </c>
    </row>
    <row r="9" spans="1:3">
      <c r="A9" s="4" t="s">
        <v>478</v>
      </c>
      <c r="B9" s="7" t="n">
        <v>280774</v>
      </c>
      <c r="C9" s="7" t="n">
        <v>2911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7" t="n">
        <v>1029520</v>
      </c>
      <c r="C4" s="7" t="n">
        <v>962072</v>
      </c>
      <c r="D4" s="7" t="n">
        <v>811113</v>
      </c>
    </row>
    <row r="5" spans="1:4">
      <c r="A5" s="4" t="s">
        <v>86</v>
      </c>
      <c r="B5" s="5" t="n">
        <v>269008</v>
      </c>
      <c r="C5" s="5" t="n">
        <v>240093</v>
      </c>
      <c r="D5" s="5" t="n">
        <v>194479</v>
      </c>
    </row>
    <row r="6" spans="1:4">
      <c r="A6" s="4" t="s">
        <v>87</v>
      </c>
      <c r="B6" s="5" t="n">
        <v>760512</v>
      </c>
      <c r="C6" s="5" t="n">
        <v>721979</v>
      </c>
      <c r="D6" s="5" t="n">
        <v>616634</v>
      </c>
    </row>
    <row r="7" spans="1:4">
      <c r="A7" s="3" t="s">
        <v>88</v>
      </c>
    </row>
    <row r="8" spans="1:4">
      <c r="A8" s="4" t="s">
        <v>89</v>
      </c>
      <c r="B8" s="5" t="n">
        <v>539913</v>
      </c>
      <c r="C8" s="5" t="n">
        <v>533624</v>
      </c>
      <c r="D8" s="5" t="n">
        <v>457280</v>
      </c>
    </row>
    <row r="9" spans="1:4">
      <c r="A9" s="4" t="s">
        <v>90</v>
      </c>
      <c r="B9" s="5" t="n">
        <v>50425</v>
      </c>
      <c r="C9" s="5" t="n">
        <v>47999</v>
      </c>
      <c r="D9" s="5" t="n">
        <v>35833</v>
      </c>
    </row>
    <row r="10" spans="1:4">
      <c r="A10" s="4" t="s">
        <v>91</v>
      </c>
      <c r="B10" s="5" t="n">
        <v>48039</v>
      </c>
      <c r="C10" s="5" t="n">
        <v>42001</v>
      </c>
      <c r="D10" s="5" t="n">
        <v>12516</v>
      </c>
    </row>
    <row r="11" spans="1:4">
      <c r="A11" s="4" t="s">
        <v>92</v>
      </c>
      <c r="B11" s="5" t="n">
        <v>4500</v>
      </c>
      <c r="C11" s="5" t="n">
        <v>-43310</v>
      </c>
      <c r="D11" s="5" t="n">
        <v>-41826</v>
      </c>
    </row>
    <row r="12" spans="1:4">
      <c r="A12" s="4" t="s">
        <v>93</v>
      </c>
      <c r="B12" s="5" t="n">
        <v>4287</v>
      </c>
      <c r="C12" s="5" t="n">
        <v>18138</v>
      </c>
      <c r="D12" s="5" t="n">
        <v>13748</v>
      </c>
    </row>
    <row r="13" spans="1:4">
      <c r="A13" s="4" t="s">
        <v>94</v>
      </c>
      <c r="B13" s="5" t="n">
        <v>647164</v>
      </c>
      <c r="C13" s="5" t="n">
        <v>598452</v>
      </c>
      <c r="D13" s="5" t="n">
        <v>477551</v>
      </c>
    </row>
    <row r="14" spans="1:4">
      <c r="A14" s="3" t="s">
        <v>95</v>
      </c>
    </row>
    <row r="15" spans="1:4">
      <c r="A15" s="4" t="s">
        <v>96</v>
      </c>
      <c r="B15" s="5" t="n">
        <v>440</v>
      </c>
      <c r="C15" s="5" t="n">
        <v>1091</v>
      </c>
      <c r="D15" s="5" t="n">
        <v>1589</v>
      </c>
    </row>
    <row r="16" spans="1:4">
      <c r="A16" s="4" t="s">
        <v>97</v>
      </c>
      <c r="B16" s="5" t="n">
        <v>-38021</v>
      </c>
      <c r="C16" s="5" t="n">
        <v>-40520</v>
      </c>
      <c r="D16" s="5" t="n">
        <v>-29078</v>
      </c>
    </row>
    <row r="17" spans="1:4">
      <c r="A17" s="4" t="s">
        <v>98</v>
      </c>
      <c r="C17" s="5" t="n">
        <v>-19085</v>
      </c>
    </row>
    <row r="18" spans="1:4">
      <c r="A18" s="4" t="s">
        <v>99</v>
      </c>
      <c r="B18" s="5" t="n">
        <v>-1542</v>
      </c>
      <c r="C18" s="5" t="n">
        <v>-305</v>
      </c>
      <c r="D18" s="5" t="n">
        <v>425</v>
      </c>
    </row>
    <row r="19" spans="1:4">
      <c r="A19" s="4" t="s">
        <v>100</v>
      </c>
      <c r="B19" s="5" t="n">
        <v>-39123</v>
      </c>
      <c r="C19" s="5" t="n">
        <v>-58819</v>
      </c>
      <c r="D19" s="5" t="n">
        <v>-27064</v>
      </c>
    </row>
    <row r="20" spans="1:4">
      <c r="A20" s="4" t="s">
        <v>101</v>
      </c>
      <c r="B20" s="5" t="n">
        <v>74225</v>
      </c>
      <c r="C20" s="5" t="n">
        <v>64708</v>
      </c>
      <c r="D20" s="5" t="n">
        <v>112019</v>
      </c>
    </row>
    <row r="21" spans="1:4">
      <c r="A21" s="4" t="s">
        <v>102</v>
      </c>
      <c r="B21" s="5" t="n">
        <v>7038</v>
      </c>
      <c r="C21" s="5" t="n">
        <v>-29282</v>
      </c>
      <c r="D21" s="5" t="n">
        <v>-46729</v>
      </c>
    </row>
    <row r="22" spans="1:4">
      <c r="A22" s="4" t="s">
        <v>103</v>
      </c>
      <c r="B22" s="5" t="n">
        <v>81263</v>
      </c>
      <c r="C22" s="5" t="n">
        <v>35426</v>
      </c>
      <c r="D22" s="5" t="n">
        <v>65290</v>
      </c>
    </row>
    <row r="23" spans="1:4">
      <c r="A23" s="4" t="s">
        <v>104</v>
      </c>
      <c r="B23" s="5" t="n">
        <v>-1743</v>
      </c>
      <c r="C23" s="5" t="n">
        <v>-1721</v>
      </c>
      <c r="D23" s="5" t="n">
        <v>-1001</v>
      </c>
    </row>
    <row r="24" spans="1:4">
      <c r="A24" s="4" t="s">
        <v>105</v>
      </c>
      <c r="B24" s="7" t="n">
        <v>83006</v>
      </c>
      <c r="C24" s="7" t="n">
        <v>37147</v>
      </c>
      <c r="D24" s="7" t="n">
        <v>66291</v>
      </c>
    </row>
    <row r="25" spans="1:4">
      <c r="A25" s="3" t="s">
        <v>106</v>
      </c>
    </row>
    <row r="26" spans="1:4">
      <c r="A26" s="4" t="s">
        <v>107</v>
      </c>
      <c r="B26" s="9" t="n">
        <v>1.63</v>
      </c>
      <c r="C26" s="9" t="n">
        <v>0.74</v>
      </c>
      <c r="D26" s="9" t="n">
        <v>1.36</v>
      </c>
    </row>
    <row r="27" spans="1:4">
      <c r="A27" s="4" t="s">
        <v>108</v>
      </c>
      <c r="B27" s="9" t="n">
        <v>1.5</v>
      </c>
      <c r="C27" s="9" t="n">
        <v>0.6899999999999999</v>
      </c>
      <c r="D27" s="9" t="n">
        <v>1.26</v>
      </c>
    </row>
    <row r="28" spans="1:4">
      <c r="A28" s="3" t="s">
        <v>109</v>
      </c>
    </row>
    <row r="29" spans="1:4">
      <c r="A29" s="4" t="s">
        <v>107</v>
      </c>
      <c r="B29" s="5" t="n">
        <v>50874</v>
      </c>
      <c r="C29" s="5" t="n">
        <v>50077</v>
      </c>
      <c r="D29" s="5" t="n">
        <v>48687</v>
      </c>
    </row>
    <row r="30" spans="1:4">
      <c r="A30" s="4" t="s">
        <v>108</v>
      </c>
      <c r="B30" s="5" t="n">
        <v>55193</v>
      </c>
      <c r="C30" s="5" t="n">
        <v>54102</v>
      </c>
      <c r="D30" s="5" t="n">
        <v>524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2</v>
      </c>
    </row>
    <row r="2" spans="1:3">
      <c r="A2" s="3" t="s">
        <v>48</v>
      </c>
    </row>
    <row r="3" spans="1:3">
      <c r="A3" s="4" t="s">
        <v>500</v>
      </c>
      <c r="B3" s="7" t="n">
        <v>42340</v>
      </c>
      <c r="C3" s="7" t="n">
        <v>42355</v>
      </c>
    </row>
    <row r="4" spans="1:3">
      <c r="A4" s="4" t="s">
        <v>501</v>
      </c>
      <c r="B4" s="5" t="n">
        <v>12692</v>
      </c>
      <c r="C4" s="5" t="n">
        <v>7789</v>
      </c>
    </row>
    <row r="5" spans="1:3">
      <c r="A5" s="4" t="s">
        <v>502</v>
      </c>
      <c r="B5" s="5" t="n">
        <v>7649</v>
      </c>
      <c r="C5" s="5" t="n">
        <v>8836</v>
      </c>
    </row>
    <row r="6" spans="1:3">
      <c r="A6" s="4" t="s">
        <v>503</v>
      </c>
      <c r="B6" s="5" t="n">
        <v>5040</v>
      </c>
      <c r="C6" s="5" t="n">
        <v>4877</v>
      </c>
    </row>
    <row r="7" spans="1:3">
      <c r="A7" s="4" t="s">
        <v>504</v>
      </c>
      <c r="B7" s="5" t="n">
        <v>4366</v>
      </c>
      <c r="C7" s="5" t="n">
        <v>9121</v>
      </c>
    </row>
    <row r="8" spans="1:3">
      <c r="A8" s="4" t="s">
        <v>505</v>
      </c>
      <c r="B8" s="5" t="n">
        <v>2989</v>
      </c>
      <c r="C8" s="5" t="n">
        <v>4607</v>
      </c>
    </row>
    <row r="9" spans="1:3">
      <c r="A9" s="4" t="s">
        <v>48</v>
      </c>
      <c r="B9" s="7" t="n">
        <v>75076</v>
      </c>
      <c r="C9" s="7" t="n">
        <v>775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31"/>
    <col customWidth="1" max="6" min="6" width="21"/>
  </cols>
  <sheetData>
    <row r="1" spans="1:6">
      <c r="A1" s="1" t="s">
        <v>506</v>
      </c>
      <c r="B1" s="2" t="s">
        <v>507</v>
      </c>
      <c r="D1" s="2" t="s">
        <v>1</v>
      </c>
    </row>
    <row r="2" spans="1:6">
      <c r="B2" s="2" t="s">
        <v>508</v>
      </c>
      <c r="C2" s="2" t="s">
        <v>509</v>
      </c>
      <c r="D2" s="2" t="s">
        <v>510</v>
      </c>
      <c r="E2" s="2" t="s">
        <v>511</v>
      </c>
      <c r="F2" s="2" t="s">
        <v>512</v>
      </c>
    </row>
    <row r="3" spans="1:6">
      <c r="A3" s="3" t="s">
        <v>305</v>
      </c>
    </row>
    <row r="4" spans="1:6">
      <c r="A4" s="4" t="s">
        <v>513</v>
      </c>
      <c r="D4" s="5" t="n">
        <v>0</v>
      </c>
      <c r="E4" s="5" t="n">
        <v>0</v>
      </c>
    </row>
    <row r="5" spans="1:6">
      <c r="A5" s="4" t="s">
        <v>514</v>
      </c>
      <c r="D5" s="7" t="n">
        <v>0</v>
      </c>
      <c r="E5" s="7" t="n">
        <v>0</v>
      </c>
    </row>
    <row r="6" spans="1:6">
      <c r="A6" s="4" t="s">
        <v>515</v>
      </c>
      <c r="D6" s="5" t="n">
        <v>-900000</v>
      </c>
      <c r="E6" s="5" t="n">
        <v>-300000</v>
      </c>
      <c r="F6" s="7" t="n">
        <v>300000</v>
      </c>
    </row>
    <row r="7" spans="1:6">
      <c r="A7" s="4" t="s">
        <v>49</v>
      </c>
      <c r="D7" s="5" t="n">
        <v>18952000</v>
      </c>
      <c r="E7" s="5" t="n">
        <v>49742000</v>
      </c>
    </row>
    <row r="8" spans="1:6">
      <c r="A8" s="4" t="s">
        <v>516</v>
      </c>
      <c r="E8" s="5" t="n">
        <v>4800000</v>
      </c>
    </row>
    <row r="9" spans="1:6">
      <c r="A9" s="4" t="s">
        <v>517</v>
      </c>
      <c r="D9" s="5" t="n">
        <v>-11200000</v>
      </c>
    </row>
    <row r="10" spans="1:6">
      <c r="A10" s="4" t="s">
        <v>518</v>
      </c>
    </row>
    <row r="11" spans="1:6">
      <c r="A11" s="3" t="s">
        <v>305</v>
      </c>
    </row>
    <row r="12" spans="1:6">
      <c r="A12" s="4" t="s">
        <v>519</v>
      </c>
      <c r="D12" s="5" t="n">
        <v>0</v>
      </c>
      <c r="E12" s="5" t="n">
        <v>0</v>
      </c>
    </row>
    <row r="13" spans="1:6">
      <c r="A13" s="4" t="s">
        <v>310</v>
      </c>
    </row>
    <row r="14" spans="1:6">
      <c r="A14" s="3" t="s">
        <v>305</v>
      </c>
    </row>
    <row r="15" spans="1:6">
      <c r="A15" s="4" t="s">
        <v>520</v>
      </c>
      <c r="C15" s="7" t="n">
        <v>30000000</v>
      </c>
    </row>
    <row r="16" spans="1:6">
      <c r="A16" s="4" t="s">
        <v>521</v>
      </c>
    </row>
    <row r="17" spans="1:6">
      <c r="A17" s="3" t="s">
        <v>305</v>
      </c>
    </row>
    <row r="18" spans="1:6">
      <c r="A18" s="4" t="s">
        <v>522</v>
      </c>
      <c r="D18" s="5" t="n">
        <v>18800000</v>
      </c>
    </row>
    <row r="19" spans="1:6">
      <c r="A19" s="4" t="s">
        <v>517</v>
      </c>
      <c r="D19" s="5" t="n">
        <v>-11200000</v>
      </c>
    </row>
    <row r="20" spans="1:6">
      <c r="A20" s="4" t="s">
        <v>523</v>
      </c>
    </row>
    <row r="21" spans="1:6">
      <c r="A21" s="3" t="s">
        <v>305</v>
      </c>
    </row>
    <row r="22" spans="1:6">
      <c r="A22" s="4" t="s">
        <v>49</v>
      </c>
      <c r="D22" s="5" t="n">
        <v>67900000</v>
      </c>
      <c r="E22" s="5" t="n">
        <v>67500000</v>
      </c>
    </row>
    <row r="23" spans="1:6">
      <c r="A23" s="4" t="s">
        <v>524</v>
      </c>
      <c r="D23" s="5" t="n">
        <v>32600000</v>
      </c>
    </row>
    <row r="24" spans="1:6">
      <c r="A24" s="4" t="s">
        <v>525</v>
      </c>
      <c r="B24" s="7" t="n">
        <v>31400000</v>
      </c>
      <c r="D24" s="5" t="n">
        <v>32559000</v>
      </c>
      <c r="E24" s="5" t="n">
        <v>61242000</v>
      </c>
    </row>
    <row r="25" spans="1:6">
      <c r="A25" s="4" t="s">
        <v>526</v>
      </c>
    </row>
    <row r="26" spans="1:6">
      <c r="A26" s="3" t="s">
        <v>305</v>
      </c>
    </row>
    <row r="27" spans="1:6">
      <c r="A27" s="4" t="s">
        <v>527</v>
      </c>
      <c r="E27" s="5" t="n">
        <v>102700000</v>
      </c>
    </row>
    <row r="28" spans="1:6">
      <c r="A28" s="4" t="s">
        <v>528</v>
      </c>
    </row>
    <row r="29" spans="1:6">
      <c r="A29" s="3" t="s">
        <v>305</v>
      </c>
    </row>
    <row r="30" spans="1:6">
      <c r="A30" s="4" t="s">
        <v>527</v>
      </c>
      <c r="D30" s="5" t="n">
        <v>779500000</v>
      </c>
      <c r="E30" s="5" t="n">
        <v>827600000</v>
      </c>
    </row>
    <row r="31" spans="1:6">
      <c r="A31" s="4" t="s">
        <v>529</v>
      </c>
    </row>
    <row r="32" spans="1:6">
      <c r="A32" s="3" t="s">
        <v>305</v>
      </c>
    </row>
    <row r="33" spans="1:6">
      <c r="A33" s="4" t="s">
        <v>530</v>
      </c>
      <c r="D33" s="5" t="n">
        <v>14300000</v>
      </c>
      <c r="E33" s="5" t="n">
        <v>15100000</v>
      </c>
      <c r="F33" s="5" t="n">
        <v>8500000</v>
      </c>
    </row>
    <row r="34" spans="1:6">
      <c r="A34" s="4" t="s">
        <v>531</v>
      </c>
    </row>
    <row r="35" spans="1:6">
      <c r="A35" s="3" t="s">
        <v>305</v>
      </c>
    </row>
    <row r="36" spans="1:6">
      <c r="A36" s="4" t="s">
        <v>532</v>
      </c>
      <c r="D36" s="5" t="n">
        <v>-100000</v>
      </c>
      <c r="E36" s="5" t="n">
        <v>-200000</v>
      </c>
    </row>
    <row r="37" spans="1:6">
      <c r="A37" s="4" t="s">
        <v>533</v>
      </c>
    </row>
    <row r="38" spans="1:6">
      <c r="A38" s="3" t="s">
        <v>305</v>
      </c>
    </row>
    <row r="39" spans="1:6">
      <c r="A39" s="4" t="s">
        <v>534</v>
      </c>
      <c r="D39" s="7" t="n">
        <v>-1900000</v>
      </c>
      <c r="E39" s="7" t="n">
        <v>700000</v>
      </c>
      <c r="F39" s="7" t="n">
        <v>1700000</v>
      </c>
    </row>
  </sheetData>
  <mergeCells count="3">
    <mergeCell ref="A1:A2"/>
    <mergeCell ref="B1:C1"/>
    <mergeCell ref="D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2</v>
      </c>
    </row>
    <row r="2" spans="1:3">
      <c r="A2" s="3" t="s">
        <v>536</v>
      </c>
    </row>
    <row r="3" spans="1:3">
      <c r="A3" s="4" t="s">
        <v>537</v>
      </c>
      <c r="B3" s="7" t="n">
        <v>27000</v>
      </c>
      <c r="C3" s="7" t="n">
        <v>104883</v>
      </c>
    </row>
    <row r="4" spans="1:3">
      <c r="A4" s="4" t="s">
        <v>538</v>
      </c>
    </row>
    <row r="5" spans="1:3">
      <c r="A5" s="3" t="s">
        <v>536</v>
      </c>
    </row>
    <row r="6" spans="1:3">
      <c r="A6" s="4" t="s">
        <v>537</v>
      </c>
      <c r="B6" s="5" t="n">
        <v>27000</v>
      </c>
      <c r="C6" s="5" t="n">
        <v>72866</v>
      </c>
    </row>
    <row r="7" spans="1:3">
      <c r="A7" s="4" t="s">
        <v>539</v>
      </c>
    </row>
    <row r="8" spans="1:3">
      <c r="A8" s="3" t="s">
        <v>536</v>
      </c>
    </row>
    <row r="9" spans="1:3">
      <c r="A9" s="4" t="s">
        <v>537</v>
      </c>
      <c r="C9" s="5" t="n">
        <v>4551</v>
      </c>
    </row>
    <row r="10" spans="1:3">
      <c r="A10" s="4" t="s">
        <v>540</v>
      </c>
    </row>
    <row r="11" spans="1:3">
      <c r="A11" s="3" t="s">
        <v>536</v>
      </c>
    </row>
    <row r="12" spans="1:3">
      <c r="A12" s="4" t="s">
        <v>537</v>
      </c>
      <c r="C12" s="5" t="n">
        <v>21471</v>
      </c>
    </row>
    <row r="13" spans="1:3">
      <c r="A13" s="4" t="s">
        <v>541</v>
      </c>
    </row>
    <row r="14" spans="1:3">
      <c r="A14" s="3" t="s">
        <v>536</v>
      </c>
    </row>
    <row r="15" spans="1:3">
      <c r="A15" s="4" t="s">
        <v>537</v>
      </c>
      <c r="C15" s="5" t="n">
        <v>5995</v>
      </c>
    </row>
    <row r="16" spans="1:3">
      <c r="A16" s="4" t="s">
        <v>542</v>
      </c>
    </row>
    <row r="17" spans="1:3">
      <c r="A17" s="3" t="s">
        <v>536</v>
      </c>
    </row>
    <row r="18" spans="1:3">
      <c r="A18" s="4" t="s">
        <v>537</v>
      </c>
      <c r="B18" s="5" t="n">
        <v>27000</v>
      </c>
      <c r="C18" s="5" t="n">
        <v>72866</v>
      </c>
    </row>
    <row r="19" spans="1:3">
      <c r="A19" s="4" t="s">
        <v>543</v>
      </c>
    </row>
    <row r="20" spans="1:3">
      <c r="A20" s="3" t="s">
        <v>536</v>
      </c>
    </row>
    <row r="21" spans="1:3">
      <c r="A21" s="4" t="s">
        <v>537</v>
      </c>
      <c r="B21" s="7" t="n">
        <v>27000</v>
      </c>
      <c r="C21" s="5" t="n">
        <v>72866</v>
      </c>
    </row>
    <row r="22" spans="1:3">
      <c r="A22" s="4" t="s">
        <v>544</v>
      </c>
    </row>
    <row r="23" spans="1:3">
      <c r="A23" s="3" t="s">
        <v>536</v>
      </c>
    </row>
    <row r="24" spans="1:3">
      <c r="A24" s="4" t="s">
        <v>537</v>
      </c>
      <c r="C24" s="5" t="n">
        <v>32017</v>
      </c>
    </row>
    <row r="25" spans="1:3">
      <c r="A25" s="4" t="s">
        <v>545</v>
      </c>
    </row>
    <row r="26" spans="1:3">
      <c r="A26" s="3" t="s">
        <v>536</v>
      </c>
    </row>
    <row r="27" spans="1:3">
      <c r="A27" s="4" t="s">
        <v>537</v>
      </c>
      <c r="C27" s="5" t="n">
        <v>4551</v>
      </c>
    </row>
    <row r="28" spans="1:3">
      <c r="A28" s="4" t="s">
        <v>546</v>
      </c>
    </row>
    <row r="29" spans="1:3">
      <c r="A29" s="3" t="s">
        <v>536</v>
      </c>
    </row>
    <row r="30" spans="1:3">
      <c r="A30" s="4" t="s">
        <v>537</v>
      </c>
      <c r="C30" s="5" t="n">
        <v>21471</v>
      </c>
    </row>
    <row r="31" spans="1:3">
      <c r="A31" s="4" t="s">
        <v>547</v>
      </c>
    </row>
    <row r="32" spans="1:3">
      <c r="A32" s="3" t="s">
        <v>536</v>
      </c>
    </row>
    <row r="33" spans="1:3">
      <c r="A33" s="4" t="s">
        <v>537</v>
      </c>
      <c r="C33" s="7" t="n">
        <v>59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8</v>
      </c>
      <c r="B1" s="2" t="s">
        <v>507</v>
      </c>
      <c r="C1" s="2" t="s">
        <v>1</v>
      </c>
    </row>
    <row r="2" spans="1:4">
      <c r="B2" s="2" t="s">
        <v>402</v>
      </c>
      <c r="C2" s="2" t="s">
        <v>2</v>
      </c>
      <c r="D2" s="2" t="s">
        <v>32</v>
      </c>
    </row>
    <row r="3" spans="1:4">
      <c r="A3" s="3" t="s">
        <v>549</v>
      </c>
    </row>
    <row r="4" spans="1:4">
      <c r="A4" s="4" t="s">
        <v>550</v>
      </c>
      <c r="C4" s="7" t="n">
        <v>67501</v>
      </c>
    </row>
    <row r="5" spans="1:4">
      <c r="A5" s="4" t="s">
        <v>525</v>
      </c>
      <c r="B5" s="7" t="n">
        <v>31400</v>
      </c>
      <c r="C5" s="5" t="n">
        <v>32559</v>
      </c>
      <c r="D5" s="7" t="n">
        <v>61242</v>
      </c>
    </row>
    <row r="6" spans="1:4">
      <c r="A6" s="4" t="s">
        <v>551</v>
      </c>
      <c r="C6" s="5" t="n">
        <v>-1295</v>
      </c>
      <c r="D6" s="5" t="n">
        <v>7265</v>
      </c>
    </row>
    <row r="7" spans="1:4">
      <c r="A7" s="4" t="s">
        <v>494</v>
      </c>
      <c r="C7" s="5" t="n">
        <v>-224</v>
      </c>
      <c r="D7" s="5" t="n">
        <v>126</v>
      </c>
    </row>
    <row r="8" spans="1:4">
      <c r="A8" s="4" t="s">
        <v>552</v>
      </c>
      <c r="C8" s="5" t="n">
        <v>-30600</v>
      </c>
      <c r="D8" s="5" t="n">
        <v>-1132</v>
      </c>
    </row>
    <row r="9" spans="1:4">
      <c r="A9" s="4" t="s">
        <v>553</v>
      </c>
      <c r="C9" s="7" t="n">
        <v>67941</v>
      </c>
      <c r="D9" s="7" t="n">
        <v>67501</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554</v>
      </c>
      <c r="B1" s="2" t="s">
        <v>555</v>
      </c>
      <c r="C1" s="2" t="s">
        <v>556</v>
      </c>
      <c r="D1" s="2" t="s">
        <v>32</v>
      </c>
      <c r="E1" s="2" t="s">
        <v>2</v>
      </c>
      <c r="F1" s="2" t="s">
        <v>32</v>
      </c>
      <c r="G1" s="2" t="s">
        <v>557</v>
      </c>
      <c r="H1" s="2" t="s">
        <v>2</v>
      </c>
      <c r="I1" s="2" t="s">
        <v>558</v>
      </c>
    </row>
    <row r="2" spans="1:9">
      <c r="A2" s="3" t="s">
        <v>305</v>
      </c>
    </row>
    <row r="3" spans="1:9">
      <c r="A3" s="4" t="s">
        <v>559</v>
      </c>
      <c r="E3" s="4" t="s">
        <v>475</v>
      </c>
      <c r="F3" s="4" t="s">
        <v>475</v>
      </c>
    </row>
    <row r="4" spans="1:9">
      <c r="A4" s="4" t="s">
        <v>560</v>
      </c>
    </row>
    <row r="5" spans="1:9">
      <c r="A5" s="3" t="s">
        <v>305</v>
      </c>
    </row>
    <row r="6" spans="1:9">
      <c r="A6" s="4" t="s">
        <v>559</v>
      </c>
      <c r="E6" s="4" t="s">
        <v>482</v>
      </c>
      <c r="F6" s="4" t="s">
        <v>482</v>
      </c>
    </row>
    <row r="7" spans="1:9">
      <c r="A7" s="4" t="s">
        <v>561</v>
      </c>
    </row>
    <row r="8" spans="1:9">
      <c r="A8" s="3" t="s">
        <v>305</v>
      </c>
    </row>
    <row r="9" spans="1:9">
      <c r="A9" s="4" t="s">
        <v>559</v>
      </c>
      <c r="E9" s="4" t="s">
        <v>475</v>
      </c>
      <c r="F9" s="4" t="s">
        <v>475</v>
      </c>
    </row>
    <row r="10" spans="1:9">
      <c r="A10" s="4" t="s">
        <v>310</v>
      </c>
    </row>
    <row r="11" spans="1:9">
      <c r="A11" s="3" t="s">
        <v>305</v>
      </c>
    </row>
    <row r="12" spans="1:9">
      <c r="A12" s="4" t="s">
        <v>562</v>
      </c>
      <c r="E12" s="4" t="s">
        <v>563</v>
      </c>
    </row>
    <row r="13" spans="1:9">
      <c r="A13" s="4" t="s">
        <v>564</v>
      </c>
      <c r="C13" s="7" t="n">
        <v>380000000</v>
      </c>
    </row>
    <row r="14" spans="1:9">
      <c r="A14" s="4" t="s">
        <v>565</v>
      </c>
      <c r="C14" s="5" t="n">
        <v>30000000</v>
      </c>
    </row>
    <row r="15" spans="1:9">
      <c r="A15" s="4" t="s">
        <v>566</v>
      </c>
      <c r="C15" s="5" t="n">
        <v>382200000</v>
      </c>
    </row>
    <row r="16" spans="1:9">
      <c r="A16" s="4" t="s">
        <v>567</v>
      </c>
      <c r="C16" s="7" t="n">
        <v>18800000</v>
      </c>
      <c r="D16" s="7" t="n">
        <v>30000000</v>
      </c>
      <c r="F16" s="7" t="n">
        <v>30000000</v>
      </c>
    </row>
    <row r="17" spans="1:9">
      <c r="A17" s="4" t="s">
        <v>568</v>
      </c>
      <c r="F17" s="5" t="n">
        <v>57500000</v>
      </c>
    </row>
    <row r="18" spans="1:9">
      <c r="A18" s="4" t="s">
        <v>569</v>
      </c>
      <c r="F18" s="5" t="n">
        <v>3900000</v>
      </c>
    </row>
    <row r="19" spans="1:9">
      <c r="A19" s="4" t="s">
        <v>570</v>
      </c>
    </row>
    <row r="20" spans="1:9">
      <c r="A20" s="3" t="s">
        <v>305</v>
      </c>
    </row>
    <row r="21" spans="1:9">
      <c r="A21" s="4" t="s">
        <v>571</v>
      </c>
      <c r="F21" s="5" t="n">
        <v>-14700000</v>
      </c>
    </row>
    <row r="22" spans="1:9">
      <c r="A22" s="4" t="s">
        <v>572</v>
      </c>
    </row>
    <row r="23" spans="1:9">
      <c r="A23" s="3" t="s">
        <v>305</v>
      </c>
    </row>
    <row r="24" spans="1:9">
      <c r="A24" s="4" t="s">
        <v>573</v>
      </c>
      <c r="F24" s="7" t="n">
        <v>4000000</v>
      </c>
    </row>
    <row r="25" spans="1:9">
      <c r="A25" s="4" t="s">
        <v>574</v>
      </c>
    </row>
    <row r="26" spans="1:9">
      <c r="A26" s="3" t="s">
        <v>305</v>
      </c>
    </row>
    <row r="27" spans="1:9">
      <c r="A27" s="4" t="s">
        <v>573</v>
      </c>
      <c r="E27" s="7" t="n">
        <v>4000000</v>
      </c>
    </row>
    <row r="28" spans="1:9">
      <c r="A28" s="4" t="s">
        <v>575</v>
      </c>
    </row>
    <row r="29" spans="1:9">
      <c r="A29" s="3" t="s">
        <v>305</v>
      </c>
    </row>
    <row r="30" spans="1:9">
      <c r="A30" s="4" t="s">
        <v>559</v>
      </c>
      <c r="E30" s="4" t="s">
        <v>448</v>
      </c>
    </row>
    <row r="31" spans="1:9">
      <c r="A31" s="4" t="s">
        <v>576</v>
      </c>
    </row>
    <row r="32" spans="1:9">
      <c r="A32" s="3" t="s">
        <v>305</v>
      </c>
    </row>
    <row r="33" spans="1:9">
      <c r="A33" s="4" t="s">
        <v>559</v>
      </c>
      <c r="E33" s="4" t="s">
        <v>475</v>
      </c>
    </row>
    <row r="34" spans="1:9">
      <c r="A34" s="4" t="s">
        <v>577</v>
      </c>
    </row>
    <row r="35" spans="1:9">
      <c r="A35" s="3" t="s">
        <v>305</v>
      </c>
    </row>
    <row r="36" spans="1:9">
      <c r="A36" s="4" t="s">
        <v>559</v>
      </c>
      <c r="E36" s="4" t="s">
        <v>448</v>
      </c>
    </row>
    <row r="37" spans="1:9">
      <c r="A37" s="4" t="s">
        <v>578</v>
      </c>
    </row>
    <row r="38" spans="1:9">
      <c r="A38" s="3" t="s">
        <v>305</v>
      </c>
    </row>
    <row r="39" spans="1:9">
      <c r="A39" s="4" t="s">
        <v>579</v>
      </c>
      <c r="D39" s="7" t="n">
        <v>600000</v>
      </c>
    </row>
    <row r="40" spans="1:9">
      <c r="A40" s="4" t="s">
        <v>580</v>
      </c>
    </row>
    <row r="41" spans="1:9">
      <c r="A41" s="3" t="s">
        <v>305</v>
      </c>
    </row>
    <row r="42" spans="1:9">
      <c r="A42" s="4" t="s">
        <v>562</v>
      </c>
      <c r="E42" s="4" t="s">
        <v>581</v>
      </c>
    </row>
    <row r="43" spans="1:9">
      <c r="A43" s="4" t="s">
        <v>564</v>
      </c>
      <c r="B43" s="7" t="n">
        <v>98000000</v>
      </c>
    </row>
    <row r="44" spans="1:9">
      <c r="A44" s="4" t="s">
        <v>566</v>
      </c>
      <c r="B44" s="7" t="n">
        <v>94000000</v>
      </c>
    </row>
    <row r="45" spans="1:9">
      <c r="A45" s="4" t="s">
        <v>582</v>
      </c>
    </row>
    <row r="46" spans="1:9">
      <c r="A46" s="3" t="s">
        <v>305</v>
      </c>
    </row>
    <row r="47" spans="1:9">
      <c r="A47" s="4" t="s">
        <v>583</v>
      </c>
      <c r="H47" s="7" t="n">
        <v>400000</v>
      </c>
    </row>
    <row r="48" spans="1:9">
      <c r="A48" s="4" t="s">
        <v>584</v>
      </c>
    </row>
    <row r="49" spans="1:9">
      <c r="A49" s="3" t="s">
        <v>305</v>
      </c>
    </row>
    <row r="50" spans="1:9">
      <c r="A50" s="4" t="s">
        <v>585</v>
      </c>
      <c r="E50" s="7" t="n">
        <v>5300000</v>
      </c>
      <c r="H50" s="7" t="n">
        <v>5300000</v>
      </c>
    </row>
    <row r="51" spans="1:9">
      <c r="A51" s="4" t="s">
        <v>586</v>
      </c>
      <c r="E51" s="4" t="s">
        <v>587</v>
      </c>
      <c r="H51" s="4" t="s">
        <v>587</v>
      </c>
    </row>
    <row r="52" spans="1:9">
      <c r="A52" s="4" t="s">
        <v>588</v>
      </c>
    </row>
    <row r="53" spans="1:9">
      <c r="A53" s="3" t="s">
        <v>305</v>
      </c>
    </row>
    <row r="54" spans="1:9">
      <c r="A54" s="4" t="s">
        <v>589</v>
      </c>
      <c r="I54" s="4" t="s">
        <v>590</v>
      </c>
    </row>
    <row r="55" spans="1:9">
      <c r="A55" s="4" t="s">
        <v>591</v>
      </c>
    </row>
    <row r="56" spans="1:9">
      <c r="A56" s="3" t="s">
        <v>305</v>
      </c>
    </row>
    <row r="57" spans="1:9">
      <c r="A57" s="4" t="s">
        <v>566</v>
      </c>
      <c r="G57" s="7" t="n">
        <v>10000000</v>
      </c>
    </row>
    <row r="58" spans="1:9">
      <c r="A58" s="4" t="s">
        <v>589</v>
      </c>
      <c r="G58" s="4" t="s">
        <v>5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93</v>
      </c>
      <c r="B1" s="2" t="s">
        <v>556</v>
      </c>
      <c r="C1" s="2" t="s">
        <v>32</v>
      </c>
      <c r="D1" s="2" t="s">
        <v>2</v>
      </c>
    </row>
    <row r="2" spans="1:4">
      <c r="A2" s="3" t="s">
        <v>305</v>
      </c>
    </row>
    <row r="3" spans="1:4">
      <c r="A3" s="4" t="s">
        <v>594</v>
      </c>
      <c r="C3" s="7" t="n">
        <v>380080</v>
      </c>
    </row>
    <row r="4" spans="1:4">
      <c r="A4" s="3" t="s">
        <v>595</v>
      </c>
    </row>
    <row r="5" spans="1:4">
      <c r="A5" s="4" t="s">
        <v>43</v>
      </c>
      <c r="C5" s="7" t="n">
        <v>485685</v>
      </c>
      <c r="D5" s="7" t="n">
        <v>536926</v>
      </c>
    </row>
    <row r="6" spans="1:4">
      <c r="A6" s="4" t="s">
        <v>310</v>
      </c>
    </row>
    <row r="7" spans="1:4">
      <c r="A7" s="3" t="s">
        <v>305</v>
      </c>
    </row>
    <row r="8" spans="1:4">
      <c r="A8" s="4" t="s">
        <v>594</v>
      </c>
      <c r="B8" s="7" t="n">
        <v>381579</v>
      </c>
    </row>
    <row r="9" spans="1:4">
      <c r="A9" s="4" t="s">
        <v>167</v>
      </c>
      <c r="B9" s="5" t="n">
        <v>7148</v>
      </c>
    </row>
    <row r="10" spans="1:4">
      <c r="A10" s="4" t="s">
        <v>168</v>
      </c>
      <c r="B10" s="5" t="n">
        <v>22451</v>
      </c>
    </row>
    <row r="11" spans="1:4">
      <c r="A11" s="4" t="s">
        <v>596</v>
      </c>
      <c r="B11" s="5" t="n">
        <v>1855</v>
      </c>
    </row>
    <row r="12" spans="1:4">
      <c r="A12" s="4" t="s">
        <v>597</v>
      </c>
      <c r="B12" s="5" t="n">
        <v>6725</v>
      </c>
    </row>
    <row r="13" spans="1:4">
      <c r="A13" s="3" t="s">
        <v>595</v>
      </c>
    </row>
    <row r="14" spans="1:4">
      <c r="A14" s="4" t="s">
        <v>43</v>
      </c>
      <c r="B14" s="5" t="n">
        <v>241905</v>
      </c>
    </row>
    <row r="15" spans="1:4">
      <c r="A15" s="4" t="s">
        <v>44</v>
      </c>
      <c r="B15" s="5" t="n">
        <v>18471</v>
      </c>
    </row>
    <row r="16" spans="1:4">
      <c r="A16" s="4" t="s">
        <v>45</v>
      </c>
      <c r="B16" s="5" t="n">
        <v>1868</v>
      </c>
    </row>
    <row r="17" spans="1:4">
      <c r="A17" s="4" t="s">
        <v>598</v>
      </c>
      <c r="B17" s="5" t="n">
        <v>18800</v>
      </c>
    </row>
    <row r="18" spans="1:4">
      <c r="A18" s="4" t="s">
        <v>599</v>
      </c>
      <c r="B18" s="5" t="n">
        <v>75160</v>
      </c>
    </row>
    <row r="19" spans="1:4">
      <c r="A19" s="4" t="s">
        <v>600</v>
      </c>
      <c r="B19" s="5" t="n">
        <v>8184</v>
      </c>
    </row>
    <row r="20" spans="1:4">
      <c r="A20" s="4" t="s">
        <v>601</v>
      </c>
      <c r="B20" s="5" t="n">
        <v>381579</v>
      </c>
    </row>
    <row r="21" spans="1:4">
      <c r="A21" s="4" t="s">
        <v>602</v>
      </c>
    </row>
    <row r="22" spans="1:4">
      <c r="A22" s="3" t="s">
        <v>595</v>
      </c>
    </row>
    <row r="23" spans="1:4">
      <c r="A23" s="4" t="s">
        <v>471</v>
      </c>
      <c r="B23" s="5" t="n">
        <v>133900</v>
      </c>
    </row>
    <row r="24" spans="1:4">
      <c r="A24" s="4" t="s">
        <v>603</v>
      </c>
    </row>
    <row r="25" spans="1:4">
      <c r="A25" s="3" t="s">
        <v>595</v>
      </c>
    </row>
    <row r="26" spans="1:4">
      <c r="A26" s="4" t="s">
        <v>471</v>
      </c>
      <c r="B26" s="5" t="n">
        <v>33200</v>
      </c>
    </row>
    <row r="27" spans="1:4">
      <c r="A27" s="4" t="s">
        <v>604</v>
      </c>
    </row>
    <row r="28" spans="1:4">
      <c r="A28" s="3" t="s">
        <v>595</v>
      </c>
    </row>
    <row r="29" spans="1:4">
      <c r="A29" s="4" t="s">
        <v>471</v>
      </c>
      <c r="B29" s="7" t="n">
        <v>162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32</v>
      </c>
    </row>
    <row r="3" spans="1:3">
      <c r="A3" s="3" t="s">
        <v>606</v>
      </c>
    </row>
    <row r="4" spans="1:3">
      <c r="A4" s="4" t="s">
        <v>607</v>
      </c>
      <c r="B4" s="7" t="n">
        <v>1029520</v>
      </c>
      <c r="C4" s="7" t="n">
        <v>968179</v>
      </c>
    </row>
    <row r="5" spans="1:3">
      <c r="A5" s="4" t="s">
        <v>105</v>
      </c>
      <c r="B5" s="7" t="n">
        <v>83006</v>
      </c>
      <c r="C5" s="7" t="n">
        <v>38045</v>
      </c>
    </row>
    <row r="6" spans="1:3">
      <c r="A6" s="3" t="s">
        <v>106</v>
      </c>
    </row>
    <row r="7" spans="1:3">
      <c r="A7" s="4" t="s">
        <v>107</v>
      </c>
      <c r="B7" s="9" t="n">
        <v>1.63</v>
      </c>
      <c r="C7" s="9" t="n">
        <v>0.76</v>
      </c>
    </row>
    <row r="8" spans="1:3">
      <c r="A8" s="4" t="s">
        <v>108</v>
      </c>
      <c r="B8" s="9" t="n">
        <v>1.5</v>
      </c>
      <c r="C8" s="9" t="n">
        <v>0.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8</v>
      </c>
      <c r="B1" s="2" t="s">
        <v>2</v>
      </c>
      <c r="C1" s="2" t="s">
        <v>32</v>
      </c>
      <c r="D1" s="2" t="s">
        <v>83</v>
      </c>
    </row>
    <row r="2" spans="1:4">
      <c r="A2" s="3" t="s">
        <v>305</v>
      </c>
    </row>
    <row r="3" spans="1:4">
      <c r="A3" s="4" t="s">
        <v>40</v>
      </c>
      <c r="B3" s="7" t="n">
        <v>558990</v>
      </c>
      <c r="C3" s="7" t="n">
        <v>575443</v>
      </c>
    </row>
    <row r="4" spans="1:4">
      <c r="A4" s="4" t="s">
        <v>43</v>
      </c>
      <c r="B4" s="5" t="n">
        <v>536926</v>
      </c>
      <c r="C4" s="5" t="n">
        <v>485685</v>
      </c>
    </row>
    <row r="5" spans="1:4">
      <c r="A5" s="4" t="s">
        <v>609</v>
      </c>
      <c r="B5" s="5" t="n">
        <v>7689</v>
      </c>
      <c r="C5" s="5" t="n">
        <v>11524</v>
      </c>
    </row>
    <row r="6" spans="1:4">
      <c r="A6" s="4" t="s">
        <v>68</v>
      </c>
      <c r="B6" s="5" t="n">
        <v>3845</v>
      </c>
      <c r="C6" s="5" t="n">
        <v>5588</v>
      </c>
    </row>
    <row r="7" spans="1:4">
      <c r="A7" s="4" t="s">
        <v>610</v>
      </c>
    </row>
    <row r="8" spans="1:4">
      <c r="A8" s="3" t="s">
        <v>305</v>
      </c>
    </row>
    <row r="9" spans="1:4">
      <c r="A9" s="4" t="s">
        <v>68</v>
      </c>
      <c r="B9" s="5" t="n">
        <v>3845</v>
      </c>
      <c r="C9" s="5" t="n">
        <v>5588</v>
      </c>
      <c r="D9" s="7" t="n">
        <v>7309</v>
      </c>
    </row>
    <row r="10" spans="1:4">
      <c r="A10" s="4" t="s">
        <v>611</v>
      </c>
    </row>
    <row r="11" spans="1:4">
      <c r="A11" s="3" t="s">
        <v>305</v>
      </c>
    </row>
    <row r="12" spans="1:4">
      <c r="A12" s="4" t="s">
        <v>40</v>
      </c>
      <c r="B12" s="5" t="n">
        <v>670</v>
      </c>
      <c r="C12" s="5" t="n">
        <v>334</v>
      </c>
    </row>
    <row r="13" spans="1:4">
      <c r="A13" s="4" t="s">
        <v>612</v>
      </c>
      <c r="B13" s="5" t="n">
        <v>8752</v>
      </c>
      <c r="C13" s="5" t="n">
        <v>10900</v>
      </c>
    </row>
    <row r="14" spans="1:4">
      <c r="A14" s="4" t="s">
        <v>43</v>
      </c>
      <c r="B14" s="5" t="n">
        <v>12654</v>
      </c>
      <c r="C14" s="5" t="n">
        <v>12654</v>
      </c>
    </row>
    <row r="15" spans="1:4">
      <c r="A15" s="4" t="s">
        <v>613</v>
      </c>
      <c r="B15" s="5" t="n">
        <v>562</v>
      </c>
      <c r="C15" s="5" t="n">
        <v>551</v>
      </c>
    </row>
    <row r="16" spans="1:4">
      <c r="A16" s="4" t="s">
        <v>609</v>
      </c>
      <c r="B16" s="5" t="n">
        <v>331</v>
      </c>
      <c r="C16" s="5" t="n">
        <v>880</v>
      </c>
    </row>
    <row r="17" spans="1:4">
      <c r="A17" s="4" t="s">
        <v>68</v>
      </c>
      <c r="B17" s="7" t="n">
        <v>3845</v>
      </c>
      <c r="C17" s="7" t="n">
        <v>55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2</v>
      </c>
      <c r="D2" s="2" t="s">
        <v>83</v>
      </c>
    </row>
    <row r="3" spans="1:4">
      <c r="A3" s="3" t="s">
        <v>308</v>
      </c>
    </row>
    <row r="4" spans="1:4">
      <c r="A4" s="4" t="s">
        <v>615</v>
      </c>
      <c r="B4" s="7" t="n">
        <v>5588</v>
      </c>
    </row>
    <row r="5" spans="1:4">
      <c r="A5" s="4" t="s">
        <v>616</v>
      </c>
      <c r="B5" s="5" t="n">
        <v>-1743</v>
      </c>
      <c r="C5" s="7" t="n">
        <v>-1721</v>
      </c>
      <c r="D5" s="7" t="n">
        <v>-1001</v>
      </c>
    </row>
    <row r="6" spans="1:4">
      <c r="A6" s="4" t="s">
        <v>617</v>
      </c>
      <c r="B6" s="5" t="n">
        <v>3845</v>
      </c>
      <c r="C6" s="5" t="n">
        <v>5588</v>
      </c>
    </row>
    <row r="7" spans="1:4">
      <c r="A7" s="4" t="s">
        <v>610</v>
      </c>
    </row>
    <row r="8" spans="1:4">
      <c r="A8" s="3" t="s">
        <v>308</v>
      </c>
    </row>
    <row r="9" spans="1:4">
      <c r="A9" s="4" t="s">
        <v>615</v>
      </c>
      <c r="B9" s="5" t="n">
        <v>5588</v>
      </c>
      <c r="C9" s="5" t="n">
        <v>7309</v>
      </c>
    </row>
    <row r="10" spans="1:4">
      <c r="A10" s="4" t="s">
        <v>616</v>
      </c>
      <c r="B10" s="5" t="n">
        <v>-1743</v>
      </c>
      <c r="C10" s="5" t="n">
        <v>-1721</v>
      </c>
    </row>
    <row r="11" spans="1:4">
      <c r="A11" s="4" t="s">
        <v>617</v>
      </c>
      <c r="B11" s="7" t="n">
        <v>3845</v>
      </c>
      <c r="C11" s="7" t="n">
        <v>5588</v>
      </c>
      <c r="D11" s="7" t="n">
        <v>730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618</v>
      </c>
      <c r="B1" s="2" t="s">
        <v>2</v>
      </c>
      <c r="C1" s="2" t="s">
        <v>32</v>
      </c>
      <c r="D1" s="2" t="s">
        <v>409</v>
      </c>
      <c r="E1" s="2" t="s">
        <v>619</v>
      </c>
    </row>
    <row r="2" spans="1:5">
      <c r="A2" s="3" t="s">
        <v>620</v>
      </c>
    </row>
    <row r="3" spans="1:5">
      <c r="A3" s="4" t="s">
        <v>621</v>
      </c>
      <c r="C3" s="7" t="n">
        <v>61701000</v>
      </c>
    </row>
    <row r="4" spans="1:5">
      <c r="A4" s="4" t="s">
        <v>622</v>
      </c>
      <c r="B4" s="7" t="n">
        <v>582920000</v>
      </c>
      <c r="C4" s="5" t="n">
        <v>564412000</v>
      </c>
    </row>
    <row r="5" spans="1:5">
      <c r="A5" s="4" t="s">
        <v>623</v>
      </c>
      <c r="B5" s="5" t="n">
        <v>582920000</v>
      </c>
      <c r="C5" s="5" t="n">
        <v>626113000</v>
      </c>
    </row>
    <row r="6" spans="1:5">
      <c r="A6" s="4" t="s">
        <v>624</v>
      </c>
    </row>
    <row r="7" spans="1:5">
      <c r="A7" s="3" t="s">
        <v>620</v>
      </c>
    </row>
    <row r="8" spans="1:5">
      <c r="A8" s="4" t="s">
        <v>625</v>
      </c>
      <c r="C8" s="5" t="n">
        <v>63317000</v>
      </c>
      <c r="E8" s="7" t="n">
        <v>402500000</v>
      </c>
    </row>
    <row r="9" spans="1:5">
      <c r="A9" s="4" t="s">
        <v>626</v>
      </c>
      <c r="C9" s="5" t="n">
        <v>-1417000</v>
      </c>
    </row>
    <row r="10" spans="1:5">
      <c r="A10" s="4" t="s">
        <v>627</v>
      </c>
      <c r="C10" s="5" t="n">
        <v>-199000</v>
      </c>
    </row>
    <row r="11" spans="1:5">
      <c r="A11" s="4" t="s">
        <v>621</v>
      </c>
      <c r="C11" s="5" t="n">
        <v>61701000</v>
      </c>
    </row>
    <row r="12" spans="1:5">
      <c r="A12" s="4" t="s">
        <v>628</v>
      </c>
    </row>
    <row r="13" spans="1:5">
      <c r="A13" s="3" t="s">
        <v>620</v>
      </c>
    </row>
    <row r="14" spans="1:5">
      <c r="A14" s="4" t="s">
        <v>625</v>
      </c>
      <c r="B14" s="5" t="n">
        <v>650000000</v>
      </c>
      <c r="C14" s="5" t="n">
        <v>650000000</v>
      </c>
      <c r="D14" s="7" t="n">
        <v>650000000</v>
      </c>
    </row>
    <row r="15" spans="1:5">
      <c r="A15" s="4" t="s">
        <v>626</v>
      </c>
      <c r="B15" s="5" t="n">
        <v>-56839000</v>
      </c>
      <c r="C15" s="5" t="n">
        <v>-72713000</v>
      </c>
    </row>
    <row r="16" spans="1:5">
      <c r="A16" s="4" t="s">
        <v>627</v>
      </c>
      <c r="B16" s="5" t="n">
        <v>-10241000</v>
      </c>
      <c r="C16" s="5" t="n">
        <v>-12875000</v>
      </c>
    </row>
    <row r="17" spans="1:5">
      <c r="A17" s="4" t="s">
        <v>622</v>
      </c>
      <c r="B17" s="7" t="n">
        <v>582920000</v>
      </c>
      <c r="C17" s="7" t="n">
        <v>56441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0</v>
      </c>
      <c r="B1" s="2" t="s">
        <v>1</v>
      </c>
    </row>
    <row r="2" spans="1:4">
      <c r="B2" s="2" t="s">
        <v>2</v>
      </c>
      <c r="C2" s="2" t="s">
        <v>32</v>
      </c>
      <c r="D2" s="2" t="s">
        <v>83</v>
      </c>
    </row>
    <row r="3" spans="1:4">
      <c r="A3" s="3" t="s">
        <v>111</v>
      </c>
    </row>
    <row r="4" spans="1:4">
      <c r="A4" s="4" t="s">
        <v>103</v>
      </c>
      <c r="B4" s="7" t="n">
        <v>81263</v>
      </c>
      <c r="C4" s="7" t="n">
        <v>35426</v>
      </c>
      <c r="D4" s="7" t="n">
        <v>65290</v>
      </c>
    </row>
    <row r="5" spans="1:4">
      <c r="A5" s="3" t="s">
        <v>112</v>
      </c>
    </row>
    <row r="6" spans="1:4">
      <c r="A6" s="4" t="s">
        <v>113</v>
      </c>
      <c r="B6" s="5" t="n">
        <v>-1</v>
      </c>
      <c r="C6" s="5" t="n">
        <v>330</v>
      </c>
      <c r="D6" s="5" t="n">
        <v>-344</v>
      </c>
    </row>
    <row r="7" spans="1:4">
      <c r="A7" s="4" t="s">
        <v>114</v>
      </c>
      <c r="B7" s="5" t="n">
        <v>3699</v>
      </c>
      <c r="C7" s="5" t="n">
        <v>1151</v>
      </c>
      <c r="D7" s="5" t="n">
        <v>-2098</v>
      </c>
    </row>
    <row r="8" spans="1:4">
      <c r="A8" s="4" t="s">
        <v>112</v>
      </c>
      <c r="B8" s="5" t="n">
        <v>3698</v>
      </c>
      <c r="C8" s="5" t="n">
        <v>1481</v>
      </c>
      <c r="D8" s="5" t="n">
        <v>-2442</v>
      </c>
    </row>
    <row r="9" spans="1:4">
      <c r="A9" s="4" t="s">
        <v>115</v>
      </c>
      <c r="B9" s="5" t="n">
        <v>84961</v>
      </c>
      <c r="C9" s="5" t="n">
        <v>36907</v>
      </c>
      <c r="D9" s="5" t="n">
        <v>62848</v>
      </c>
    </row>
    <row r="10" spans="1:4">
      <c r="A10" s="4" t="s">
        <v>116</v>
      </c>
      <c r="B10" s="5" t="n">
        <v>1743</v>
      </c>
      <c r="C10" s="5" t="n">
        <v>1721</v>
      </c>
      <c r="D10" s="5" t="n">
        <v>1001</v>
      </c>
    </row>
    <row r="11" spans="1:4">
      <c r="A11" s="4" t="s">
        <v>117</v>
      </c>
      <c r="B11" s="7" t="n">
        <v>86704</v>
      </c>
      <c r="C11" s="7" t="n">
        <v>38628</v>
      </c>
      <c r="D11" s="7" t="n">
        <v>638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629</v>
      </c>
      <c r="B1" s="2" t="s">
        <v>2</v>
      </c>
      <c r="C1" s="2" t="s">
        <v>32</v>
      </c>
      <c r="D1" s="2" t="s">
        <v>409</v>
      </c>
      <c r="E1" s="2" t="s">
        <v>619</v>
      </c>
    </row>
    <row r="2" spans="1:5">
      <c r="A2" s="4" t="s">
        <v>624</v>
      </c>
    </row>
    <row r="3" spans="1:5">
      <c r="A3" s="3" t="s">
        <v>620</v>
      </c>
    </row>
    <row r="4" spans="1:5">
      <c r="A4" s="4" t="s">
        <v>630</v>
      </c>
      <c r="B4" s="4" t="s">
        <v>631</v>
      </c>
      <c r="C4" s="4" t="s">
        <v>631</v>
      </c>
      <c r="E4" s="4" t="s">
        <v>631</v>
      </c>
    </row>
    <row r="5" spans="1:5">
      <c r="A5" s="4" t="s">
        <v>628</v>
      </c>
    </row>
    <row r="6" spans="1:5">
      <c r="A6" s="3" t="s">
        <v>620</v>
      </c>
    </row>
    <row r="7" spans="1:5">
      <c r="A7" s="4" t="s">
        <v>630</v>
      </c>
      <c r="B7" s="4" t="s">
        <v>632</v>
      </c>
      <c r="C7" s="4" t="s">
        <v>632</v>
      </c>
      <c r="D7" s="4" t="s">
        <v>6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17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1"/>
    <col customWidth="1" max="5" min="5" width="31"/>
    <col customWidth="1" max="6" min="6" width="21"/>
    <col customWidth="1" max="7" min="7" width="31"/>
    <col customWidth="1" max="8" min="8" width="28"/>
    <col customWidth="1" max="9" min="9" width="27"/>
    <col customWidth="1" max="10" min="10" width="37"/>
  </cols>
  <sheetData>
    <row r="1" spans="1:10">
      <c r="A1" s="1" t="s">
        <v>633</v>
      </c>
      <c r="B1" s="2" t="s">
        <v>634</v>
      </c>
      <c r="C1" s="2" t="s">
        <v>509</v>
      </c>
      <c r="D1" s="2" t="s">
        <v>355</v>
      </c>
      <c r="E1" s="2" t="s">
        <v>635</v>
      </c>
      <c r="F1" s="2" t="s">
        <v>636</v>
      </c>
      <c r="G1" s="2" t="s">
        <v>355</v>
      </c>
      <c r="H1" s="2" t="s">
        <v>637</v>
      </c>
      <c r="I1" s="2" t="s">
        <v>638</v>
      </c>
      <c r="J1" s="2" t="s">
        <v>639</v>
      </c>
    </row>
    <row r="2" spans="1:10">
      <c r="A2" s="3" t="s">
        <v>620</v>
      </c>
    </row>
    <row r="3" spans="1:10">
      <c r="A3" s="4" t="s">
        <v>189</v>
      </c>
      <c r="I3" s="7" t="n">
        <v>634140000</v>
      </c>
    </row>
    <row r="4" spans="1:10">
      <c r="A4" s="4" t="s">
        <v>190</v>
      </c>
      <c r="I4" s="5" t="n">
        <v>44850000</v>
      </c>
    </row>
    <row r="5" spans="1:10">
      <c r="A5" s="4" t="s">
        <v>640</v>
      </c>
      <c r="H5" s="7" t="n">
        <v>63317000</v>
      </c>
      <c r="I5" s="5" t="n">
        <v>439519000</v>
      </c>
    </row>
    <row r="6" spans="1:10">
      <c r="A6" s="4" t="s">
        <v>641</v>
      </c>
      <c r="F6" s="7" t="n">
        <v>63300000</v>
      </c>
      <c r="I6" s="5" t="n">
        <v>63300000</v>
      </c>
    </row>
    <row r="7" spans="1:10">
      <c r="A7" s="4" t="s">
        <v>98</v>
      </c>
      <c r="I7" s="5" t="n">
        <v>19085000</v>
      </c>
    </row>
    <row r="8" spans="1:10">
      <c r="A8" s="4" t="s">
        <v>642</v>
      </c>
    </row>
    <row r="9" spans="1:10">
      <c r="A9" s="3" t="s">
        <v>620</v>
      </c>
    </row>
    <row r="10" spans="1:10">
      <c r="A10" s="4" t="s">
        <v>643</v>
      </c>
      <c r="C10" s="7" t="n">
        <v>500000000</v>
      </c>
    </row>
    <row r="11" spans="1:10">
      <c r="A11" s="4" t="s">
        <v>644</v>
      </c>
      <c r="H11" s="4" t="s">
        <v>645</v>
      </c>
    </row>
    <row r="12" spans="1:10">
      <c r="A12" s="4" t="s">
        <v>646</v>
      </c>
      <c r="H12" s="7" t="n">
        <v>0</v>
      </c>
    </row>
    <row r="13" spans="1:10">
      <c r="A13" s="4" t="s">
        <v>647</v>
      </c>
    </row>
    <row r="14" spans="1:10">
      <c r="A14" s="3" t="s">
        <v>620</v>
      </c>
    </row>
    <row r="15" spans="1:10">
      <c r="A15" s="4" t="s">
        <v>648</v>
      </c>
      <c r="C15" s="4" t="s">
        <v>649</v>
      </c>
    </row>
    <row r="16" spans="1:10">
      <c r="A16" s="4" t="s">
        <v>650</v>
      </c>
    </row>
    <row r="17" spans="1:10">
      <c r="A17" s="3" t="s">
        <v>620</v>
      </c>
    </row>
    <row r="18" spans="1:10">
      <c r="A18" s="4" t="s">
        <v>648</v>
      </c>
      <c r="C18" s="4" t="s">
        <v>651</v>
      </c>
    </row>
    <row r="19" spans="1:10">
      <c r="A19" s="4" t="s">
        <v>652</v>
      </c>
    </row>
    <row r="20" spans="1:10">
      <c r="A20" s="3" t="s">
        <v>620</v>
      </c>
    </row>
    <row r="21" spans="1:10">
      <c r="A21" s="4" t="s">
        <v>643</v>
      </c>
      <c r="C21" s="7" t="n">
        <v>100000000</v>
      </c>
    </row>
    <row r="22" spans="1:10">
      <c r="A22" s="4" t="s">
        <v>653</v>
      </c>
    </row>
    <row r="23" spans="1:10">
      <c r="A23" s="3" t="s">
        <v>620</v>
      </c>
    </row>
    <row r="24" spans="1:10">
      <c r="A24" s="4" t="s">
        <v>643</v>
      </c>
      <c r="C24" s="5" t="n">
        <v>50000000</v>
      </c>
    </row>
    <row r="25" spans="1:10">
      <c r="A25" s="4" t="s">
        <v>654</v>
      </c>
    </row>
    <row r="26" spans="1:10">
      <c r="A26" s="3" t="s">
        <v>620</v>
      </c>
    </row>
    <row r="27" spans="1:10">
      <c r="A27" s="4" t="s">
        <v>643</v>
      </c>
      <c r="C27" s="7" t="n">
        <v>5000000</v>
      </c>
    </row>
    <row r="28" spans="1:10">
      <c r="A28" s="4" t="s">
        <v>655</v>
      </c>
    </row>
    <row r="29" spans="1:10">
      <c r="A29" s="3" t="s">
        <v>620</v>
      </c>
    </row>
    <row r="30" spans="1:10">
      <c r="A30" s="4" t="s">
        <v>656</v>
      </c>
      <c r="J30" s="5" t="n">
        <v>20</v>
      </c>
    </row>
    <row r="31" spans="1:10">
      <c r="A31" s="4" t="s">
        <v>657</v>
      </c>
    </row>
    <row r="32" spans="1:10">
      <c r="A32" s="3" t="s">
        <v>620</v>
      </c>
    </row>
    <row r="33" spans="1:10">
      <c r="A33" s="4" t="s">
        <v>190</v>
      </c>
      <c r="D33" s="7" t="n">
        <v>44900000</v>
      </c>
    </row>
    <row r="34" spans="1:10">
      <c r="A34" s="4" t="s">
        <v>658</v>
      </c>
      <c r="D34" s="7" t="n">
        <v>80</v>
      </c>
      <c r="G34" s="7" t="n">
        <v>80</v>
      </c>
    </row>
    <row r="35" spans="1:10">
      <c r="A35" s="4" t="s">
        <v>659</v>
      </c>
    </row>
    <row r="36" spans="1:10">
      <c r="A36" s="3" t="s">
        <v>620</v>
      </c>
    </row>
    <row r="37" spans="1:10">
      <c r="A37" s="4" t="s">
        <v>190</v>
      </c>
      <c r="J37" s="7" t="n">
        <v>47900000</v>
      </c>
    </row>
    <row r="38" spans="1:10">
      <c r="A38" s="4" t="s">
        <v>658</v>
      </c>
      <c r="J38" s="9" t="n">
        <v>988.51</v>
      </c>
    </row>
    <row r="39" spans="1:10">
      <c r="A39" s="4" t="s">
        <v>660</v>
      </c>
      <c r="H39" s="5" t="n">
        <v>3656944</v>
      </c>
    </row>
    <row r="40" spans="1:10">
      <c r="A40" s="4" t="s">
        <v>661</v>
      </c>
    </row>
    <row r="41" spans="1:10">
      <c r="A41" s="3" t="s">
        <v>620</v>
      </c>
    </row>
    <row r="42" spans="1:10">
      <c r="A42" s="4" t="s">
        <v>662</v>
      </c>
      <c r="H42" s="5" t="n">
        <v>10865270</v>
      </c>
    </row>
    <row r="43" spans="1:10">
      <c r="A43" s="4" t="s">
        <v>663</v>
      </c>
      <c r="D43" s="4" t="s">
        <v>664</v>
      </c>
    </row>
    <row r="44" spans="1:10">
      <c r="A44" s="4" t="s">
        <v>665</v>
      </c>
    </row>
    <row r="45" spans="1:10">
      <c r="A45" s="3" t="s">
        <v>620</v>
      </c>
    </row>
    <row r="46" spans="1:10">
      <c r="A46" s="4" t="s">
        <v>662</v>
      </c>
      <c r="J46" s="5" t="n">
        <v>9553096</v>
      </c>
    </row>
    <row r="47" spans="1:10">
      <c r="A47" s="4" t="s">
        <v>666</v>
      </c>
      <c r="J47" s="7" t="n">
        <v>80100000</v>
      </c>
    </row>
    <row r="48" spans="1:10">
      <c r="A48" s="4" t="s">
        <v>667</v>
      </c>
    </row>
    <row r="49" spans="1:10">
      <c r="A49" s="3" t="s">
        <v>620</v>
      </c>
    </row>
    <row r="50" spans="1:10">
      <c r="A50" s="4" t="s">
        <v>668</v>
      </c>
      <c r="J50" s="7" t="n">
        <v>37100000</v>
      </c>
    </row>
    <row r="51" spans="1:10">
      <c r="A51" s="4" t="s">
        <v>382</v>
      </c>
    </row>
    <row r="52" spans="1:10">
      <c r="A52" s="3" t="s">
        <v>620</v>
      </c>
    </row>
    <row r="53" spans="1:10">
      <c r="A53" s="4" t="s">
        <v>669</v>
      </c>
      <c r="H53" s="4" t="s">
        <v>670</v>
      </c>
    </row>
    <row r="54" spans="1:10">
      <c r="A54" s="4" t="s">
        <v>671</v>
      </c>
    </row>
    <row r="55" spans="1:10">
      <c r="A55" s="3" t="s">
        <v>620</v>
      </c>
    </row>
    <row r="56" spans="1:10">
      <c r="A56" s="4" t="s">
        <v>672</v>
      </c>
      <c r="C56" s="4" t="s">
        <v>673</v>
      </c>
    </row>
    <row r="57" spans="1:10">
      <c r="A57" s="4" t="s">
        <v>674</v>
      </c>
    </row>
    <row r="58" spans="1:10">
      <c r="A58" s="3" t="s">
        <v>620</v>
      </c>
    </row>
    <row r="59" spans="1:10">
      <c r="A59" s="4" t="s">
        <v>648</v>
      </c>
      <c r="C59" s="4" t="s">
        <v>675</v>
      </c>
    </row>
    <row r="60" spans="1:10">
      <c r="A60" s="4" t="s">
        <v>676</v>
      </c>
    </row>
    <row r="61" spans="1:10">
      <c r="A61" s="3" t="s">
        <v>620</v>
      </c>
    </row>
    <row r="62" spans="1:10">
      <c r="A62" s="4" t="s">
        <v>648</v>
      </c>
      <c r="C62" s="4" t="s">
        <v>651</v>
      </c>
    </row>
    <row r="63" spans="1:10">
      <c r="A63" s="4" t="s">
        <v>677</v>
      </c>
    </row>
    <row r="64" spans="1:10">
      <c r="A64" s="3" t="s">
        <v>620</v>
      </c>
    </row>
    <row r="65" spans="1:10">
      <c r="A65" s="4" t="s">
        <v>669</v>
      </c>
      <c r="H65" s="4" t="s">
        <v>678</v>
      </c>
    </row>
    <row r="66" spans="1:10">
      <c r="A66" s="4" t="s">
        <v>386</v>
      </c>
    </row>
    <row r="67" spans="1:10">
      <c r="A67" s="3" t="s">
        <v>620</v>
      </c>
    </row>
    <row r="68" spans="1:10">
      <c r="A68" s="4" t="s">
        <v>669</v>
      </c>
      <c r="H68" s="4" t="s">
        <v>679</v>
      </c>
    </row>
    <row r="69" spans="1:10">
      <c r="A69" s="4" t="s">
        <v>680</v>
      </c>
    </row>
    <row r="70" spans="1:10">
      <c r="A70" s="3" t="s">
        <v>620</v>
      </c>
    </row>
    <row r="71" spans="1:10">
      <c r="A71" s="4" t="s">
        <v>672</v>
      </c>
      <c r="C71" s="4" t="s">
        <v>681</v>
      </c>
    </row>
    <row r="72" spans="1:10">
      <c r="A72" s="4" t="s">
        <v>682</v>
      </c>
    </row>
    <row r="73" spans="1:10">
      <c r="A73" s="3" t="s">
        <v>620</v>
      </c>
    </row>
    <row r="74" spans="1:10">
      <c r="A74" s="4" t="s">
        <v>648</v>
      </c>
      <c r="C74" s="4" t="s">
        <v>651</v>
      </c>
    </row>
    <row r="75" spans="1:10">
      <c r="A75" s="4" t="s">
        <v>683</v>
      </c>
    </row>
    <row r="76" spans="1:10">
      <c r="A76" s="3" t="s">
        <v>620</v>
      </c>
    </row>
    <row r="77" spans="1:10">
      <c r="A77" s="4" t="s">
        <v>648</v>
      </c>
      <c r="C77" s="4" t="s">
        <v>684</v>
      </c>
    </row>
    <row r="78" spans="1:10">
      <c r="A78" s="4" t="s">
        <v>685</v>
      </c>
    </row>
    <row r="79" spans="1:10">
      <c r="A79" s="3" t="s">
        <v>620</v>
      </c>
    </row>
    <row r="80" spans="1:10">
      <c r="A80" s="4" t="s">
        <v>686</v>
      </c>
      <c r="J80" s="5" t="n">
        <v>477654</v>
      </c>
    </row>
    <row r="81" spans="1:10">
      <c r="A81" s="4" t="s">
        <v>687</v>
      </c>
    </row>
    <row r="82" spans="1:10">
      <c r="A82" s="3" t="s">
        <v>620</v>
      </c>
    </row>
    <row r="83" spans="1:10">
      <c r="A83" s="4" t="s">
        <v>669</v>
      </c>
      <c r="H83" s="4" t="s">
        <v>688</v>
      </c>
    </row>
    <row r="84" spans="1:10">
      <c r="A84" s="4" t="s">
        <v>689</v>
      </c>
    </row>
    <row r="85" spans="1:10">
      <c r="A85" s="3" t="s">
        <v>620</v>
      </c>
    </row>
    <row r="86" spans="1:10">
      <c r="A86" s="4" t="s">
        <v>666</v>
      </c>
      <c r="F86" s="5" t="n">
        <v>111200000</v>
      </c>
      <c r="I86" s="7" t="n">
        <v>111200000</v>
      </c>
    </row>
    <row r="87" spans="1:10">
      <c r="A87" s="4" t="s">
        <v>690</v>
      </c>
    </row>
    <row r="88" spans="1:10">
      <c r="A88" s="3" t="s">
        <v>620</v>
      </c>
    </row>
    <row r="89" spans="1:10">
      <c r="A89" s="4" t="s">
        <v>691</v>
      </c>
      <c r="J89" s="7" t="n">
        <v>43000000</v>
      </c>
    </row>
    <row r="90" spans="1:10">
      <c r="A90" s="4" t="s">
        <v>692</v>
      </c>
    </row>
    <row r="91" spans="1:10">
      <c r="A91" s="3" t="s">
        <v>620</v>
      </c>
    </row>
    <row r="92" spans="1:10">
      <c r="A92" s="4" t="s">
        <v>693</v>
      </c>
      <c r="I92" s="5" t="n">
        <v>1000</v>
      </c>
    </row>
    <row r="93" spans="1:10">
      <c r="A93" s="4" t="s">
        <v>694</v>
      </c>
    </row>
    <row r="94" spans="1:10">
      <c r="A94" s="3" t="s">
        <v>620</v>
      </c>
    </row>
    <row r="95" spans="1:10">
      <c r="A95" s="4" t="s">
        <v>686</v>
      </c>
      <c r="J95" s="5" t="n">
        <v>9553080</v>
      </c>
    </row>
    <row r="96" spans="1:10">
      <c r="A96" s="4" t="s">
        <v>695</v>
      </c>
    </row>
    <row r="97" spans="1:10">
      <c r="A97" s="3" t="s">
        <v>620</v>
      </c>
    </row>
    <row r="98" spans="1:10">
      <c r="A98" s="4" t="s">
        <v>686</v>
      </c>
      <c r="H98" s="5" t="n">
        <v>10865270</v>
      </c>
    </row>
    <row r="99" spans="1:10">
      <c r="A99" s="4" t="s">
        <v>696</v>
      </c>
    </row>
    <row r="100" spans="1:10">
      <c r="A100" s="3" t="s">
        <v>620</v>
      </c>
    </row>
    <row r="101" spans="1:10">
      <c r="A101" s="4" t="s">
        <v>98</v>
      </c>
      <c r="F101" s="5" t="n">
        <v>1700000</v>
      </c>
      <c r="G101" s="7" t="n">
        <v>17400000</v>
      </c>
    </row>
    <row r="102" spans="1:10">
      <c r="A102" s="4" t="s">
        <v>628</v>
      </c>
    </row>
    <row r="103" spans="1:10">
      <c r="A103" s="3" t="s">
        <v>620</v>
      </c>
    </row>
    <row r="104" spans="1:10">
      <c r="A104" s="4" t="s">
        <v>625</v>
      </c>
      <c r="D104" s="7" t="n">
        <v>650000000</v>
      </c>
      <c r="F104" s="7" t="n">
        <v>650000000</v>
      </c>
      <c r="G104" s="7" t="n">
        <v>650000000</v>
      </c>
      <c r="H104" s="7" t="n">
        <v>650000000</v>
      </c>
      <c r="I104" s="7" t="n">
        <v>650000000</v>
      </c>
    </row>
    <row r="105" spans="1:10">
      <c r="A105" s="4" t="s">
        <v>189</v>
      </c>
      <c r="D105" s="7" t="n">
        <v>634100000</v>
      </c>
    </row>
    <row r="106" spans="1:10">
      <c r="A106" s="4" t="s">
        <v>630</v>
      </c>
      <c r="D106" s="4" t="s">
        <v>632</v>
      </c>
      <c r="F106" s="4" t="s">
        <v>632</v>
      </c>
      <c r="G106" s="4" t="s">
        <v>632</v>
      </c>
      <c r="H106" s="4" t="s">
        <v>632</v>
      </c>
      <c r="I106" s="4" t="s">
        <v>632</v>
      </c>
    </row>
    <row r="107" spans="1:10">
      <c r="A107" s="4" t="s">
        <v>697</v>
      </c>
      <c r="H107" s="4" t="s">
        <v>664</v>
      </c>
    </row>
    <row r="108" spans="1:10">
      <c r="A108" s="4" t="s">
        <v>698</v>
      </c>
      <c r="D108" s="11" t="n">
        <v>16.7158</v>
      </c>
    </row>
    <row r="109" spans="1:10">
      <c r="A109" s="4" t="s">
        <v>699</v>
      </c>
      <c r="D109" s="7" t="n">
        <v>1000</v>
      </c>
    </row>
    <row r="110" spans="1:10">
      <c r="A110" s="4" t="s">
        <v>700</v>
      </c>
      <c r="D110" s="9" t="n">
        <v>59.82</v>
      </c>
      <c r="G110" s="9" t="n">
        <v>59.82</v>
      </c>
    </row>
    <row r="111" spans="1:10">
      <c r="A111" s="4" t="s">
        <v>701</v>
      </c>
      <c r="H111" s="7" t="n">
        <v>14600000</v>
      </c>
      <c r="I111" s="7" t="n">
        <v>11500000</v>
      </c>
    </row>
    <row r="112" spans="1:10">
      <c r="A112" s="4" t="s">
        <v>702</v>
      </c>
      <c r="H112" s="5" t="n">
        <v>15900000</v>
      </c>
      <c r="I112" s="5" t="n">
        <v>12100000</v>
      </c>
    </row>
    <row r="113" spans="1:10">
      <c r="A113" s="4" t="s">
        <v>703</v>
      </c>
      <c r="H113" s="7" t="n">
        <v>2600000</v>
      </c>
      <c r="I113" s="5" t="n">
        <v>1900000</v>
      </c>
    </row>
    <row r="114" spans="1:10">
      <c r="A114" s="4" t="s">
        <v>704</v>
      </c>
      <c r="H114" s="4" t="s">
        <v>705</v>
      </c>
    </row>
    <row r="115" spans="1:10">
      <c r="A115" s="4" t="s">
        <v>706</v>
      </c>
      <c r="H115" s="4" t="s">
        <v>707</v>
      </c>
    </row>
    <row r="116" spans="1:10">
      <c r="A116" s="4" t="s">
        <v>708</v>
      </c>
      <c r="D116" s="7" t="n">
        <v>0</v>
      </c>
      <c r="G116" s="7" t="n">
        <v>0</v>
      </c>
    </row>
    <row r="117" spans="1:10">
      <c r="A117" s="4" t="s">
        <v>709</v>
      </c>
      <c r="D117" s="5" t="n">
        <v>345200000</v>
      </c>
    </row>
    <row r="118" spans="1:10">
      <c r="A118" s="4" t="s">
        <v>710</v>
      </c>
      <c r="F118" s="7" t="n">
        <v>72713000</v>
      </c>
      <c r="H118" s="7" t="n">
        <v>56839000</v>
      </c>
      <c r="I118" s="5" t="n">
        <v>72713000</v>
      </c>
    </row>
    <row r="119" spans="1:10">
      <c r="A119" s="4" t="s">
        <v>627</v>
      </c>
      <c r="F119" s="5" t="n">
        <v>12875000</v>
      </c>
      <c r="H119" s="7" t="n">
        <v>10241000</v>
      </c>
      <c r="I119" s="5" t="n">
        <v>12875000</v>
      </c>
    </row>
    <row r="120" spans="1:10">
      <c r="A120" s="4" t="s">
        <v>711</v>
      </c>
    </row>
    <row r="121" spans="1:10">
      <c r="A121" s="3" t="s">
        <v>620</v>
      </c>
    </row>
    <row r="122" spans="1:10">
      <c r="A122" s="4" t="s">
        <v>712</v>
      </c>
      <c r="H122" s="4" t="s">
        <v>713</v>
      </c>
    </row>
    <row r="123" spans="1:10">
      <c r="A123" s="4" t="s">
        <v>714</v>
      </c>
    </row>
    <row r="124" spans="1:10">
      <c r="A124" s="3" t="s">
        <v>620</v>
      </c>
    </row>
    <row r="125" spans="1:10">
      <c r="A125" s="4" t="s">
        <v>712</v>
      </c>
      <c r="H125" s="4" t="s">
        <v>715</v>
      </c>
    </row>
    <row r="126" spans="1:10">
      <c r="A126" s="4" t="s">
        <v>716</v>
      </c>
    </row>
    <row r="127" spans="1:10">
      <c r="A127" s="3" t="s">
        <v>620</v>
      </c>
    </row>
    <row r="128" spans="1:10">
      <c r="A128" s="4" t="s">
        <v>691</v>
      </c>
      <c r="I128" s="5" t="n">
        <v>84800000</v>
      </c>
    </row>
    <row r="129" spans="1:10">
      <c r="A129" s="4" t="s">
        <v>624</v>
      </c>
    </row>
    <row r="130" spans="1:10">
      <c r="A130" s="3" t="s">
        <v>620</v>
      </c>
    </row>
    <row r="131" spans="1:10">
      <c r="A131" s="4" t="s">
        <v>625</v>
      </c>
      <c r="E131" s="7" t="n">
        <v>402500000</v>
      </c>
      <c r="F131" s="7" t="n">
        <v>63317000</v>
      </c>
      <c r="I131" s="7" t="n">
        <v>63317000</v>
      </c>
    </row>
    <row r="132" spans="1:10">
      <c r="A132" s="4" t="s">
        <v>189</v>
      </c>
      <c r="E132" s="7" t="n">
        <v>359200000</v>
      </c>
    </row>
    <row r="133" spans="1:10">
      <c r="A133" s="4" t="s">
        <v>630</v>
      </c>
      <c r="E133" s="4" t="s">
        <v>631</v>
      </c>
      <c r="F133" s="4" t="s">
        <v>631</v>
      </c>
      <c r="H133" s="4" t="s">
        <v>631</v>
      </c>
      <c r="I133" s="4" t="s">
        <v>631</v>
      </c>
    </row>
    <row r="134" spans="1:10">
      <c r="A134" s="4" t="s">
        <v>697</v>
      </c>
      <c r="E134" s="4" t="s">
        <v>717</v>
      </c>
    </row>
    <row r="135" spans="1:10">
      <c r="A135" s="4" t="s">
        <v>698</v>
      </c>
      <c r="E135" s="11" t="n">
        <v>23.7344</v>
      </c>
    </row>
    <row r="136" spans="1:10">
      <c r="A136" s="4" t="s">
        <v>699</v>
      </c>
      <c r="E136" s="7" t="n">
        <v>1000</v>
      </c>
    </row>
    <row r="137" spans="1:10">
      <c r="A137" s="4" t="s">
        <v>700</v>
      </c>
      <c r="E137" s="9" t="n">
        <v>42.13</v>
      </c>
    </row>
    <row r="138" spans="1:10">
      <c r="A138" s="4" t="s">
        <v>701</v>
      </c>
      <c r="H138" s="7" t="n">
        <v>900000</v>
      </c>
      <c r="I138" s="7" t="n">
        <v>4900000</v>
      </c>
    </row>
    <row r="139" spans="1:10">
      <c r="A139" s="4" t="s">
        <v>702</v>
      </c>
      <c r="H139" s="5" t="n">
        <v>1400000</v>
      </c>
      <c r="I139" s="5" t="n">
        <v>7500000</v>
      </c>
    </row>
    <row r="140" spans="1:10">
      <c r="A140" s="4" t="s">
        <v>703</v>
      </c>
      <c r="H140" s="7" t="n">
        <v>200000</v>
      </c>
      <c r="I140" s="5" t="n">
        <v>1000000</v>
      </c>
    </row>
    <row r="141" spans="1:10">
      <c r="A141" s="4" t="s">
        <v>704</v>
      </c>
      <c r="H141" s="4" t="s">
        <v>718</v>
      </c>
    </row>
    <row r="142" spans="1:10">
      <c r="A142" s="4" t="s">
        <v>719</v>
      </c>
      <c r="D142" s="7" t="n">
        <v>276800000</v>
      </c>
      <c r="F142" s="7" t="n">
        <v>62300000</v>
      </c>
      <c r="G142" s="7" t="n">
        <v>276800000</v>
      </c>
      <c r="I142" s="5" t="n">
        <v>62300000</v>
      </c>
    </row>
    <row r="143" spans="1:10">
      <c r="A143" s="4" t="s">
        <v>640</v>
      </c>
      <c r="F143" s="5" t="n">
        <v>96300000</v>
      </c>
    </row>
    <row r="144" spans="1:10">
      <c r="A144" s="4" t="s">
        <v>710</v>
      </c>
      <c r="F144" s="5" t="n">
        <v>1417000</v>
      </c>
      <c r="I144" s="5" t="n">
        <v>1417000</v>
      </c>
    </row>
    <row r="145" spans="1:10">
      <c r="A145" s="4" t="s">
        <v>627</v>
      </c>
      <c r="F145" s="7" t="n">
        <v>199000</v>
      </c>
      <c r="I145" s="5" t="n">
        <v>199000</v>
      </c>
    </row>
    <row r="146" spans="1:10">
      <c r="A146" s="4" t="s">
        <v>720</v>
      </c>
    </row>
    <row r="147" spans="1:10">
      <c r="A147" s="3" t="s">
        <v>620</v>
      </c>
    </row>
    <row r="148" spans="1:10">
      <c r="A148" s="4" t="s">
        <v>98</v>
      </c>
      <c r="I148" s="7" t="n">
        <v>19100000</v>
      </c>
    </row>
    <row r="149" spans="1:10">
      <c r="A149" s="4" t="s">
        <v>721</v>
      </c>
    </row>
    <row r="150" spans="1:10">
      <c r="A150" s="3" t="s">
        <v>620</v>
      </c>
    </row>
    <row r="151" spans="1:10">
      <c r="A151" s="4" t="s">
        <v>722</v>
      </c>
      <c r="H151" s="5" t="n">
        <v>5</v>
      </c>
    </row>
    <row r="152" spans="1:10">
      <c r="A152" s="4" t="s">
        <v>723</v>
      </c>
    </row>
    <row r="153" spans="1:10">
      <c r="A153" s="3" t="s">
        <v>620</v>
      </c>
    </row>
    <row r="154" spans="1:10">
      <c r="A154" s="4" t="s">
        <v>712</v>
      </c>
      <c r="H154" s="4" t="s">
        <v>713</v>
      </c>
    </row>
    <row r="155" spans="1:10">
      <c r="A155" s="4" t="s">
        <v>724</v>
      </c>
    </row>
    <row r="156" spans="1:10">
      <c r="A156" s="3" t="s">
        <v>620</v>
      </c>
    </row>
    <row r="157" spans="1:10">
      <c r="A157" s="4" t="s">
        <v>722</v>
      </c>
      <c r="H157" s="5" t="n">
        <v>20</v>
      </c>
    </row>
    <row r="158" spans="1:10">
      <c r="A158" s="4" t="s">
        <v>725</v>
      </c>
    </row>
    <row r="159" spans="1:10">
      <c r="A159" s="3" t="s">
        <v>620</v>
      </c>
    </row>
    <row r="160" spans="1:10">
      <c r="A160" s="4" t="s">
        <v>712</v>
      </c>
      <c r="H160" s="4" t="s">
        <v>715</v>
      </c>
    </row>
    <row r="161" spans="1:10">
      <c r="A161" s="4" t="s">
        <v>726</v>
      </c>
    </row>
    <row r="162" spans="1:10">
      <c r="A162" s="3" t="s">
        <v>620</v>
      </c>
    </row>
    <row r="163" spans="1:10">
      <c r="A163" s="4" t="s">
        <v>722</v>
      </c>
      <c r="H163" s="5" t="n">
        <v>30</v>
      </c>
    </row>
    <row r="164" spans="1:10">
      <c r="A164" s="4" t="s">
        <v>727</v>
      </c>
    </row>
    <row r="165" spans="1:10">
      <c r="A165" s="3" t="s">
        <v>620</v>
      </c>
    </row>
    <row r="166" spans="1:10">
      <c r="A166" s="4" t="s">
        <v>728</v>
      </c>
      <c r="B166" s="7" t="n">
        <v>64000000</v>
      </c>
    </row>
    <row r="167" spans="1:10">
      <c r="A167" s="4" t="s">
        <v>693</v>
      </c>
      <c r="B167" s="5" t="n">
        <v>650070</v>
      </c>
    </row>
    <row r="168" spans="1:10">
      <c r="A168" s="4" t="s">
        <v>665</v>
      </c>
    </row>
    <row r="169" spans="1:10">
      <c r="A169" s="3" t="s">
        <v>620</v>
      </c>
    </row>
    <row r="170" spans="1:10">
      <c r="A170" s="4" t="s">
        <v>660</v>
      </c>
      <c r="B170" s="5" t="n">
        <v>41607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7"/>
    <col customWidth="1" max="3" min="3" width="26"/>
    <col customWidth="1" max="4" min="4" width="21"/>
    <col customWidth="1" max="5" min="5" width="21"/>
    <col customWidth="1" max="6" min="6" width="17"/>
  </cols>
  <sheetData>
    <row r="1" spans="1:6">
      <c r="A1" s="1" t="s">
        <v>729</v>
      </c>
      <c r="B1" s="2" t="s">
        <v>730</v>
      </c>
      <c r="C1" s="2" t="s">
        <v>731</v>
      </c>
      <c r="D1" s="2" t="s">
        <v>636</v>
      </c>
      <c r="E1" s="2" t="s">
        <v>512</v>
      </c>
      <c r="F1" s="2" t="s">
        <v>732</v>
      </c>
    </row>
    <row r="2" spans="1:6">
      <c r="A2" s="3" t="s">
        <v>733</v>
      </c>
    </row>
    <row r="3" spans="1:6">
      <c r="A3" s="4" t="s">
        <v>734</v>
      </c>
      <c r="C3" s="6" t="n">
        <v>5.4</v>
      </c>
    </row>
    <row r="4" spans="1:6">
      <c r="A4" s="4" t="s">
        <v>735</v>
      </c>
      <c r="C4" s="12" t="n">
        <v>12.6</v>
      </c>
      <c r="D4" s="6" t="n">
        <v>10.6</v>
      </c>
      <c r="E4" s="6" t="n">
        <v>9.300000000000001</v>
      </c>
    </row>
    <row r="5" spans="1:6">
      <c r="A5" s="4" t="s">
        <v>736</v>
      </c>
    </row>
    <row r="6" spans="1:6">
      <c r="A6" s="3" t="s">
        <v>733</v>
      </c>
    </row>
    <row r="7" spans="1:6">
      <c r="A7" s="4" t="s">
        <v>737</v>
      </c>
      <c r="C7" s="12" t="n">
        <v>13.4</v>
      </c>
    </row>
    <row r="8" spans="1:6">
      <c r="A8" s="4" t="s">
        <v>738</v>
      </c>
      <c r="C8" s="6" t="n">
        <v>8.5</v>
      </c>
    </row>
    <row r="9" spans="1:6">
      <c r="A9" s="4" t="s">
        <v>739</v>
      </c>
      <c r="C9" s="4" t="s">
        <v>740</v>
      </c>
    </row>
    <row r="10" spans="1:6">
      <c r="A10" s="4" t="s">
        <v>741</v>
      </c>
    </row>
    <row r="11" spans="1:6">
      <c r="A11" s="3" t="s">
        <v>733</v>
      </c>
    </row>
    <row r="12" spans="1:6">
      <c r="A12" s="4" t="s">
        <v>742</v>
      </c>
      <c r="C12" s="7" t="n">
        <v>29</v>
      </c>
    </row>
    <row r="13" spans="1:6">
      <c r="A13" s="4" t="s">
        <v>743</v>
      </c>
    </row>
    <row r="14" spans="1:6">
      <c r="A14" s="3" t="s">
        <v>733</v>
      </c>
    </row>
    <row r="15" spans="1:6">
      <c r="A15" s="4" t="s">
        <v>744</v>
      </c>
      <c r="B15" s="4" t="s">
        <v>387</v>
      </c>
    </row>
    <row r="16" spans="1:6">
      <c r="A16" s="4" t="s">
        <v>745</v>
      </c>
      <c r="B16" s="5" t="n">
        <v>252000</v>
      </c>
      <c r="F16" s="5" t="n">
        <v>145000</v>
      </c>
    </row>
    <row r="17" spans="1:6">
      <c r="A17" s="4" t="s">
        <v>746</v>
      </c>
      <c r="C17" s="4" t="s">
        <v>384</v>
      </c>
    </row>
    <row r="18" spans="1:6">
      <c r="A18" s="4" t="s">
        <v>747</v>
      </c>
      <c r="B18" s="4" t="s">
        <v>748</v>
      </c>
    </row>
    <row r="19" spans="1:6">
      <c r="A19" s="4" t="s">
        <v>749</v>
      </c>
      <c r="C19" s="5" t="n">
        <v>3</v>
      </c>
    </row>
    <row r="20" spans="1:6">
      <c r="A20" s="4" t="s">
        <v>382</v>
      </c>
    </row>
    <row r="21" spans="1:6">
      <c r="A21" s="3" t="s">
        <v>733</v>
      </c>
    </row>
    <row r="22" spans="1:6">
      <c r="A22" s="4" t="s">
        <v>744</v>
      </c>
      <c r="C22" s="4" t="s">
        <v>384</v>
      </c>
    </row>
    <row r="23" spans="1:6">
      <c r="A23" s="4" t="s">
        <v>386</v>
      </c>
    </row>
    <row r="24" spans="1:6">
      <c r="A24" s="3" t="s">
        <v>733</v>
      </c>
    </row>
    <row r="25" spans="1:6">
      <c r="A25" s="4" t="s">
        <v>744</v>
      </c>
      <c r="C25" s="4" t="s">
        <v>3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21"/>
  </cols>
  <sheetData>
    <row r="1" spans="1:2">
      <c r="A1" s="1" t="s">
        <v>750</v>
      </c>
      <c r="B1" s="2" t="s">
        <v>751</v>
      </c>
    </row>
    <row r="2" spans="1:2">
      <c r="A2" s="3" t="s">
        <v>752</v>
      </c>
    </row>
    <row r="3" spans="1:2">
      <c r="A3" s="5" t="n">
        <v>2018</v>
      </c>
      <c r="B3" s="7" t="n">
        <v>640</v>
      </c>
    </row>
    <row r="4" spans="1:2">
      <c r="A4" s="5" t="n">
        <v>2019</v>
      </c>
      <c r="B4" s="5" t="n">
        <v>498</v>
      </c>
    </row>
    <row r="5" spans="1:2">
      <c r="A5" s="5" t="n">
        <v>2020</v>
      </c>
      <c r="B5" s="5" t="n">
        <v>84</v>
      </c>
    </row>
    <row r="6" spans="1:2">
      <c r="A6" s="5" t="n">
        <v>2021</v>
      </c>
      <c r="B6" s="5" t="n">
        <v>39</v>
      </c>
    </row>
    <row r="7" spans="1:2">
      <c r="A7" s="5" t="n">
        <v>2022</v>
      </c>
      <c r="B7" s="5" t="n">
        <v>15</v>
      </c>
    </row>
    <row r="8" spans="1:2">
      <c r="A8" s="4" t="s">
        <v>753</v>
      </c>
      <c r="B8" s="5" t="n">
        <v>1276</v>
      </c>
    </row>
    <row r="9" spans="1:2">
      <c r="A9" s="4" t="s">
        <v>754</v>
      </c>
      <c r="B9" s="5" t="n">
        <v>-111</v>
      </c>
    </row>
    <row r="10" spans="1:2">
      <c r="A10" s="4" t="s">
        <v>755</v>
      </c>
      <c r="B10" s="5" t="n">
        <v>1165</v>
      </c>
    </row>
    <row r="11" spans="1:2">
      <c r="A11" s="4" t="s">
        <v>756</v>
      </c>
      <c r="B11" s="5" t="n">
        <v>-581</v>
      </c>
    </row>
    <row r="12" spans="1:2">
      <c r="A12" s="4" t="s">
        <v>757</v>
      </c>
      <c r="B12" s="5" t="n">
        <v>584</v>
      </c>
    </row>
    <row r="13" spans="1:2">
      <c r="A13" s="3" t="s">
        <v>758</v>
      </c>
    </row>
    <row r="14" spans="1:2">
      <c r="A14" s="5" t="n">
        <v>2018</v>
      </c>
      <c r="B14" s="5" t="n">
        <v>12550</v>
      </c>
    </row>
    <row r="15" spans="1:2">
      <c r="A15" s="5" t="n">
        <v>2019</v>
      </c>
      <c r="B15" s="5" t="n">
        <v>12840</v>
      </c>
    </row>
    <row r="16" spans="1:2">
      <c r="A16" s="5" t="n">
        <v>2020</v>
      </c>
      <c r="B16" s="5" t="n">
        <v>12431</v>
      </c>
    </row>
    <row r="17" spans="1:2">
      <c r="A17" s="5" t="n">
        <v>2021</v>
      </c>
      <c r="B17" s="5" t="n">
        <v>10847</v>
      </c>
    </row>
    <row r="18" spans="1:2">
      <c r="A18" s="5" t="n">
        <v>2022</v>
      </c>
      <c r="B18" s="5" t="n">
        <v>10511</v>
      </c>
    </row>
    <row r="19" spans="1:2">
      <c r="A19" s="4" t="s">
        <v>759</v>
      </c>
      <c r="B19" s="5" t="n">
        <v>127103</v>
      </c>
    </row>
    <row r="20" spans="1:2">
      <c r="A20" s="4" t="s">
        <v>753</v>
      </c>
      <c r="B20" s="7" t="n">
        <v>1862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 customWidth="1" max="9" min="9" width="14"/>
  </cols>
  <sheetData>
    <row r="1" spans="1:9">
      <c r="A1" s="1" t="s">
        <v>760</v>
      </c>
      <c r="B1" s="2" t="s">
        <v>761</v>
      </c>
      <c r="C1" s="2" t="s">
        <v>762</v>
      </c>
      <c r="D1" s="2" t="s">
        <v>763</v>
      </c>
      <c r="E1" s="2" t="s">
        <v>764</v>
      </c>
      <c r="F1" s="2" t="s">
        <v>2</v>
      </c>
      <c r="G1" s="2" t="s">
        <v>32</v>
      </c>
      <c r="H1" s="2" t="s">
        <v>83</v>
      </c>
      <c r="I1" s="2" t="s">
        <v>765</v>
      </c>
    </row>
    <row r="2" spans="1:9">
      <c r="A2" s="3" t="s">
        <v>766</v>
      </c>
    </row>
    <row r="3" spans="1:9">
      <c r="A3" s="4" t="s">
        <v>78</v>
      </c>
      <c r="F3" s="5" t="n">
        <v>120000000</v>
      </c>
      <c r="G3" s="5" t="n">
        <v>120000000</v>
      </c>
    </row>
    <row r="4" spans="1:9">
      <c r="A4" s="4" t="s">
        <v>75</v>
      </c>
      <c r="F4" s="5" t="n">
        <v>5000000</v>
      </c>
      <c r="G4" s="5" t="n">
        <v>5000000</v>
      </c>
    </row>
    <row r="5" spans="1:9">
      <c r="A5" s="4" t="s">
        <v>767</v>
      </c>
      <c r="F5" s="5" t="n">
        <v>0</v>
      </c>
      <c r="G5" s="5" t="n">
        <v>0</v>
      </c>
    </row>
    <row r="6" spans="1:9">
      <c r="A6" s="4" t="s">
        <v>76</v>
      </c>
      <c r="F6" s="5" t="n">
        <v>0</v>
      </c>
      <c r="G6" s="5" t="n">
        <v>0</v>
      </c>
    </row>
    <row r="7" spans="1:9">
      <c r="A7" s="4" t="s">
        <v>74</v>
      </c>
      <c r="F7" s="8" t="n">
        <v>0.001</v>
      </c>
      <c r="G7" s="8" t="n">
        <v>0.001</v>
      </c>
    </row>
    <row r="8" spans="1:9">
      <c r="A8" s="4" t="s">
        <v>185</v>
      </c>
      <c r="H8" s="7" t="n">
        <v>15185000</v>
      </c>
    </row>
    <row r="9" spans="1:9">
      <c r="A9" s="4" t="s">
        <v>768</v>
      </c>
      <c r="F9" s="9" t="n">
        <v>58.49</v>
      </c>
    </row>
    <row r="10" spans="1:9">
      <c r="A10" s="4" t="s">
        <v>769</v>
      </c>
      <c r="F10" s="7" t="n">
        <v>2400000</v>
      </c>
      <c r="G10" s="7" t="n">
        <v>3000000</v>
      </c>
      <c r="H10" s="5" t="n">
        <v>6200000</v>
      </c>
    </row>
    <row r="11" spans="1:9">
      <c r="A11" s="4" t="s">
        <v>770</v>
      </c>
      <c r="F11" s="7" t="n">
        <v>8300000</v>
      </c>
      <c r="G11" s="7" t="n">
        <v>29000000</v>
      </c>
      <c r="H11" s="5" t="n">
        <v>63400000</v>
      </c>
    </row>
    <row r="12" spans="1:9">
      <c r="A12" s="4" t="s">
        <v>771</v>
      </c>
      <c r="H12" s="7" t="n">
        <v>300000</v>
      </c>
    </row>
    <row r="13" spans="1:9">
      <c r="A13" s="4" t="s">
        <v>772</v>
      </c>
      <c r="F13" s="5" t="n">
        <v>0</v>
      </c>
      <c r="G13" s="5" t="n">
        <v>0</v>
      </c>
    </row>
    <row r="14" spans="1:9">
      <c r="A14" s="4" t="s">
        <v>773</v>
      </c>
      <c r="F14" s="5" t="n">
        <v>54522000</v>
      </c>
    </row>
    <row r="15" spans="1:9">
      <c r="A15" s="4" t="s">
        <v>774</v>
      </c>
    </row>
    <row r="16" spans="1:9">
      <c r="A16" s="3" t="s">
        <v>766</v>
      </c>
    </row>
    <row r="17" spans="1:9">
      <c r="A17" s="4" t="s">
        <v>775</v>
      </c>
      <c r="F17" s="7" t="n">
        <v>1000000</v>
      </c>
    </row>
    <row r="18" spans="1:9">
      <c r="A18" s="4" t="s">
        <v>776</v>
      </c>
      <c r="F18" s="4" t="s">
        <v>777</v>
      </c>
    </row>
    <row r="19" spans="1:9">
      <c r="A19" s="4" t="s">
        <v>778</v>
      </c>
      <c r="F19" s="7" t="n">
        <v>21250</v>
      </c>
    </row>
    <row r="20" spans="1:9">
      <c r="A20" s="4" t="s">
        <v>779</v>
      </c>
      <c r="F20" s="4" t="s">
        <v>780</v>
      </c>
    </row>
    <row r="21" spans="1:9">
      <c r="A21" s="4" t="s">
        <v>781</v>
      </c>
      <c r="F21" s="4" t="s">
        <v>384</v>
      </c>
    </row>
    <row r="22" spans="1:9">
      <c r="A22" s="4" t="s">
        <v>782</v>
      </c>
      <c r="F22" s="5" t="n">
        <v>154000</v>
      </c>
      <c r="G22" s="5" t="n">
        <v>152000</v>
      </c>
      <c r="H22" s="5" t="n">
        <v>209000</v>
      </c>
    </row>
    <row r="23" spans="1:9">
      <c r="A23" s="4" t="s">
        <v>773</v>
      </c>
      <c r="F23" s="5" t="n">
        <v>1243000</v>
      </c>
    </row>
    <row r="24" spans="1:9">
      <c r="A24" s="4" t="s">
        <v>783</v>
      </c>
    </row>
    <row r="25" spans="1:9">
      <c r="A25" s="3" t="s">
        <v>766</v>
      </c>
    </row>
    <row r="26" spans="1:9">
      <c r="A26" s="4" t="s">
        <v>784</v>
      </c>
      <c r="F26" s="4" t="s">
        <v>785</v>
      </c>
    </row>
    <row r="27" spans="1:9">
      <c r="A27" s="4" t="s">
        <v>773</v>
      </c>
      <c r="G27" s="5" t="n">
        <v>2200000</v>
      </c>
    </row>
    <row r="28" spans="1:9">
      <c r="A28" s="4" t="s">
        <v>786</v>
      </c>
    </row>
    <row r="29" spans="1:9">
      <c r="A29" s="3" t="s">
        <v>766</v>
      </c>
    </row>
    <row r="30" spans="1:9">
      <c r="A30" s="4" t="s">
        <v>775</v>
      </c>
      <c r="F30" s="7" t="n">
        <v>22900000</v>
      </c>
    </row>
    <row r="31" spans="1:9">
      <c r="A31" s="4" t="s">
        <v>787</v>
      </c>
      <c r="F31" s="4" t="s">
        <v>788</v>
      </c>
    </row>
    <row r="32" spans="1:9">
      <c r="A32" s="4" t="s">
        <v>789</v>
      </c>
      <c r="F32" s="7" t="n">
        <v>19900000</v>
      </c>
      <c r="G32" s="7" t="n">
        <v>31200000</v>
      </c>
      <c r="H32" s="7" t="n">
        <v>39000000</v>
      </c>
    </row>
    <row r="33" spans="1:9">
      <c r="A33" s="4" t="s">
        <v>790</v>
      </c>
      <c r="F33" s="5" t="n">
        <v>103000</v>
      </c>
      <c r="G33" s="5" t="n">
        <v>227000</v>
      </c>
      <c r="H33" s="5" t="n">
        <v>330000</v>
      </c>
    </row>
    <row r="34" spans="1:9">
      <c r="A34" s="4" t="s">
        <v>791</v>
      </c>
      <c r="F34" s="7" t="n">
        <v>7200000</v>
      </c>
      <c r="G34" s="7" t="n">
        <v>11400000</v>
      </c>
      <c r="H34" s="7" t="n">
        <v>15400000</v>
      </c>
    </row>
    <row r="35" spans="1:9">
      <c r="A35" s="4" t="s">
        <v>792</v>
      </c>
      <c r="F35" s="5" t="n">
        <v>283000</v>
      </c>
    </row>
    <row r="36" spans="1:9">
      <c r="A36" s="4" t="s">
        <v>372</v>
      </c>
    </row>
    <row r="37" spans="1:9">
      <c r="A37" s="3" t="s">
        <v>766</v>
      </c>
    </row>
    <row r="38" spans="1:9">
      <c r="A38" s="4" t="s">
        <v>775</v>
      </c>
      <c r="F38" s="7" t="n">
        <v>18900000</v>
      </c>
    </row>
    <row r="39" spans="1:9">
      <c r="A39" s="4" t="s">
        <v>787</v>
      </c>
      <c r="F39" s="4" t="s">
        <v>788</v>
      </c>
    </row>
    <row r="40" spans="1:9">
      <c r="A40" s="4" t="s">
        <v>789</v>
      </c>
      <c r="F40" s="7" t="n">
        <v>10300000</v>
      </c>
      <c r="G40" s="7" t="n">
        <v>12600000</v>
      </c>
      <c r="H40" s="7" t="n">
        <v>27100000</v>
      </c>
    </row>
    <row r="41" spans="1:9">
      <c r="A41" s="4" t="s">
        <v>790</v>
      </c>
      <c r="F41" s="5" t="n">
        <v>35000</v>
      </c>
      <c r="G41" s="5" t="n">
        <v>58000</v>
      </c>
      <c r="H41" s="5" t="n">
        <v>292000</v>
      </c>
    </row>
    <row r="42" spans="1:9">
      <c r="A42" s="4" t="s">
        <v>791</v>
      </c>
      <c r="F42" s="7" t="n">
        <v>2500000</v>
      </c>
      <c r="G42" s="7" t="n">
        <v>2700000</v>
      </c>
      <c r="H42" s="7" t="n">
        <v>13500000</v>
      </c>
    </row>
    <row r="43" spans="1:9">
      <c r="A43" s="4" t="s">
        <v>793</v>
      </c>
      <c r="F43" s="4" t="s">
        <v>707</v>
      </c>
      <c r="G43" s="4" t="s">
        <v>675</v>
      </c>
    </row>
    <row r="44" spans="1:9">
      <c r="A44" s="4" t="s">
        <v>792</v>
      </c>
      <c r="F44" s="5" t="n">
        <v>76000</v>
      </c>
    </row>
    <row r="45" spans="1:9">
      <c r="A45" s="4" t="s">
        <v>794</v>
      </c>
      <c r="G45" s="4" t="s">
        <v>374</v>
      </c>
      <c r="H45" s="4" t="s">
        <v>374</v>
      </c>
    </row>
    <row r="46" spans="1:9">
      <c r="A46" s="4" t="s">
        <v>795</v>
      </c>
    </row>
    <row r="47" spans="1:9">
      <c r="A47" s="3" t="s">
        <v>766</v>
      </c>
    </row>
    <row r="48" spans="1:9">
      <c r="A48" s="4" t="s">
        <v>792</v>
      </c>
      <c r="D48" s="5" t="n">
        <v>117000</v>
      </c>
    </row>
    <row r="49" spans="1:9">
      <c r="A49" s="4" t="s">
        <v>796</v>
      </c>
    </row>
    <row r="50" spans="1:9">
      <c r="A50" s="3" t="s">
        <v>766</v>
      </c>
    </row>
    <row r="51" spans="1:9">
      <c r="A51" s="4" t="s">
        <v>792</v>
      </c>
      <c r="E51" s="5" t="n">
        <v>470000</v>
      </c>
    </row>
    <row r="52" spans="1:9">
      <c r="A52" s="4" t="s">
        <v>797</v>
      </c>
    </row>
    <row r="53" spans="1:9">
      <c r="A53" s="3" t="s">
        <v>766</v>
      </c>
    </row>
    <row r="54" spans="1:9">
      <c r="A54" s="4" t="s">
        <v>792</v>
      </c>
      <c r="B54" s="5" t="n">
        <v>39000</v>
      </c>
      <c r="C54" s="5" t="n">
        <v>102000</v>
      </c>
    </row>
    <row r="55" spans="1:9">
      <c r="A55" s="4" t="s">
        <v>798</v>
      </c>
    </row>
    <row r="56" spans="1:9">
      <c r="A56" s="3" t="s">
        <v>766</v>
      </c>
    </row>
    <row r="57" spans="1:9">
      <c r="A57" s="4" t="s">
        <v>792</v>
      </c>
      <c r="F57" s="5" t="n">
        <v>37000000</v>
      </c>
      <c r="G57" s="5" t="n">
        <v>43000000</v>
      </c>
    </row>
    <row r="58" spans="1:9">
      <c r="A58" s="4" t="s">
        <v>799</v>
      </c>
    </row>
    <row r="59" spans="1:9">
      <c r="A59" s="3" t="s">
        <v>766</v>
      </c>
    </row>
    <row r="60" spans="1:9">
      <c r="A60" s="4" t="s">
        <v>793</v>
      </c>
      <c r="F60" s="4" t="s">
        <v>675</v>
      </c>
    </row>
    <row r="61" spans="1:9">
      <c r="A61" s="4" t="s">
        <v>800</v>
      </c>
    </row>
    <row r="62" spans="1:9">
      <c r="A62" s="3" t="s">
        <v>766</v>
      </c>
    </row>
    <row r="63" spans="1:9">
      <c r="A63" s="4" t="s">
        <v>793</v>
      </c>
      <c r="F63" s="4" t="s">
        <v>801</v>
      </c>
    </row>
    <row r="64" spans="1:9">
      <c r="A64" s="4" t="s">
        <v>802</v>
      </c>
    </row>
    <row r="65" spans="1:9">
      <c r="A65" s="3" t="s">
        <v>766</v>
      </c>
    </row>
    <row r="66" spans="1:9">
      <c r="A66" s="4" t="s">
        <v>775</v>
      </c>
      <c r="F66" s="7" t="n">
        <v>0</v>
      </c>
    </row>
    <row r="67" spans="1:9">
      <c r="A67" s="4" t="s">
        <v>790</v>
      </c>
      <c r="F67" s="5" t="n">
        <v>105000</v>
      </c>
      <c r="G67" s="5" t="n">
        <v>1157000</v>
      </c>
      <c r="H67" s="5" t="n">
        <v>2461000</v>
      </c>
    </row>
    <row r="68" spans="1:9">
      <c r="A68" s="4" t="s">
        <v>791</v>
      </c>
      <c r="F68" s="7" t="n">
        <v>2100000</v>
      </c>
      <c r="G68" s="7" t="n">
        <v>10700000</v>
      </c>
      <c r="H68" s="7" t="n">
        <v>28000000</v>
      </c>
    </row>
    <row r="69" spans="1:9">
      <c r="A69" s="4" t="s">
        <v>773</v>
      </c>
      <c r="F69" s="5" t="n">
        <v>178000</v>
      </c>
    </row>
    <row r="70" spans="1:9">
      <c r="A70" s="4" t="s">
        <v>803</v>
      </c>
    </row>
    <row r="71" spans="1:9">
      <c r="A71" s="3" t="s">
        <v>766</v>
      </c>
    </row>
    <row r="72" spans="1:9">
      <c r="A72" s="4" t="s">
        <v>75</v>
      </c>
      <c r="I72" s="5" t="n">
        <v>477654</v>
      </c>
    </row>
    <row r="73" spans="1:9">
      <c r="A73" s="4" t="s">
        <v>74</v>
      </c>
      <c r="I73" s="8" t="n">
        <v>0.001</v>
      </c>
    </row>
    <row r="74" spans="1:9">
      <c r="A74" s="4" t="s">
        <v>804</v>
      </c>
      <c r="I74" s="5" t="n">
        <v>20</v>
      </c>
    </row>
    <row r="75" spans="1:9">
      <c r="A75" s="4" t="s">
        <v>805</v>
      </c>
      <c r="I75" s="9" t="n">
        <v>648.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2</v>
      </c>
      <c r="D2" s="2" t="s">
        <v>83</v>
      </c>
    </row>
    <row r="3" spans="1:4">
      <c r="A3" s="3" t="s">
        <v>807</v>
      </c>
    </row>
    <row r="4" spans="1:4">
      <c r="A4" s="4" t="s">
        <v>808</v>
      </c>
      <c r="B4" s="7" t="n">
        <v>22391</v>
      </c>
      <c r="C4" s="7" t="n">
        <v>26924</v>
      </c>
      <c r="D4" s="7" t="n">
        <v>26203</v>
      </c>
    </row>
    <row r="5" spans="1:4">
      <c r="A5" s="4" t="s">
        <v>809</v>
      </c>
      <c r="B5" s="5" t="n">
        <v>-8509</v>
      </c>
      <c r="C5" s="5" t="n">
        <v>-10770</v>
      </c>
      <c r="D5" s="5" t="n">
        <v>-10481</v>
      </c>
    </row>
    <row r="6" spans="1:4">
      <c r="A6" s="4" t="s">
        <v>810</v>
      </c>
      <c r="B6" s="5" t="n">
        <v>13882</v>
      </c>
      <c r="C6" s="5" t="n">
        <v>16154</v>
      </c>
      <c r="D6" s="5" t="n">
        <v>15722</v>
      </c>
    </row>
    <row r="7" spans="1:4">
      <c r="A7" s="4" t="s">
        <v>811</v>
      </c>
    </row>
    <row r="8" spans="1:4">
      <c r="A8" s="3" t="s">
        <v>807</v>
      </c>
    </row>
    <row r="9" spans="1:4">
      <c r="A9" s="4" t="s">
        <v>808</v>
      </c>
      <c r="B9" s="5" t="n">
        <v>20596</v>
      </c>
      <c r="C9" s="5" t="n">
        <v>25466</v>
      </c>
      <c r="D9" s="5" t="n">
        <v>24817</v>
      </c>
    </row>
    <row r="10" spans="1:4">
      <c r="A10" s="4" t="s">
        <v>812</v>
      </c>
    </row>
    <row r="11" spans="1:4">
      <c r="A11" s="3" t="s">
        <v>807</v>
      </c>
    </row>
    <row r="12" spans="1:4">
      <c r="A12" s="4" t="s">
        <v>808</v>
      </c>
      <c r="B12" s="5" t="n">
        <v>1445</v>
      </c>
      <c r="C12" s="5" t="n">
        <v>1231</v>
      </c>
      <c r="D12" s="5" t="n">
        <v>1157</v>
      </c>
    </row>
    <row r="13" spans="1:4">
      <c r="A13" s="4" t="s">
        <v>813</v>
      </c>
    </row>
    <row r="14" spans="1:4">
      <c r="A14" s="3" t="s">
        <v>807</v>
      </c>
    </row>
    <row r="15" spans="1:4">
      <c r="A15" s="4" t="s">
        <v>808</v>
      </c>
      <c r="B15" s="7" t="n">
        <v>350</v>
      </c>
      <c r="C15" s="7" t="n">
        <v>227</v>
      </c>
      <c r="D15" s="7" t="n">
        <v>22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14</v>
      </c>
      <c r="B1" s="2" t="s">
        <v>1</v>
      </c>
    </row>
    <row r="2" spans="1:2">
      <c r="B2" s="2" t="s">
        <v>815</v>
      </c>
    </row>
    <row r="3" spans="1:2">
      <c r="A3" s="3" t="s">
        <v>816</v>
      </c>
    </row>
    <row r="4" spans="1:2">
      <c r="A4" s="4" t="s">
        <v>817</v>
      </c>
      <c r="B4" s="9" t="n">
        <v>41.16</v>
      </c>
    </row>
    <row r="5" spans="1:2">
      <c r="A5" s="4" t="s">
        <v>818</v>
      </c>
      <c r="B5" s="10" t="n">
        <v>70.23999999999999</v>
      </c>
    </row>
    <row r="6" spans="1:2">
      <c r="A6" s="4" t="s">
        <v>819</v>
      </c>
      <c r="B6" s="10" t="n">
        <v>32.64</v>
      </c>
    </row>
    <row r="7" spans="1:2">
      <c r="A7" s="4" t="s">
        <v>820</v>
      </c>
      <c r="B7" s="10" t="n">
        <v>49.87</v>
      </c>
    </row>
    <row r="8" spans="1:2">
      <c r="A8" s="4" t="s">
        <v>821</v>
      </c>
      <c r="B8" s="9" t="n">
        <v>52.9</v>
      </c>
    </row>
    <row r="9" spans="1:2">
      <c r="A9" s="3" t="s">
        <v>822</v>
      </c>
    </row>
    <row r="10" spans="1:2">
      <c r="A10" s="4" t="s">
        <v>823</v>
      </c>
      <c r="B10" s="5" t="n">
        <v>1096</v>
      </c>
    </row>
    <row r="11" spans="1:2">
      <c r="A11" s="4" t="s">
        <v>824</v>
      </c>
      <c r="B11" s="5" t="n">
        <v>377</v>
      </c>
    </row>
    <row r="12" spans="1:2">
      <c r="A12" s="4" t="s">
        <v>825</v>
      </c>
      <c r="B12" s="5" t="n">
        <v>-283</v>
      </c>
    </row>
    <row r="13" spans="1:2">
      <c r="A13" s="4" t="s">
        <v>826</v>
      </c>
      <c r="B13" s="5" t="n">
        <v>-194</v>
      </c>
    </row>
    <row r="14" spans="1:2">
      <c r="A14" s="4" t="s">
        <v>827</v>
      </c>
      <c r="B14" s="5" t="n">
        <v>9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828</v>
      </c>
      <c r="B1" s="2" t="s">
        <v>1</v>
      </c>
    </row>
    <row r="2" spans="1:2">
      <c r="B2" s="2" t="s">
        <v>815</v>
      </c>
    </row>
    <row r="3" spans="1:2">
      <c r="A3" s="3" t="s">
        <v>766</v>
      </c>
    </row>
    <row r="4" spans="1:2">
      <c r="A4" s="4" t="s">
        <v>829</v>
      </c>
      <c r="B4" s="5" t="n">
        <v>871</v>
      </c>
    </row>
    <row r="5" spans="1:2">
      <c r="A5" s="4" t="s">
        <v>830</v>
      </c>
      <c r="B5" s="5" t="n">
        <v>203</v>
      </c>
    </row>
    <row r="6" spans="1:2">
      <c r="A6" s="4" t="s">
        <v>831</v>
      </c>
      <c r="B6" s="5" t="n">
        <v>-76</v>
      </c>
    </row>
    <row r="7" spans="1:2">
      <c r="A7" s="4" t="s">
        <v>832</v>
      </c>
      <c r="B7" s="5" t="n">
        <v>-233</v>
      </c>
    </row>
    <row r="8" spans="1:2">
      <c r="A8" s="4" t="s">
        <v>833</v>
      </c>
      <c r="B8" s="5" t="n">
        <v>765</v>
      </c>
    </row>
    <row r="9" spans="1:2">
      <c r="A9" s="4" t="s">
        <v>834</v>
      </c>
      <c r="B9" s="5" t="n">
        <v>1553</v>
      </c>
    </row>
    <row r="10" spans="1:2">
      <c r="A10" s="4" t="s">
        <v>835</v>
      </c>
      <c r="B10" s="5" t="n">
        <v>396</v>
      </c>
    </row>
    <row r="11" spans="1:2">
      <c r="A11" s="4" t="s">
        <v>836</v>
      </c>
      <c r="B11" s="5" t="n">
        <v>-89</v>
      </c>
    </row>
    <row r="12" spans="1:2">
      <c r="A12" s="4" t="s">
        <v>837</v>
      </c>
      <c r="B12" s="5" t="n">
        <v>-398</v>
      </c>
    </row>
    <row r="13" spans="1:2">
      <c r="A13" s="4" t="s">
        <v>838</v>
      </c>
      <c r="B13" s="5" t="n">
        <v>1462</v>
      </c>
    </row>
    <row r="14" spans="1:2">
      <c r="A14" s="4" t="s">
        <v>817</v>
      </c>
      <c r="B14" s="9" t="n">
        <v>46.76</v>
      </c>
    </row>
    <row r="15" spans="1:2">
      <c r="A15" s="4" t="s">
        <v>839</v>
      </c>
      <c r="B15" s="10" t="n">
        <v>73.68000000000001</v>
      </c>
    </row>
    <row r="16" spans="1:2">
      <c r="A16" s="4" t="s">
        <v>840</v>
      </c>
      <c r="B16" s="10" t="n">
        <v>41.61</v>
      </c>
    </row>
    <row r="17" spans="1:2">
      <c r="A17" s="4" t="s">
        <v>841</v>
      </c>
      <c r="B17" s="10" t="n">
        <v>55.42</v>
      </c>
    </row>
    <row r="18" spans="1:2">
      <c r="A18" s="4" t="s">
        <v>821</v>
      </c>
      <c r="B18" s="9" t="n">
        <v>52.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842</v>
      </c>
      <c r="B1" s="2" t="s">
        <v>1</v>
      </c>
    </row>
    <row r="2" spans="1:3">
      <c r="B2" s="2" t="s">
        <v>2</v>
      </c>
      <c r="C2" s="2" t="s">
        <v>32</v>
      </c>
    </row>
    <row r="3" spans="1:3">
      <c r="A3" s="3" t="s">
        <v>224</v>
      </c>
    </row>
    <row r="4" spans="1:3">
      <c r="A4" s="4" t="s">
        <v>843</v>
      </c>
      <c r="B4" s="5" t="n">
        <v>410</v>
      </c>
    </row>
    <row r="5" spans="1:3">
      <c r="A5" s="4" t="s">
        <v>844</v>
      </c>
      <c r="B5" s="5" t="n">
        <v>-232</v>
      </c>
    </row>
    <row r="6" spans="1:3">
      <c r="A6" s="4" t="s">
        <v>845</v>
      </c>
      <c r="B6" s="5" t="n">
        <v>178</v>
      </c>
      <c r="C6" s="5" t="n">
        <v>410</v>
      </c>
    </row>
    <row r="7" spans="1:3">
      <c r="A7" s="4" t="s">
        <v>846</v>
      </c>
      <c r="B7" s="5" t="n">
        <v>178</v>
      </c>
    </row>
    <row r="8" spans="1:3">
      <c r="A8" s="4" t="s">
        <v>847</v>
      </c>
      <c r="B8" s="5" t="n">
        <v>178</v>
      </c>
    </row>
    <row r="9" spans="1:3">
      <c r="A9" s="4" t="s">
        <v>848</v>
      </c>
      <c r="B9" s="9" t="n">
        <v>34.93</v>
      </c>
    </row>
    <row r="10" spans="1:3">
      <c r="A10" s="4" t="s">
        <v>849</v>
      </c>
      <c r="B10" s="10" t="n">
        <v>34.59</v>
      </c>
    </row>
    <row r="11" spans="1:3">
      <c r="A11" s="4" t="s">
        <v>850</v>
      </c>
      <c r="B11" s="10" t="n">
        <v>23.24</v>
      </c>
    </row>
    <row r="12" spans="1:3">
      <c r="A12" s="4" t="s">
        <v>851</v>
      </c>
      <c r="B12" s="10" t="n">
        <v>35.41</v>
      </c>
      <c r="C12" s="9" t="n">
        <v>34.93</v>
      </c>
    </row>
    <row r="13" spans="1:3">
      <c r="A13" s="4" t="s">
        <v>852</v>
      </c>
      <c r="B13" s="10" t="n">
        <v>35.41</v>
      </c>
    </row>
    <row r="14" spans="1:3">
      <c r="A14" s="4" t="s">
        <v>853</v>
      </c>
      <c r="B14" s="9" t="n">
        <v>35.41</v>
      </c>
    </row>
    <row r="15" spans="1:3">
      <c r="A15" s="4" t="s">
        <v>854</v>
      </c>
      <c r="B15" s="4" t="s">
        <v>855</v>
      </c>
      <c r="C15" s="4" t="s">
        <v>856</v>
      </c>
    </row>
    <row r="16" spans="1:3">
      <c r="A16" s="4" t="s">
        <v>857</v>
      </c>
      <c r="B16" s="4" t="s">
        <v>855</v>
      </c>
    </row>
    <row r="17" spans="1:3">
      <c r="A17" s="4" t="s">
        <v>858</v>
      </c>
      <c r="B17" s="4" t="s">
        <v>855</v>
      </c>
    </row>
    <row r="18" spans="1:3">
      <c r="A18" s="4" t="s">
        <v>859</v>
      </c>
      <c r="B18" s="7" t="n">
        <v>13292</v>
      </c>
    </row>
    <row r="19" spans="1:3">
      <c r="A19" s="4" t="s">
        <v>859</v>
      </c>
      <c r="B19" s="5" t="n">
        <v>4105</v>
      </c>
      <c r="C19" s="7" t="n">
        <v>13292</v>
      </c>
    </row>
    <row r="20" spans="1:3">
      <c r="A20" s="4" t="s">
        <v>860</v>
      </c>
      <c r="B20" s="5" t="n">
        <v>4105</v>
      </c>
    </row>
    <row r="21" spans="1:3">
      <c r="A21" s="4" t="s">
        <v>861</v>
      </c>
      <c r="B21" s="7" t="n">
        <v>410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4"/>
  </cols>
  <sheetData>
    <row r="1" spans="1:4">
      <c r="A1" s="1" t="s">
        <v>862</v>
      </c>
      <c r="B1" s="2" t="s">
        <v>1</v>
      </c>
    </row>
    <row r="2" spans="1:4">
      <c r="B2" s="2" t="s">
        <v>2</v>
      </c>
      <c r="C2" s="2" t="s">
        <v>32</v>
      </c>
      <c r="D2" s="2" t="s">
        <v>83</v>
      </c>
    </row>
    <row r="3" spans="1:4">
      <c r="A3" s="3" t="s">
        <v>863</v>
      </c>
    </row>
    <row r="4" spans="1:4">
      <c r="A4" s="4" t="s">
        <v>864</v>
      </c>
      <c r="B4" s="4" t="s">
        <v>865</v>
      </c>
      <c r="C4" s="4" t="s">
        <v>866</v>
      </c>
      <c r="D4" s="4" t="s">
        <v>592</v>
      </c>
    </row>
    <row r="5" spans="1:4">
      <c r="A5" s="4" t="s">
        <v>867</v>
      </c>
      <c r="B5" s="4" t="s">
        <v>868</v>
      </c>
      <c r="C5" s="4" t="s">
        <v>868</v>
      </c>
      <c r="D5" s="4" t="s">
        <v>869</v>
      </c>
    </row>
    <row r="6" spans="1:4">
      <c r="A6" s="4" t="s">
        <v>870</v>
      </c>
      <c r="B6" s="4" t="s">
        <v>871</v>
      </c>
      <c r="C6" s="4" t="s">
        <v>872</v>
      </c>
      <c r="D6" s="4" t="s">
        <v>67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49"/>
    <col customWidth="1" max="7" min="7" width="24"/>
    <col customWidth="1" max="8" min="8" width="51"/>
    <col customWidth="1" max="9" min="9" width="34"/>
  </cols>
  <sheetData>
    <row r="1" spans="1:9">
      <c r="A1" s="1" t="s">
        <v>118</v>
      </c>
      <c r="B1" s="2" t="s">
        <v>119</v>
      </c>
      <c r="C1" s="2" t="s">
        <v>120</v>
      </c>
      <c r="D1" s="2" t="s">
        <v>121</v>
      </c>
      <c r="E1" s="2" t="s">
        <v>122</v>
      </c>
      <c r="F1" s="2" t="s">
        <v>123</v>
      </c>
      <c r="G1" s="2" t="s">
        <v>124</v>
      </c>
      <c r="H1" s="2" t="s">
        <v>125</v>
      </c>
      <c r="I1" s="2" t="s">
        <v>126</v>
      </c>
    </row>
    <row r="2" spans="1:9">
      <c r="A2" s="4" t="s">
        <v>127</v>
      </c>
      <c r="B2" s="7" t="n">
        <v>648358</v>
      </c>
      <c r="C2" s="7" t="n">
        <v>48</v>
      </c>
      <c r="D2" s="7" t="n">
        <v>847145</v>
      </c>
      <c r="E2" s="7" t="n">
        <v>-9670</v>
      </c>
      <c r="F2" s="7" t="n">
        <v>-186938</v>
      </c>
      <c r="G2" s="7" t="n">
        <v>-10537</v>
      </c>
      <c r="H2" s="7" t="n">
        <v>640048</v>
      </c>
      <c r="I2" s="7" t="n">
        <v>8310</v>
      </c>
    </row>
    <row r="3" spans="1:9">
      <c r="A3" s="4" t="s">
        <v>128</v>
      </c>
      <c r="C3" s="5" t="n">
        <v>47691</v>
      </c>
      <c r="G3" s="5" t="n">
        <v>-233</v>
      </c>
    </row>
    <row r="4" spans="1:9">
      <c r="A4" s="4" t="s">
        <v>129</v>
      </c>
      <c r="B4" s="5" t="n">
        <v>-44812</v>
      </c>
      <c r="C4" s="7" t="n">
        <v>5</v>
      </c>
      <c r="D4" s="5" t="n">
        <v>106434</v>
      </c>
      <c r="G4" s="7" t="n">
        <v>-151251</v>
      </c>
      <c r="H4" s="5" t="n">
        <v>-44812</v>
      </c>
    </row>
    <row r="5" spans="1:9">
      <c r="A5" s="4" t="s">
        <v>130</v>
      </c>
      <c r="C5" s="5" t="n">
        <v>4925</v>
      </c>
      <c r="G5" s="5" t="n">
        <v>-3083</v>
      </c>
    </row>
    <row r="6" spans="1:9">
      <c r="A6" s="4" t="s">
        <v>131</v>
      </c>
      <c r="B6" s="5" t="n">
        <v>25364</v>
      </c>
      <c r="D6" s="5" t="n">
        <v>25364</v>
      </c>
      <c r="H6" s="5" t="n">
        <v>25364</v>
      </c>
    </row>
    <row r="7" spans="1:9">
      <c r="A7" s="4" t="s">
        <v>132</v>
      </c>
      <c r="B7" s="5" t="n">
        <v>10444</v>
      </c>
      <c r="D7" s="5" t="n">
        <v>10444</v>
      </c>
      <c r="H7" s="5" t="n">
        <v>10444</v>
      </c>
    </row>
    <row r="8" spans="1:9">
      <c r="A8" s="4" t="s">
        <v>105</v>
      </c>
      <c r="B8" s="5" t="n">
        <v>66291</v>
      </c>
      <c r="F8" s="5" t="n">
        <v>66291</v>
      </c>
      <c r="H8" s="5" t="n">
        <v>66291</v>
      </c>
    </row>
    <row r="9" spans="1:9">
      <c r="A9" s="4" t="s">
        <v>116</v>
      </c>
      <c r="B9" s="5" t="n">
        <v>-1001</v>
      </c>
      <c r="I9" s="5" t="n">
        <v>-1001</v>
      </c>
    </row>
    <row r="10" spans="1:9">
      <c r="A10" s="4" t="s">
        <v>133</v>
      </c>
      <c r="B10" s="5" t="n">
        <v>-2442</v>
      </c>
      <c r="E10" s="5" t="n">
        <v>-2442</v>
      </c>
      <c r="H10" s="5" t="n">
        <v>-2442</v>
      </c>
    </row>
    <row r="11" spans="1:9">
      <c r="A11" s="4" t="s">
        <v>134</v>
      </c>
      <c r="B11" s="5" t="n">
        <v>702202</v>
      </c>
      <c r="C11" s="7" t="n">
        <v>53</v>
      </c>
      <c r="D11" s="5" t="n">
        <v>989387</v>
      </c>
      <c r="E11" s="5" t="n">
        <v>-12112</v>
      </c>
      <c r="F11" s="5" t="n">
        <v>-120647</v>
      </c>
      <c r="G11" s="7" t="n">
        <v>-161788</v>
      </c>
      <c r="H11" s="5" t="n">
        <v>694893</v>
      </c>
      <c r="I11" s="5" t="n">
        <v>7309</v>
      </c>
    </row>
    <row r="12" spans="1:9">
      <c r="A12" s="4" t="s">
        <v>135</v>
      </c>
      <c r="C12" s="5" t="n">
        <v>52616</v>
      </c>
      <c r="G12" s="5" t="n">
        <v>-3316</v>
      </c>
    </row>
    <row r="13" spans="1:9">
      <c r="A13" s="4" t="s">
        <v>136</v>
      </c>
      <c r="B13" s="5" t="n">
        <v>16641</v>
      </c>
      <c r="F13" s="5" t="n">
        <v>16641</v>
      </c>
      <c r="H13" s="5" t="n">
        <v>16641</v>
      </c>
    </row>
    <row r="14" spans="1:9">
      <c r="A14" s="4" t="s">
        <v>69</v>
      </c>
      <c r="B14" s="5" t="n">
        <v>718843</v>
      </c>
      <c r="C14" s="7" t="n">
        <v>53</v>
      </c>
      <c r="D14" s="5" t="n">
        <v>989387</v>
      </c>
      <c r="E14" s="5" t="n">
        <v>-12112</v>
      </c>
      <c r="F14" s="5" t="n">
        <v>-104006</v>
      </c>
      <c r="G14" s="7" t="n">
        <v>-161788</v>
      </c>
      <c r="H14" s="5" t="n">
        <v>711534</v>
      </c>
      <c r="I14" s="5" t="n">
        <v>7309</v>
      </c>
    </row>
    <row r="15" spans="1:9">
      <c r="A15" s="4" t="s">
        <v>129</v>
      </c>
      <c r="B15" s="5" t="n">
        <v>-15357</v>
      </c>
      <c r="C15" s="7" t="n">
        <v>2</v>
      </c>
      <c r="D15" s="5" t="n">
        <v>60720</v>
      </c>
      <c r="G15" s="7" t="n">
        <v>-76079</v>
      </c>
      <c r="H15" s="5" t="n">
        <v>-15357</v>
      </c>
    </row>
    <row r="16" spans="1:9">
      <c r="A16" s="4" t="s">
        <v>130</v>
      </c>
      <c r="C16" s="5" t="n">
        <v>2480</v>
      </c>
      <c r="G16" s="5" t="n">
        <v>-1443</v>
      </c>
    </row>
    <row r="17" spans="1:9">
      <c r="A17" s="4" t="s">
        <v>131</v>
      </c>
      <c r="B17" s="5" t="n">
        <v>24981</v>
      </c>
      <c r="D17" s="5" t="n">
        <v>24981</v>
      </c>
      <c r="H17" s="5" t="n">
        <v>24981</v>
      </c>
    </row>
    <row r="18" spans="1:9">
      <c r="A18" s="4" t="s">
        <v>137</v>
      </c>
      <c r="B18" s="5" t="n">
        <v>13374</v>
      </c>
      <c r="D18" s="5" t="n">
        <v>13374</v>
      </c>
      <c r="H18" s="5" t="n">
        <v>13374</v>
      </c>
    </row>
    <row r="19" spans="1:9">
      <c r="A19" s="4" t="s">
        <v>138</v>
      </c>
      <c r="B19" s="5" t="n">
        <v>5761</v>
      </c>
      <c r="D19" s="5" t="n">
        <v>5761</v>
      </c>
      <c r="H19" s="5" t="n">
        <v>5761</v>
      </c>
    </row>
    <row r="20" spans="1:9">
      <c r="A20" s="4" t="s">
        <v>139</v>
      </c>
      <c r="C20" s="5" t="n">
        <v>88</v>
      </c>
    </row>
    <row r="21" spans="1:9">
      <c r="A21" s="4" t="s">
        <v>140</v>
      </c>
      <c r="C21" s="5" t="n">
        <v>1</v>
      </c>
    </row>
    <row r="22" spans="1:9">
      <c r="A22" s="4" t="s">
        <v>141</v>
      </c>
      <c r="B22" s="5" t="n">
        <v>44850</v>
      </c>
      <c r="D22" s="5" t="n">
        <v>44850</v>
      </c>
      <c r="H22" s="5" t="n">
        <v>44850</v>
      </c>
    </row>
    <row r="23" spans="1:9">
      <c r="A23" s="4" t="s">
        <v>142</v>
      </c>
      <c r="B23" s="5" t="n">
        <v>-111150</v>
      </c>
      <c r="D23" s="5" t="n">
        <v>-111150</v>
      </c>
      <c r="H23" s="5" t="n">
        <v>-111150</v>
      </c>
    </row>
    <row r="24" spans="1:9">
      <c r="A24" s="4" t="s">
        <v>143</v>
      </c>
      <c r="B24" s="5" t="n">
        <v>84784</v>
      </c>
      <c r="D24" s="5" t="n">
        <v>84784</v>
      </c>
      <c r="H24" s="5" t="n">
        <v>84784</v>
      </c>
    </row>
    <row r="25" spans="1:9">
      <c r="A25" s="4" t="s">
        <v>144</v>
      </c>
      <c r="B25" s="5" t="n">
        <v>-100524</v>
      </c>
      <c r="D25" s="5" t="n">
        <v>-100524</v>
      </c>
      <c r="H25" s="5" t="n">
        <v>-100524</v>
      </c>
    </row>
    <row r="26" spans="1:9">
      <c r="A26" s="4" t="s">
        <v>145</v>
      </c>
      <c r="B26" s="5" t="n">
        <v>-1931</v>
      </c>
      <c r="D26" s="5" t="n">
        <v>-1931</v>
      </c>
      <c r="H26" s="5" t="n">
        <v>-1931</v>
      </c>
    </row>
    <row r="27" spans="1:9">
      <c r="A27" s="4" t="s">
        <v>146</v>
      </c>
      <c r="B27" s="5" t="n">
        <v>-14</v>
      </c>
      <c r="D27" s="5" t="n">
        <v>-14</v>
      </c>
      <c r="H27" s="5" t="n">
        <v>-14</v>
      </c>
    </row>
    <row r="28" spans="1:9">
      <c r="A28" s="4" t="s">
        <v>105</v>
      </c>
      <c r="B28" s="5" t="n">
        <v>37147</v>
      </c>
      <c r="F28" s="5" t="n">
        <v>37147</v>
      </c>
      <c r="H28" s="5" t="n">
        <v>37147</v>
      </c>
    </row>
    <row r="29" spans="1:9">
      <c r="A29" s="4" t="s">
        <v>116</v>
      </c>
      <c r="B29" s="5" t="n">
        <v>-1721</v>
      </c>
      <c r="I29" s="5" t="n">
        <v>-1721</v>
      </c>
    </row>
    <row r="30" spans="1:9">
      <c r="A30" s="4" t="s">
        <v>133</v>
      </c>
      <c r="B30" s="5" t="n">
        <v>1481</v>
      </c>
      <c r="E30" s="5" t="n">
        <v>1481</v>
      </c>
      <c r="H30" s="5" t="n">
        <v>1481</v>
      </c>
    </row>
    <row r="31" spans="1:9">
      <c r="A31" s="4" t="s">
        <v>147</v>
      </c>
      <c r="B31" s="5" t="n">
        <v>700524</v>
      </c>
      <c r="C31" s="7" t="n">
        <v>55</v>
      </c>
      <c r="D31" s="5" t="n">
        <v>1010238</v>
      </c>
      <c r="E31" s="5" t="n">
        <v>-10631</v>
      </c>
      <c r="F31" s="5" t="n">
        <v>-66859</v>
      </c>
      <c r="G31" s="7" t="n">
        <v>-237867</v>
      </c>
      <c r="H31" s="5" t="n">
        <v>694936</v>
      </c>
      <c r="I31" s="5" t="n">
        <v>5588</v>
      </c>
    </row>
    <row r="32" spans="1:9">
      <c r="A32" s="4" t="s">
        <v>148</v>
      </c>
      <c r="C32" s="5" t="n">
        <v>55185</v>
      </c>
      <c r="G32" s="5" t="n">
        <v>-4759</v>
      </c>
    </row>
    <row r="33" spans="1:9">
      <c r="A33" s="4" t="s">
        <v>136</v>
      </c>
      <c r="B33" s="5" t="n">
        <v>-11647</v>
      </c>
      <c r="F33" s="5" t="n">
        <v>-11647</v>
      </c>
      <c r="H33" s="5" t="n">
        <v>-11647</v>
      </c>
    </row>
    <row r="34" spans="1:9">
      <c r="A34" s="4" t="s">
        <v>69</v>
      </c>
      <c r="B34" s="5" t="n">
        <v>700524</v>
      </c>
    </row>
    <row r="35" spans="1:9">
      <c r="A35" s="4" t="s">
        <v>129</v>
      </c>
      <c r="B35" s="5" t="n">
        <v>-1877</v>
      </c>
      <c r="C35" s="7" t="n">
        <v>1</v>
      </c>
      <c r="D35" s="5" t="n">
        <v>15569</v>
      </c>
      <c r="G35" s="7" t="n">
        <v>-17447</v>
      </c>
      <c r="H35" s="5" t="n">
        <v>-1877</v>
      </c>
    </row>
    <row r="36" spans="1:9">
      <c r="A36" s="4" t="s">
        <v>130</v>
      </c>
      <c r="C36" s="5" t="n">
        <v>743</v>
      </c>
      <c r="G36" s="5" t="n">
        <v>-243</v>
      </c>
    </row>
    <row r="37" spans="1:9">
      <c r="A37" s="4" t="s">
        <v>131</v>
      </c>
      <c r="B37" s="5" t="n">
        <v>22062</v>
      </c>
      <c r="D37" s="5" t="n">
        <v>22062</v>
      </c>
      <c r="H37" s="5" t="n">
        <v>22062</v>
      </c>
    </row>
    <row r="38" spans="1:9">
      <c r="A38" s="4" t="s">
        <v>138</v>
      </c>
      <c r="B38" s="5" t="n">
        <v>5131</v>
      </c>
      <c r="D38" s="5" t="n">
        <v>5131</v>
      </c>
      <c r="H38" s="5" t="n">
        <v>5131</v>
      </c>
    </row>
    <row r="39" spans="1:9">
      <c r="A39" s="4" t="s">
        <v>139</v>
      </c>
      <c r="C39" s="5" t="n">
        <v>90</v>
      </c>
    </row>
    <row r="40" spans="1:9">
      <c r="A40" s="4" t="s">
        <v>149</v>
      </c>
      <c r="C40" s="7" t="n">
        <v>3</v>
      </c>
      <c r="D40" s="5" t="n">
        <v>-3</v>
      </c>
    </row>
    <row r="41" spans="1:9">
      <c r="A41" s="4" t="s">
        <v>150</v>
      </c>
      <c r="C41" s="5" t="n">
        <v>3657</v>
      </c>
    </row>
    <row r="42" spans="1:9">
      <c r="A42" s="4" t="s">
        <v>151</v>
      </c>
      <c r="D42" s="5" t="n">
        <v>310553</v>
      </c>
      <c r="G42" s="7" t="n">
        <v>-310553</v>
      </c>
    </row>
    <row r="43" spans="1:9">
      <c r="A43" s="4" t="s">
        <v>152</v>
      </c>
      <c r="C43" s="5" t="n">
        <v>-4161</v>
      </c>
    </row>
    <row r="44" spans="1:9">
      <c r="A44" s="4" t="s">
        <v>153</v>
      </c>
      <c r="C44" s="7" t="n">
        <v>1</v>
      </c>
      <c r="D44" s="5" t="n">
        <v>-1</v>
      </c>
    </row>
    <row r="45" spans="1:9">
      <c r="A45" s="4" t="s">
        <v>154</v>
      </c>
      <c r="C45" s="5" t="n">
        <v>650</v>
      </c>
    </row>
    <row r="46" spans="1:9">
      <c r="A46" s="4" t="s">
        <v>105</v>
      </c>
      <c r="B46" s="5" t="n">
        <v>83006</v>
      </c>
      <c r="F46" s="5" t="n">
        <v>83006</v>
      </c>
      <c r="H46" s="5" t="n">
        <v>83006</v>
      </c>
    </row>
    <row r="47" spans="1:9">
      <c r="A47" s="4" t="s">
        <v>116</v>
      </c>
      <c r="B47" s="5" t="n">
        <v>-1743</v>
      </c>
      <c r="I47" s="5" t="n">
        <v>-1743</v>
      </c>
    </row>
    <row r="48" spans="1:9">
      <c r="A48" s="4" t="s">
        <v>133</v>
      </c>
      <c r="B48" s="5" t="n">
        <v>3698</v>
      </c>
      <c r="E48" s="5" t="n">
        <v>3698</v>
      </c>
      <c r="H48" s="5" t="n">
        <v>3698</v>
      </c>
    </row>
    <row r="49" spans="1:9">
      <c r="A49" s="4" t="s">
        <v>155</v>
      </c>
      <c r="B49" s="5" t="n">
        <v>799154</v>
      </c>
      <c r="C49" s="7" t="n">
        <v>60</v>
      </c>
      <c r="D49" s="7" t="n">
        <v>1363549</v>
      </c>
      <c r="E49" s="7" t="n">
        <v>-6933</v>
      </c>
      <c r="F49" s="7" t="n">
        <v>4500</v>
      </c>
      <c r="G49" s="7" t="n">
        <v>-565867</v>
      </c>
      <c r="H49" s="7" t="n">
        <v>795309</v>
      </c>
      <c r="I49" s="7" t="n">
        <v>3845</v>
      </c>
    </row>
    <row r="50" spans="1:9">
      <c r="A50" s="4" t="s">
        <v>156</v>
      </c>
      <c r="C50" s="5" t="n">
        <v>56164</v>
      </c>
      <c r="G50" s="5" t="n">
        <v>-5002</v>
      </c>
    </row>
    <row r="51" spans="1:9">
      <c r="A51" s="4" t="s">
        <v>69</v>
      </c>
      <c r="B51" s="7" t="n">
        <v>7991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0"/>
  </cols>
  <sheetData>
    <row r="1" spans="1:2">
      <c r="A1" s="1" t="s">
        <v>873</v>
      </c>
      <c r="B1" s="2" t="s">
        <v>874</v>
      </c>
    </row>
    <row r="2" spans="1:2">
      <c r="A2" s="3" t="s">
        <v>875</v>
      </c>
    </row>
    <row r="3" spans="1:2">
      <c r="A3" s="4" t="s">
        <v>876</v>
      </c>
      <c r="B3" s="5" t="n">
        <v>54522</v>
      </c>
    </row>
    <row r="4" spans="1:2">
      <c r="A4" s="4" t="s">
        <v>802</v>
      </c>
    </row>
    <row r="5" spans="1:2">
      <c r="A5" s="3" t="s">
        <v>875</v>
      </c>
    </row>
    <row r="6" spans="1:2">
      <c r="A6" s="4" t="s">
        <v>876</v>
      </c>
      <c r="B6" s="5" t="n">
        <v>178</v>
      </c>
    </row>
    <row r="7" spans="1:2">
      <c r="A7" s="4" t="s">
        <v>877</v>
      </c>
    </row>
    <row r="8" spans="1:2">
      <c r="A8" s="3" t="s">
        <v>875</v>
      </c>
    </row>
    <row r="9" spans="1:2">
      <c r="A9" s="4" t="s">
        <v>876</v>
      </c>
      <c r="B9" s="5" t="n">
        <v>1861</v>
      </c>
    </row>
    <row r="10" spans="1:2">
      <c r="A10" s="4" t="s">
        <v>878</v>
      </c>
    </row>
    <row r="11" spans="1:2">
      <c r="A11" s="3" t="s">
        <v>875</v>
      </c>
    </row>
    <row r="12" spans="1:2">
      <c r="A12" s="4" t="s">
        <v>876</v>
      </c>
      <c r="B12" s="5" t="n">
        <v>4248</v>
      </c>
    </row>
    <row r="13" spans="1:2">
      <c r="A13" s="4" t="s">
        <v>774</v>
      </c>
    </row>
    <row r="14" spans="1:2">
      <c r="A14" s="3" t="s">
        <v>875</v>
      </c>
    </row>
    <row r="15" spans="1:2">
      <c r="A15" s="4" t="s">
        <v>876</v>
      </c>
      <c r="B15" s="5" t="n">
        <v>1243</v>
      </c>
    </row>
    <row r="16" spans="1:2">
      <c r="A16" s="4" t="s">
        <v>879</v>
      </c>
    </row>
    <row r="17" spans="1:2">
      <c r="A17" s="3" t="s">
        <v>875</v>
      </c>
    </row>
    <row r="18" spans="1:2">
      <c r="A18" s="4" t="s">
        <v>876</v>
      </c>
      <c r="B18" s="5" t="n">
        <v>14396</v>
      </c>
    </row>
    <row r="19" spans="1:2">
      <c r="A19" s="4" t="s">
        <v>880</v>
      </c>
    </row>
    <row r="20" spans="1:2">
      <c r="A20" s="3" t="s">
        <v>875</v>
      </c>
    </row>
    <row r="21" spans="1:2">
      <c r="A21" s="4" t="s">
        <v>876</v>
      </c>
      <c r="B21" s="5" t="n">
        <v>3259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2</v>
      </c>
      <c r="D2" s="2" t="s">
        <v>83</v>
      </c>
    </row>
    <row r="3" spans="1:4">
      <c r="A3" s="3" t="s">
        <v>882</v>
      </c>
    </row>
    <row r="4" spans="1:4">
      <c r="A4" s="4" t="s">
        <v>883</v>
      </c>
      <c r="B4" s="7" t="n">
        <v>78343</v>
      </c>
      <c r="C4" s="7" t="n">
        <v>77538</v>
      </c>
      <c r="D4" s="7" t="n">
        <v>128489</v>
      </c>
    </row>
    <row r="5" spans="1:4">
      <c r="A5" s="4" t="s">
        <v>884</v>
      </c>
      <c r="B5" s="5" t="n">
        <v>-4118</v>
      </c>
      <c r="C5" s="5" t="n">
        <v>-12830</v>
      </c>
      <c r="D5" s="5" t="n">
        <v>-16470</v>
      </c>
    </row>
    <row r="6" spans="1:4">
      <c r="A6" s="4" t="s">
        <v>101</v>
      </c>
      <c r="B6" s="7" t="n">
        <v>74225</v>
      </c>
      <c r="C6" s="7" t="n">
        <v>64708</v>
      </c>
      <c r="D6" s="7" t="n">
        <v>11201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2</v>
      </c>
      <c r="D2" s="2" t="s">
        <v>83</v>
      </c>
    </row>
    <row r="3" spans="1:4">
      <c r="A3" s="3" t="s">
        <v>886</v>
      </c>
    </row>
    <row r="4" spans="1:4">
      <c r="A4" s="4" t="s">
        <v>887</v>
      </c>
      <c r="B4" s="7" t="n">
        <v>5972</v>
      </c>
      <c r="C4" s="7" t="n">
        <v>-14837</v>
      </c>
      <c r="D4" s="7" t="n">
        <v>1480</v>
      </c>
    </row>
    <row r="5" spans="1:4">
      <c r="A5" s="4" t="s">
        <v>888</v>
      </c>
      <c r="B5" s="5" t="n">
        <v>776</v>
      </c>
      <c r="C5" s="5" t="n">
        <v>1283</v>
      </c>
      <c r="D5" s="5" t="n">
        <v>178</v>
      </c>
    </row>
    <row r="6" spans="1:4">
      <c r="A6" s="4" t="s">
        <v>884</v>
      </c>
      <c r="B6" s="5" t="n">
        <v>2793</v>
      </c>
      <c r="C6" s="5" t="n">
        <v>2350</v>
      </c>
      <c r="D6" s="5" t="n">
        <v>2090</v>
      </c>
    </row>
    <row r="7" spans="1:4">
      <c r="A7" s="4" t="s">
        <v>889</v>
      </c>
      <c r="B7" s="5" t="n">
        <v>9541</v>
      </c>
      <c r="C7" s="5" t="n">
        <v>-11204</v>
      </c>
      <c r="D7" s="5" t="n">
        <v>3748</v>
      </c>
    </row>
    <row r="8" spans="1:4">
      <c r="A8" s="3" t="s">
        <v>890</v>
      </c>
    </row>
    <row r="9" spans="1:4">
      <c r="A9" s="4" t="s">
        <v>887</v>
      </c>
      <c r="B9" s="5" t="n">
        <v>-913</v>
      </c>
      <c r="C9" s="5" t="n">
        <v>40338</v>
      </c>
      <c r="D9" s="5" t="n">
        <v>42719</v>
      </c>
    </row>
    <row r="10" spans="1:4">
      <c r="A10" s="4" t="s">
        <v>888</v>
      </c>
      <c r="B10" s="5" t="n">
        <v>-4217</v>
      </c>
      <c r="C10" s="5" t="n">
        <v>1453</v>
      </c>
      <c r="D10" s="5" t="n">
        <v>4433</v>
      </c>
    </row>
    <row r="11" spans="1:4">
      <c r="A11" s="4" t="s">
        <v>884</v>
      </c>
      <c r="B11" s="5" t="n">
        <v>-2223</v>
      </c>
      <c r="C11" s="5" t="n">
        <v>-2583</v>
      </c>
      <c r="D11" s="5" t="n">
        <v>-698</v>
      </c>
    </row>
    <row r="12" spans="1:4">
      <c r="A12" s="4" t="s">
        <v>891</v>
      </c>
      <c r="B12" s="5" t="n">
        <v>-7353</v>
      </c>
      <c r="C12" s="5" t="n">
        <v>39208</v>
      </c>
      <c r="D12" s="5" t="n">
        <v>46454</v>
      </c>
    </row>
    <row r="13" spans="1:4">
      <c r="A13" s="4" t="s">
        <v>892</v>
      </c>
      <c r="B13" s="5" t="n">
        <v>-14929</v>
      </c>
      <c r="C13" s="5" t="n">
        <v>-216</v>
      </c>
      <c r="D13" s="5" t="n">
        <v>266</v>
      </c>
    </row>
    <row r="14" spans="1:4">
      <c r="A14" s="4" t="s">
        <v>893</v>
      </c>
      <c r="B14" s="5" t="n">
        <v>5703</v>
      </c>
      <c r="C14" s="5" t="n">
        <v>1494</v>
      </c>
      <c r="D14" s="5" t="n">
        <v>-3739</v>
      </c>
    </row>
    <row r="15" spans="1:4">
      <c r="A15" s="4" t="s">
        <v>894</v>
      </c>
      <c r="B15" s="7" t="n">
        <v>-7038</v>
      </c>
      <c r="C15" s="7" t="n">
        <v>29282</v>
      </c>
      <c r="D15" s="7" t="n">
        <v>4672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2</v>
      </c>
      <c r="D2" s="2" t="s">
        <v>83</v>
      </c>
    </row>
    <row r="3" spans="1:4">
      <c r="A3" s="3" t="s">
        <v>227</v>
      </c>
    </row>
    <row r="4" spans="1:4">
      <c r="A4" s="4" t="s">
        <v>896</v>
      </c>
      <c r="B4" s="7" t="n">
        <v>25979</v>
      </c>
      <c r="C4" s="7" t="n">
        <v>22648</v>
      </c>
      <c r="D4" s="7" t="n">
        <v>39207</v>
      </c>
    </row>
    <row r="5" spans="1:4">
      <c r="A5" s="4" t="s">
        <v>897</v>
      </c>
      <c r="B5" s="5" t="n">
        <v>-19540</v>
      </c>
    </row>
    <row r="6" spans="1:4">
      <c r="A6" s="4" t="s">
        <v>892</v>
      </c>
      <c r="B6" s="5" t="n">
        <v>-14929</v>
      </c>
      <c r="C6" s="5" t="n">
        <v>-216</v>
      </c>
      <c r="D6" s="5" t="n">
        <v>266</v>
      </c>
    </row>
    <row r="7" spans="1:4">
      <c r="A7" s="4" t="s">
        <v>898</v>
      </c>
      <c r="B7" s="5" t="n">
        <v>5703</v>
      </c>
      <c r="C7" s="5" t="n">
        <v>1494</v>
      </c>
      <c r="D7" s="5" t="n">
        <v>-3739</v>
      </c>
    </row>
    <row r="8" spans="1:4">
      <c r="A8" s="4" t="s">
        <v>899</v>
      </c>
      <c r="B8" s="5" t="n">
        <v>-5619</v>
      </c>
      <c r="C8" s="5" t="n">
        <v>-8013</v>
      </c>
      <c r="D8" s="5" t="n">
        <v>-2115</v>
      </c>
    </row>
    <row r="9" spans="1:4">
      <c r="A9" s="4" t="s">
        <v>900</v>
      </c>
      <c r="B9" s="5" t="n">
        <v>-3462</v>
      </c>
      <c r="C9" s="5" t="n">
        <v>-3426</v>
      </c>
      <c r="D9" s="5" t="n">
        <v>-1754</v>
      </c>
    </row>
    <row r="10" spans="1:4">
      <c r="A10" s="4" t="s">
        <v>901</v>
      </c>
      <c r="B10" s="5" t="n">
        <v>3240</v>
      </c>
      <c r="C10" s="5" t="n">
        <v>3243</v>
      </c>
      <c r="D10" s="5" t="n">
        <v>4264</v>
      </c>
    </row>
    <row r="11" spans="1:4">
      <c r="A11" s="4" t="s">
        <v>902</v>
      </c>
      <c r="B11" s="5" t="n">
        <v>-1939</v>
      </c>
      <c r="C11" s="5" t="n">
        <v>-1079</v>
      </c>
      <c r="D11" s="5" t="n">
        <v>-1062</v>
      </c>
    </row>
    <row r="12" spans="1:4">
      <c r="A12" s="4" t="s">
        <v>903</v>
      </c>
      <c r="B12" s="5" t="n">
        <v>1184</v>
      </c>
      <c r="C12" s="5" t="n">
        <v>759</v>
      </c>
      <c r="D12" s="5" t="n">
        <v>2301</v>
      </c>
    </row>
    <row r="13" spans="1:4">
      <c r="A13" s="4" t="s">
        <v>904</v>
      </c>
      <c r="B13" s="5" t="n">
        <v>-489</v>
      </c>
      <c r="C13" s="5" t="n">
        <v>5167</v>
      </c>
    </row>
    <row r="14" spans="1:4">
      <c r="A14" s="4" t="s">
        <v>905</v>
      </c>
      <c r="B14" s="5" t="n">
        <v>306</v>
      </c>
      <c r="C14" s="5" t="n">
        <v>6290</v>
      </c>
      <c r="D14" s="5" t="n">
        <v>9039</v>
      </c>
    </row>
    <row r="15" spans="1:4">
      <c r="A15" s="4" t="s">
        <v>906</v>
      </c>
      <c r="B15" s="5" t="n">
        <v>2528</v>
      </c>
      <c r="C15" s="5" t="n">
        <v>2415</v>
      </c>
      <c r="D15" s="5" t="n">
        <v>322</v>
      </c>
    </row>
    <row r="16" spans="1:4">
      <c r="A16" s="4" t="s">
        <v>894</v>
      </c>
      <c r="B16" s="7" t="n">
        <v>-7038</v>
      </c>
      <c r="C16" s="7" t="n">
        <v>29282</v>
      </c>
      <c r="D16" s="7" t="n">
        <v>4672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32</v>
      </c>
    </row>
    <row r="2" spans="1:3">
      <c r="A2" s="3" t="s">
        <v>908</v>
      </c>
    </row>
    <row r="3" spans="1:3">
      <c r="A3" s="4" t="s">
        <v>909</v>
      </c>
      <c r="B3" s="7" t="n">
        <v>18928</v>
      </c>
      <c r="C3" s="7" t="n">
        <v>21215</v>
      </c>
    </row>
    <row r="4" spans="1:3">
      <c r="A4" s="4" t="s">
        <v>910</v>
      </c>
      <c r="B4" s="5" t="n">
        <v>14991</v>
      </c>
      <c r="C4" s="5" t="n">
        <v>9976</v>
      </c>
    </row>
    <row r="5" spans="1:3">
      <c r="A5" s="4" t="s">
        <v>163</v>
      </c>
      <c r="B5" s="5" t="n">
        <v>13502</v>
      </c>
      <c r="C5" s="5" t="n">
        <v>18227</v>
      </c>
    </row>
    <row r="6" spans="1:3">
      <c r="A6" s="4" t="s">
        <v>168</v>
      </c>
      <c r="B6" s="5" t="n">
        <v>10075</v>
      </c>
      <c r="C6" s="5" t="n">
        <v>16324</v>
      </c>
    </row>
    <row r="7" spans="1:3">
      <c r="A7" s="4" t="s">
        <v>911</v>
      </c>
      <c r="B7" s="5" t="n">
        <v>6742</v>
      </c>
      <c r="C7" s="5" t="n">
        <v>10871</v>
      </c>
    </row>
    <row r="8" spans="1:3">
      <c r="A8" s="4" t="s">
        <v>912</v>
      </c>
      <c r="B8" s="5" t="n">
        <v>4606</v>
      </c>
      <c r="C8" s="5" t="n">
        <v>8817</v>
      </c>
    </row>
    <row r="9" spans="1:3">
      <c r="A9" s="4" t="s">
        <v>913</v>
      </c>
      <c r="B9" s="5" t="n">
        <v>2532</v>
      </c>
      <c r="C9" s="5" t="n">
        <v>4347</v>
      </c>
    </row>
    <row r="10" spans="1:3">
      <c r="A10" s="4" t="s">
        <v>906</v>
      </c>
      <c r="B10" s="5" t="n">
        <v>14943</v>
      </c>
      <c r="C10" s="5" t="n">
        <v>9718</v>
      </c>
    </row>
    <row r="11" spans="1:3">
      <c r="A11" s="4" t="s">
        <v>914</v>
      </c>
      <c r="B11" s="5" t="n">
        <v>86319</v>
      </c>
      <c r="C11" s="5" t="n">
        <v>99495</v>
      </c>
    </row>
    <row r="12" spans="1:3">
      <c r="A12" s="4" t="s">
        <v>915</v>
      </c>
      <c r="B12" s="5" t="n">
        <v>-16247</v>
      </c>
      <c r="C12" s="5" t="n">
        <v>-10544</v>
      </c>
    </row>
    <row r="13" spans="1:3">
      <c r="A13" s="4" t="s">
        <v>916</v>
      </c>
      <c r="B13" s="5" t="n">
        <v>70072</v>
      </c>
      <c r="C13" s="5" t="n">
        <v>88951</v>
      </c>
    </row>
    <row r="14" spans="1:3">
      <c r="A14" s="3" t="s">
        <v>917</v>
      </c>
    </row>
    <row r="15" spans="1:3">
      <c r="A15" s="4" t="s">
        <v>918</v>
      </c>
      <c r="B15" s="5" t="n">
        <v>-53076</v>
      </c>
      <c r="C15" s="5" t="n">
        <v>-69428</v>
      </c>
    </row>
    <row r="16" spans="1:3">
      <c r="A16" s="4" t="s">
        <v>919</v>
      </c>
      <c r="B16" s="5" t="n">
        <v>-23132</v>
      </c>
      <c r="C16" s="5" t="n">
        <v>-29888</v>
      </c>
    </row>
    <row r="17" spans="1:3">
      <c r="A17" s="4" t="s">
        <v>906</v>
      </c>
      <c r="B17" s="5" t="n">
        <v>-1752</v>
      </c>
      <c r="C17" s="5" t="n">
        <v>-1687</v>
      </c>
    </row>
    <row r="18" spans="1:3">
      <c r="A18" s="4" t="s">
        <v>920</v>
      </c>
      <c r="B18" s="5" t="n">
        <v>-77960</v>
      </c>
      <c r="C18" s="5" t="n">
        <v>-101003</v>
      </c>
    </row>
    <row r="19" spans="1:3">
      <c r="A19" s="4" t="s">
        <v>921</v>
      </c>
      <c r="B19" s="5" t="n">
        <v>-7888</v>
      </c>
      <c r="C19" s="5" t="n">
        <v>-12052</v>
      </c>
    </row>
    <row r="20" spans="1:3">
      <c r="A20" s="4" t="s">
        <v>922</v>
      </c>
      <c r="B20" s="5" t="n">
        <v>199</v>
      </c>
      <c r="C20" s="5" t="n">
        <v>528</v>
      </c>
    </row>
    <row r="21" spans="1:3">
      <c r="A21" s="4" t="s">
        <v>923</v>
      </c>
      <c r="B21" s="7" t="n">
        <v>-7689</v>
      </c>
      <c r="C21" s="7" t="n">
        <v>-1152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2</v>
      </c>
      <c r="D2" s="2" t="s">
        <v>83</v>
      </c>
    </row>
    <row r="3" spans="1:4">
      <c r="A3" s="3" t="s">
        <v>925</v>
      </c>
    </row>
    <row r="4" spans="1:4">
      <c r="A4" s="4" t="s">
        <v>926</v>
      </c>
      <c r="B4" s="7" t="n">
        <v>23322</v>
      </c>
      <c r="C4" s="7" t="n">
        <v>12448</v>
      </c>
      <c r="D4" s="7" t="n">
        <v>12372</v>
      </c>
    </row>
    <row r="5" spans="1:4">
      <c r="A5" s="4" t="s">
        <v>927</v>
      </c>
      <c r="B5" s="5" t="n">
        <v>1692</v>
      </c>
      <c r="C5" s="5" t="n">
        <v>1716</v>
      </c>
      <c r="D5" s="5" t="n">
        <v>2614</v>
      </c>
    </row>
    <row r="6" spans="1:4">
      <c r="A6" s="4" t="s">
        <v>928</v>
      </c>
      <c r="B6" s="5" t="n">
        <v>-24</v>
      </c>
      <c r="C6" s="5" t="n">
        <v>-270</v>
      </c>
      <c r="D6" s="5" t="n">
        <v>-3156</v>
      </c>
    </row>
    <row r="7" spans="1:4">
      <c r="A7" s="4" t="s">
        <v>929</v>
      </c>
      <c r="B7" s="5" t="n">
        <v>968</v>
      </c>
      <c r="C7" s="5" t="n">
        <v>6205</v>
      </c>
      <c r="D7" s="5" t="n">
        <v>618</v>
      </c>
    </row>
    <row r="8" spans="1:4">
      <c r="A8" s="4" t="s">
        <v>930</v>
      </c>
      <c r="B8" s="5" t="n">
        <v>-402</v>
      </c>
    </row>
    <row r="9" spans="1:4">
      <c r="A9" s="4" t="s">
        <v>931</v>
      </c>
      <c r="C9" s="5" t="n">
        <v>3223</v>
      </c>
    </row>
    <row r="10" spans="1:4">
      <c r="A10" s="4" t="s">
        <v>932</v>
      </c>
      <c r="B10" s="5" t="n">
        <v>-200</v>
      </c>
    </row>
    <row r="11" spans="1:4">
      <c r="A11" s="4" t="s">
        <v>933</v>
      </c>
      <c r="B11" s="7" t="n">
        <v>25356</v>
      </c>
      <c r="C11" s="7" t="n">
        <v>23322</v>
      </c>
      <c r="D11" s="7" t="n">
        <v>1244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4</v>
      </c>
      <c r="B1" s="2" t="s">
        <v>1</v>
      </c>
    </row>
    <row r="2" spans="1:5">
      <c r="B2" s="2" t="s">
        <v>356</v>
      </c>
      <c r="C2" s="2" t="s">
        <v>2</v>
      </c>
      <c r="D2" s="2" t="s">
        <v>32</v>
      </c>
      <c r="E2" s="2" t="s">
        <v>83</v>
      </c>
    </row>
    <row r="3" spans="1:5">
      <c r="A3" s="3" t="s">
        <v>935</v>
      </c>
    </row>
    <row r="4" spans="1:5">
      <c r="A4" s="4" t="s">
        <v>936</v>
      </c>
      <c r="C4" s="6" t="n">
        <v>24.1</v>
      </c>
      <c r="D4" s="6" t="n">
        <v>12.5</v>
      </c>
      <c r="E4" s="6" t="n">
        <v>7.2</v>
      </c>
    </row>
    <row r="5" spans="1:5">
      <c r="A5" s="4" t="s">
        <v>937</v>
      </c>
      <c r="C5" s="12" t="n">
        <v>-0.1</v>
      </c>
      <c r="D5" s="12" t="n">
        <v>0.3</v>
      </c>
      <c r="E5" s="6" t="n">
        <v>0.1</v>
      </c>
    </row>
    <row r="6" spans="1:5">
      <c r="A6" s="4" t="s">
        <v>938</v>
      </c>
      <c r="C6" s="12" t="n">
        <v>0.4</v>
      </c>
      <c r="D6" s="6" t="n">
        <v>0.5</v>
      </c>
    </row>
    <row r="7" spans="1:5">
      <c r="A7" s="4" t="s">
        <v>939</v>
      </c>
      <c r="C7" s="6" t="n">
        <v>6.5</v>
      </c>
    </row>
    <row r="8" spans="1:5">
      <c r="A8" s="4" t="s">
        <v>368</v>
      </c>
      <c r="C8" s="4" t="s">
        <v>369</v>
      </c>
    </row>
    <row r="9" spans="1:5">
      <c r="A9" s="4" t="s">
        <v>940</v>
      </c>
      <c r="C9" s="6" t="n">
        <v>14.9</v>
      </c>
    </row>
    <row r="10" spans="1:5">
      <c r="A10" s="4" t="s">
        <v>941</v>
      </c>
      <c r="C10" s="12" t="n">
        <v>2.7</v>
      </c>
    </row>
    <row r="11" spans="1:5">
      <c r="A11" s="4" t="s">
        <v>942</v>
      </c>
      <c r="C11" s="12" t="n">
        <v>12.2</v>
      </c>
    </row>
    <row r="12" spans="1:5">
      <c r="A12" s="4" t="s">
        <v>943</v>
      </c>
    </row>
    <row r="13" spans="1:5">
      <c r="A13" s="3" t="s">
        <v>935</v>
      </c>
    </row>
    <row r="14" spans="1:5">
      <c r="A14" s="4" t="s">
        <v>944</v>
      </c>
      <c r="C14" s="12" t="n">
        <v>53.4</v>
      </c>
    </row>
    <row r="15" spans="1:5">
      <c r="A15" s="4" t="s">
        <v>945</v>
      </c>
      <c r="C15" s="12" t="n">
        <v>53.4</v>
      </c>
    </row>
    <row r="16" spans="1:5">
      <c r="A16" s="4" t="s">
        <v>946</v>
      </c>
      <c r="C16" s="12" t="n">
        <v>20.7</v>
      </c>
    </row>
    <row r="17" spans="1:5">
      <c r="A17" s="4" t="s">
        <v>947</v>
      </c>
      <c r="C17" s="12" t="n">
        <v>20.7</v>
      </c>
    </row>
    <row r="18" spans="1:5">
      <c r="A18" s="4" t="s">
        <v>948</v>
      </c>
    </row>
    <row r="19" spans="1:5">
      <c r="A19" s="3" t="s">
        <v>935</v>
      </c>
    </row>
    <row r="20" spans="1:5">
      <c r="A20" s="4" t="s">
        <v>910</v>
      </c>
      <c r="C20" s="6" t="n">
        <v>34.5</v>
      </c>
    </row>
    <row r="21" spans="1:5">
      <c r="A21" s="4" t="s">
        <v>949</v>
      </c>
      <c r="C21" s="5" t="n">
        <v>2018</v>
      </c>
    </row>
    <row r="22" spans="1:5">
      <c r="A22" s="4" t="s">
        <v>946</v>
      </c>
      <c r="C22" s="6" t="n">
        <v>21.4</v>
      </c>
    </row>
    <row r="23" spans="1:5">
      <c r="A23" s="4" t="s">
        <v>950</v>
      </c>
      <c r="C23" s="5" t="n">
        <v>2020</v>
      </c>
    </row>
    <row r="24" spans="1:5">
      <c r="A24" s="4" t="s">
        <v>951</v>
      </c>
    </row>
    <row r="25" spans="1:5">
      <c r="A25" s="3" t="s">
        <v>935</v>
      </c>
    </row>
    <row r="26" spans="1:5">
      <c r="A26" s="4" t="s">
        <v>910</v>
      </c>
      <c r="C26" s="6" t="n">
        <v>93.3</v>
      </c>
    </row>
    <row r="27" spans="1:5">
      <c r="A27" s="4" t="s">
        <v>949</v>
      </c>
      <c r="C27" s="5" t="n">
        <v>2018</v>
      </c>
    </row>
    <row r="28" spans="1:5">
      <c r="A28" s="4" t="s">
        <v>952</v>
      </c>
    </row>
    <row r="29" spans="1:5">
      <c r="A29" s="3" t="s">
        <v>935</v>
      </c>
    </row>
    <row r="30" spans="1:5">
      <c r="A30" s="4" t="s">
        <v>910</v>
      </c>
      <c r="C30" s="6" t="n">
        <v>8.699999999999999</v>
      </c>
    </row>
    <row r="31" spans="1:5">
      <c r="A31" s="4" t="s">
        <v>949</v>
      </c>
      <c r="C31" s="5" t="n">
        <v>2018</v>
      </c>
    </row>
    <row r="32" spans="1:5">
      <c r="A32" s="4" t="s">
        <v>380</v>
      </c>
    </row>
    <row r="33" spans="1:5">
      <c r="A33" s="3" t="s">
        <v>935</v>
      </c>
    </row>
    <row r="34" spans="1:5">
      <c r="A34" s="4" t="s">
        <v>368</v>
      </c>
      <c r="B34" s="4" t="s">
        <v>381</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953</v>
      </c>
      <c r="B1" s="2" t="s">
        <v>1</v>
      </c>
    </row>
    <row r="2" spans="1:2">
      <c r="B2" s="2" t="s">
        <v>954</v>
      </c>
    </row>
    <row r="3" spans="1:2">
      <c r="A3" s="3" t="s">
        <v>230</v>
      </c>
    </row>
    <row r="4" spans="1:2">
      <c r="A4" s="4" t="s">
        <v>955</v>
      </c>
      <c r="B4" s="5" t="n">
        <v>1</v>
      </c>
    </row>
    <row r="5" spans="1:2">
      <c r="A5" s="4" t="s">
        <v>956</v>
      </c>
      <c r="B5" s="5" t="n">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2"/>
    <col customWidth="1" max="8" min="8" width="14"/>
    <col customWidth="1" max="9" min="9" width="4"/>
    <col customWidth="1" max="10" min="10" width="14"/>
    <col customWidth="1" max="11" min="11" width="8"/>
    <col customWidth="1" max="12" min="12" width="14"/>
    <col customWidth="1" max="13" min="13" width="12"/>
    <col customWidth="1" max="14" min="14" width="16"/>
    <col customWidth="1" max="15" min="15" width="14"/>
    <col customWidth="1" max="16" min="16" width="14"/>
  </cols>
  <sheetData>
    <row r="1" spans="1:16">
      <c r="A1" s="1" t="s">
        <v>957</v>
      </c>
      <c r="B1" s="2" t="s">
        <v>401</v>
      </c>
      <c r="N1" s="2" t="s">
        <v>1</v>
      </c>
    </row>
    <row r="2" spans="1:16">
      <c r="B2" s="2" t="s">
        <v>2</v>
      </c>
      <c r="C2" s="2" t="s">
        <v>402</v>
      </c>
      <c r="D2" s="2" t="s">
        <v>4</v>
      </c>
      <c r="E2" s="2" t="s">
        <v>403</v>
      </c>
      <c r="F2" s="2" t="s">
        <v>32</v>
      </c>
      <c r="G2" s="2" t="s">
        <v>404</v>
      </c>
      <c r="H2" s="2" t="s">
        <v>405</v>
      </c>
      <c r="I2" s="2" t="s">
        <v>406</v>
      </c>
      <c r="J2" s="2" t="s">
        <v>407</v>
      </c>
      <c r="K2" s="2" t="s">
        <v>408</v>
      </c>
      <c r="L2" s="2" t="s">
        <v>409</v>
      </c>
      <c r="M2" s="2" t="s">
        <v>410</v>
      </c>
      <c r="N2" s="2" t="s">
        <v>2</v>
      </c>
      <c r="O2" s="2" t="s">
        <v>32</v>
      </c>
      <c r="P2" s="2" t="s">
        <v>83</v>
      </c>
    </row>
    <row r="3" spans="1:16">
      <c r="A3" s="3" t="s">
        <v>958</v>
      </c>
    </row>
    <row r="4" spans="1:16">
      <c r="A4" s="4" t="s">
        <v>959</v>
      </c>
      <c r="B4" s="7" t="n">
        <v>271652</v>
      </c>
      <c r="C4" s="7" t="n">
        <v>247431</v>
      </c>
      <c r="D4" s="7" t="n">
        <v>260573</v>
      </c>
      <c r="E4" s="7" t="n">
        <v>249864</v>
      </c>
      <c r="F4" s="7" t="n">
        <v>271109</v>
      </c>
      <c r="H4" s="7" t="n">
        <v>239649</v>
      </c>
      <c r="J4" s="7" t="n">
        <v>236210</v>
      </c>
      <c r="L4" s="7" t="n">
        <v>215104</v>
      </c>
      <c r="N4" s="7" t="n">
        <v>1029520</v>
      </c>
      <c r="O4" s="7" t="n">
        <v>962072</v>
      </c>
      <c r="P4" s="7" t="n">
        <v>811113</v>
      </c>
    </row>
    <row r="5" spans="1:16">
      <c r="A5" s="4" t="s">
        <v>960</v>
      </c>
    </row>
    <row r="6" spans="1:16">
      <c r="A6" s="3" t="s">
        <v>958</v>
      </c>
    </row>
    <row r="7" spans="1:16">
      <c r="A7" s="4" t="s">
        <v>959</v>
      </c>
      <c r="N7" s="5" t="n">
        <v>732038</v>
      </c>
      <c r="O7" s="5" t="n">
        <v>674057</v>
      </c>
      <c r="P7" s="5" t="n">
        <v>559388</v>
      </c>
    </row>
    <row r="8" spans="1:16">
      <c r="A8" s="4" t="s">
        <v>961</v>
      </c>
    </row>
    <row r="9" spans="1:16">
      <c r="A9" s="3" t="s">
        <v>958</v>
      </c>
    </row>
    <row r="10" spans="1:16">
      <c r="A10" s="4" t="s">
        <v>959</v>
      </c>
      <c r="N10" s="7" t="n">
        <v>297482</v>
      </c>
      <c r="O10" s="7" t="n">
        <v>288015</v>
      </c>
      <c r="P10" s="7" t="n">
        <v>251725</v>
      </c>
    </row>
    <row r="11" spans="1:16"/>
    <row r="12" spans="1:16">
      <c r="A12" s="4" t="s">
        <v>424</v>
      </c>
      <c r="B12" s="4" t="s">
        <v>425</v>
      </c>
    </row>
    <row r="13" spans="1:16">
      <c r="A13" s="4" t="s">
        <v>426</v>
      </c>
      <c r="B13" s="4" t="s">
        <v>427</v>
      </c>
    </row>
    <row r="14" spans="1:16">
      <c r="A14" s="4" t="s">
        <v>406</v>
      </c>
      <c r="B14" s="4" t="s">
        <v>428</v>
      </c>
    </row>
    <row r="15" spans="1:16">
      <c r="A15" s="4" t="s">
        <v>429</v>
      </c>
      <c r="B15" s="4" t="s">
        <v>430</v>
      </c>
    </row>
    <row r="16" spans="1:16">
      <c r="A16" s="4" t="s">
        <v>431</v>
      </c>
      <c r="B16" s="4" t="s">
        <v>432</v>
      </c>
    </row>
  </sheetData>
  <mergeCells count="41">
    <mergeCell ref="A1:A2"/>
    <mergeCell ref="B1:M1"/>
    <mergeCell ref="N1:P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A11:P11"/>
    <mergeCell ref="B12:P12"/>
    <mergeCell ref="B13:P13"/>
    <mergeCell ref="B14:P14"/>
    <mergeCell ref="B15:P15"/>
    <mergeCell ref="B16:P1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2"/>
    <col customWidth="1" max="8" min="8" width="14"/>
    <col customWidth="1" max="9" min="9" width="4"/>
    <col customWidth="1" max="10" min="10" width="14"/>
    <col customWidth="1" max="11" min="11" width="8"/>
    <col customWidth="1" max="12" min="12" width="14"/>
    <col customWidth="1" max="13" min="13" width="12"/>
    <col customWidth="1" max="14" min="14" width="16"/>
    <col customWidth="1" max="15" min="15" width="14"/>
    <col customWidth="1" max="16" min="16" width="14"/>
  </cols>
  <sheetData>
    <row r="1" spans="1:16">
      <c r="A1" s="1" t="s">
        <v>962</v>
      </c>
      <c r="B1" s="2" t="s">
        <v>401</v>
      </c>
      <c r="N1" s="2" t="s">
        <v>1</v>
      </c>
    </row>
    <row r="2" spans="1:16">
      <c r="B2" s="2" t="s">
        <v>2</v>
      </c>
      <c r="C2" s="2" t="s">
        <v>402</v>
      </c>
      <c r="D2" s="2" t="s">
        <v>4</v>
      </c>
      <c r="E2" s="2" t="s">
        <v>403</v>
      </c>
      <c r="F2" s="2" t="s">
        <v>32</v>
      </c>
      <c r="H2" s="2" t="s">
        <v>405</v>
      </c>
      <c r="I2" s="2" t="s">
        <v>406</v>
      </c>
      <c r="J2" s="2" t="s">
        <v>407</v>
      </c>
      <c r="K2" s="2" t="s">
        <v>408</v>
      </c>
      <c r="L2" s="2" t="s">
        <v>409</v>
      </c>
      <c r="M2" s="2" t="s">
        <v>410</v>
      </c>
      <c r="N2" s="2" t="s">
        <v>2</v>
      </c>
      <c r="O2" s="2" t="s">
        <v>32</v>
      </c>
      <c r="P2" s="2" t="s">
        <v>83</v>
      </c>
    </row>
    <row r="3" spans="1:16">
      <c r="A3" s="3" t="s">
        <v>963</v>
      </c>
    </row>
    <row r="4" spans="1:16">
      <c r="A4" s="4" t="s">
        <v>85</v>
      </c>
      <c r="B4" s="7" t="n">
        <v>271652</v>
      </c>
      <c r="C4" s="7" t="n">
        <v>247431</v>
      </c>
      <c r="D4" s="7" t="n">
        <v>260573</v>
      </c>
      <c r="E4" s="7" t="n">
        <v>249864</v>
      </c>
      <c r="F4" s="7" t="n">
        <v>271109</v>
      </c>
      <c r="G4" s="4" t="s">
        <v>404</v>
      </c>
      <c r="H4" s="7" t="n">
        <v>239649</v>
      </c>
      <c r="J4" s="7" t="n">
        <v>236210</v>
      </c>
      <c r="L4" s="7" t="n">
        <v>215104</v>
      </c>
      <c r="N4" s="7" t="n">
        <v>1029520</v>
      </c>
      <c r="O4" s="7" t="n">
        <v>962072</v>
      </c>
      <c r="P4" s="7" t="n">
        <v>811113</v>
      </c>
    </row>
    <row r="5" spans="1:16">
      <c r="A5" s="4" t="s">
        <v>964</v>
      </c>
      <c r="B5" s="5" t="n">
        <v>215326</v>
      </c>
      <c r="F5" s="5" t="n">
        <v>181524</v>
      </c>
      <c r="N5" s="5" t="n">
        <v>215326</v>
      </c>
      <c r="O5" s="5" t="n">
        <v>181524</v>
      </c>
    </row>
    <row r="6" spans="1:16">
      <c r="A6" s="4" t="s">
        <v>883</v>
      </c>
    </row>
    <row r="7" spans="1:16">
      <c r="A7" s="3" t="s">
        <v>963</v>
      </c>
    </row>
    <row r="8" spans="1:16">
      <c r="A8" s="4" t="s">
        <v>85</v>
      </c>
      <c r="N8" s="5" t="n">
        <v>853245</v>
      </c>
      <c r="O8" s="5" t="n">
        <v>831718</v>
      </c>
      <c r="P8" s="5" t="n">
        <v>714768</v>
      </c>
    </row>
    <row r="9" spans="1:16">
      <c r="A9" s="4" t="s">
        <v>964</v>
      </c>
      <c r="B9" s="5" t="n">
        <v>179891</v>
      </c>
      <c r="F9" s="5" t="n">
        <v>148227</v>
      </c>
      <c r="N9" s="5" t="n">
        <v>179891</v>
      </c>
      <c r="O9" s="5" t="n">
        <v>148227</v>
      </c>
    </row>
    <row r="10" spans="1:16">
      <c r="A10" s="4" t="s">
        <v>965</v>
      </c>
    </row>
    <row r="11" spans="1:16">
      <c r="A11" s="3" t="s">
        <v>963</v>
      </c>
    </row>
    <row r="12" spans="1:16">
      <c r="A12" s="4" t="s">
        <v>85</v>
      </c>
      <c r="N12" s="5" t="n">
        <v>176275</v>
      </c>
      <c r="O12" s="5" t="n">
        <v>130354</v>
      </c>
      <c r="P12" s="7" t="n">
        <v>96345</v>
      </c>
    </row>
    <row r="13" spans="1:16">
      <c r="A13" s="4" t="s">
        <v>964</v>
      </c>
      <c r="B13" s="7" t="n">
        <v>35435</v>
      </c>
      <c r="F13" s="7" t="n">
        <v>33297</v>
      </c>
      <c r="N13" s="7" t="n">
        <v>35435</v>
      </c>
      <c r="O13" s="7" t="n">
        <v>33297</v>
      </c>
    </row>
    <row r="14" spans="1:16"/>
    <row r="15" spans="1:16">
      <c r="A15" s="4" t="s">
        <v>424</v>
      </c>
      <c r="B15" s="4" t="s">
        <v>425</v>
      </c>
    </row>
    <row r="16" spans="1:16">
      <c r="A16" s="4" t="s">
        <v>426</v>
      </c>
      <c r="B16" s="4" t="s">
        <v>427</v>
      </c>
    </row>
    <row r="17" spans="1:16">
      <c r="A17" s="4" t="s">
        <v>406</v>
      </c>
      <c r="B17" s="4" t="s">
        <v>428</v>
      </c>
    </row>
    <row r="18" spans="1:16">
      <c r="A18" s="4" t="s">
        <v>429</v>
      </c>
      <c r="B18" s="4" t="s">
        <v>430</v>
      </c>
    </row>
    <row r="19" spans="1:16">
      <c r="A19" s="4" t="s">
        <v>431</v>
      </c>
      <c r="B19" s="4" t="s">
        <v>432</v>
      </c>
    </row>
  </sheetData>
  <mergeCells count="43">
    <mergeCell ref="A1:A2"/>
    <mergeCell ref="B1:M1"/>
    <mergeCell ref="N1:P1"/>
    <mergeCell ref="F2:G2"/>
    <mergeCell ref="H3:I3"/>
    <mergeCell ref="J3:K3"/>
    <mergeCell ref="L3:M3"/>
    <mergeCell ref="H4:I4"/>
    <mergeCell ref="J4:K4"/>
    <mergeCell ref="L4:M4"/>
    <mergeCell ref="H5:I5"/>
    <mergeCell ref="J5:K5"/>
    <mergeCell ref="L5:M5"/>
    <mergeCell ref="H6:I6"/>
    <mergeCell ref="J6:K6"/>
    <mergeCell ref="L6:M6"/>
    <mergeCell ref="H7:I7"/>
    <mergeCell ref="J7:K7"/>
    <mergeCell ref="L7:M7"/>
    <mergeCell ref="H8:I8"/>
    <mergeCell ref="J8:K8"/>
    <mergeCell ref="L8:M8"/>
    <mergeCell ref="H9:I9"/>
    <mergeCell ref="J9:K9"/>
    <mergeCell ref="L9:M9"/>
    <mergeCell ref="H10:I10"/>
    <mergeCell ref="J10:K10"/>
    <mergeCell ref="L10:M10"/>
    <mergeCell ref="H11:I11"/>
    <mergeCell ref="J11:K11"/>
    <mergeCell ref="L11:M11"/>
    <mergeCell ref="H12:I12"/>
    <mergeCell ref="J12:K12"/>
    <mergeCell ref="L12:M12"/>
    <mergeCell ref="H13:I13"/>
    <mergeCell ref="J13:K13"/>
    <mergeCell ref="L13:M13"/>
    <mergeCell ref="A14:P14"/>
    <mergeCell ref="B15:P15"/>
    <mergeCell ref="B16:P16"/>
    <mergeCell ref="B17:P17"/>
    <mergeCell ref="B18:P18"/>
    <mergeCell ref="B19:P1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2</v>
      </c>
      <c r="D2" s="2" t="s">
        <v>83</v>
      </c>
    </row>
    <row r="3" spans="1:4">
      <c r="A3" s="3" t="s">
        <v>158</v>
      </c>
    </row>
    <row r="4" spans="1:4">
      <c r="A4" s="4" t="s">
        <v>103</v>
      </c>
      <c r="B4" s="7" t="n">
        <v>81263</v>
      </c>
      <c r="C4" s="7" t="n">
        <v>35426</v>
      </c>
      <c r="D4" s="7" t="n">
        <v>65290</v>
      </c>
    </row>
    <row r="5" spans="1:4">
      <c r="A5" s="3" t="s">
        <v>159</v>
      </c>
    </row>
    <row r="6" spans="1:4">
      <c r="A6" s="4" t="s">
        <v>160</v>
      </c>
      <c r="B6" s="5" t="n">
        <v>121176</v>
      </c>
      <c r="C6" s="5" t="n">
        <v>102713</v>
      </c>
      <c r="D6" s="5" t="n">
        <v>65915</v>
      </c>
    </row>
    <row r="7" spans="1:4">
      <c r="A7" s="4" t="s">
        <v>161</v>
      </c>
      <c r="B7" s="5" t="n">
        <v>-12384</v>
      </c>
      <c r="C7" s="5" t="n">
        <v>26265</v>
      </c>
      <c r="D7" s="5" t="n">
        <v>34757</v>
      </c>
    </row>
    <row r="8" spans="1:4">
      <c r="A8" s="4" t="s">
        <v>98</v>
      </c>
      <c r="C8" s="5" t="n">
        <v>19085</v>
      </c>
    </row>
    <row r="9" spans="1:4">
      <c r="A9" s="4" t="s">
        <v>162</v>
      </c>
      <c r="B9" s="5" t="n">
        <v>20538</v>
      </c>
      <c r="C9" s="5" t="n">
        <v>22721</v>
      </c>
      <c r="D9" s="5" t="n">
        <v>17851</v>
      </c>
    </row>
    <row r="10" spans="1:4">
      <c r="A10" s="4" t="s">
        <v>163</v>
      </c>
      <c r="B10" s="5" t="n">
        <v>22391</v>
      </c>
      <c r="C10" s="5" t="n">
        <v>26924</v>
      </c>
      <c r="D10" s="5" t="n">
        <v>26203</v>
      </c>
    </row>
    <row r="11" spans="1:4">
      <c r="A11" s="4" t="s">
        <v>164</v>
      </c>
      <c r="B11" s="5" t="n">
        <v>5718</v>
      </c>
      <c r="C11" s="5" t="n">
        <v>11408</v>
      </c>
      <c r="D11" s="5" t="n">
        <v>9454</v>
      </c>
    </row>
    <row r="12" spans="1:4">
      <c r="A12" s="4" t="s">
        <v>165</v>
      </c>
      <c r="B12" s="5" t="n">
        <v>16561</v>
      </c>
      <c r="C12" s="5" t="n">
        <v>16928</v>
      </c>
      <c r="D12" s="5" t="n">
        <v>17581</v>
      </c>
    </row>
    <row r="13" spans="1:4">
      <c r="A13" s="3" t="s">
        <v>166</v>
      </c>
    </row>
    <row r="14" spans="1:4">
      <c r="A14" s="4" t="s">
        <v>167</v>
      </c>
      <c r="B14" s="5" t="n">
        <v>-29389</v>
      </c>
      <c r="C14" s="5" t="n">
        <v>-33250</v>
      </c>
      <c r="D14" s="5" t="n">
        <v>-9463</v>
      </c>
    </row>
    <row r="15" spans="1:4">
      <c r="A15" s="4" t="s">
        <v>168</v>
      </c>
      <c r="B15" s="5" t="n">
        <v>-35300</v>
      </c>
      <c r="C15" s="5" t="n">
        <v>-22636</v>
      </c>
      <c r="D15" s="5" t="n">
        <v>-25984</v>
      </c>
    </row>
    <row r="16" spans="1:4">
      <c r="A16" s="4" t="s">
        <v>39</v>
      </c>
      <c r="B16" s="5" t="n">
        <v>-10671</v>
      </c>
      <c r="C16" s="5" t="n">
        <v>-5665</v>
      </c>
      <c r="D16" s="5" t="n">
        <v>1239</v>
      </c>
    </row>
    <row r="17" spans="1:4">
      <c r="A17" s="4" t="s">
        <v>49</v>
      </c>
      <c r="B17" s="5" t="n">
        <v>-11200</v>
      </c>
    </row>
    <row r="18" spans="1:4">
      <c r="A18" s="4" t="s">
        <v>48</v>
      </c>
      <c r="B18" s="5" t="n">
        <v>-5580</v>
      </c>
      <c r="C18" s="5" t="n">
        <v>11854</v>
      </c>
      <c r="D18" s="5" t="n">
        <v>7742</v>
      </c>
    </row>
    <row r="19" spans="1:4">
      <c r="A19" s="4" t="s">
        <v>169</v>
      </c>
      <c r="B19" s="5" t="n">
        <v>163</v>
      </c>
      <c r="C19" s="5" t="n">
        <v>471</v>
      </c>
      <c r="D19" s="5" t="n">
        <v>-46092</v>
      </c>
    </row>
    <row r="20" spans="1:4">
      <c r="A20" s="4" t="s">
        <v>50</v>
      </c>
      <c r="B20" s="5" t="n">
        <v>4088</v>
      </c>
      <c r="C20" s="5" t="n">
        <v>8849</v>
      </c>
      <c r="D20" s="5" t="n">
        <v>-192</v>
      </c>
    </row>
    <row r="21" spans="1:4">
      <c r="A21" s="4" t="s">
        <v>170</v>
      </c>
      <c r="B21" s="5" t="n">
        <v>8150</v>
      </c>
      <c r="C21" s="5" t="n">
        <v>-88450</v>
      </c>
      <c r="D21" s="5" t="n">
        <v>-36270</v>
      </c>
    </row>
    <row r="22" spans="1:4">
      <c r="A22" s="4" t="s">
        <v>171</v>
      </c>
      <c r="B22" s="5" t="n">
        <v>3455</v>
      </c>
      <c r="C22" s="5" t="n">
        <v>23652</v>
      </c>
      <c r="D22" s="5" t="n">
        <v>-39304</v>
      </c>
    </row>
    <row r="23" spans="1:4">
      <c r="A23" s="4" t="s">
        <v>172</v>
      </c>
      <c r="B23" s="5" t="n">
        <v>178979</v>
      </c>
      <c r="C23" s="5" t="n">
        <v>156295</v>
      </c>
      <c r="D23" s="5" t="n">
        <v>88727</v>
      </c>
    </row>
    <row r="24" spans="1:4">
      <c r="A24" s="3" t="s">
        <v>173</v>
      </c>
    </row>
    <row r="25" spans="1:4">
      <c r="A25" s="4" t="s">
        <v>174</v>
      </c>
      <c r="C25" s="5" t="n">
        <v>-380080</v>
      </c>
    </row>
    <row r="26" spans="1:4">
      <c r="A26" s="4" t="s">
        <v>175</v>
      </c>
      <c r="B26" s="5" t="n">
        <v>-62370</v>
      </c>
      <c r="C26" s="5" t="n">
        <v>-108591</v>
      </c>
      <c r="D26" s="5" t="n">
        <v>-1357</v>
      </c>
    </row>
    <row r="27" spans="1:4">
      <c r="A27" s="4" t="s">
        <v>176</v>
      </c>
      <c r="B27" s="5" t="n">
        <v>-2270</v>
      </c>
      <c r="C27" s="5" t="n">
        <v>-5918</v>
      </c>
      <c r="D27" s="5" t="n">
        <v>-32020</v>
      </c>
    </row>
    <row r="28" spans="1:4">
      <c r="A28" s="4" t="s">
        <v>177</v>
      </c>
      <c r="D28" s="5" t="n">
        <v>40</v>
      </c>
    </row>
    <row r="29" spans="1:4">
      <c r="A29" s="4" t="s">
        <v>178</v>
      </c>
      <c r="B29" s="5" t="n">
        <v>-110221</v>
      </c>
      <c r="C29" s="5" t="n">
        <v>-88372</v>
      </c>
      <c r="D29" s="5" t="n">
        <v>-75772</v>
      </c>
    </row>
    <row r="30" spans="1:4">
      <c r="A30" s="4" t="s">
        <v>179</v>
      </c>
      <c r="C30" s="5" t="n">
        <v>-128956</v>
      </c>
      <c r="D30" s="5" t="n">
        <v>-427945</v>
      </c>
    </row>
    <row r="31" spans="1:4">
      <c r="A31" s="4" t="s">
        <v>180</v>
      </c>
      <c r="C31" s="5" t="n">
        <v>407032</v>
      </c>
      <c r="D31" s="5" t="n">
        <v>411471</v>
      </c>
    </row>
    <row r="32" spans="1:4">
      <c r="A32" s="4" t="s">
        <v>181</v>
      </c>
      <c r="D32" s="5" t="n">
        <v>180694</v>
      </c>
    </row>
    <row r="33" spans="1:4">
      <c r="A33" s="4" t="s">
        <v>182</v>
      </c>
      <c r="D33" s="5" t="n">
        <v>-62625</v>
      </c>
    </row>
    <row r="34" spans="1:4">
      <c r="A34" s="4" t="s">
        <v>183</v>
      </c>
      <c r="B34" s="5" t="n">
        <v>-174861</v>
      </c>
      <c r="C34" s="5" t="n">
        <v>-304885</v>
      </c>
      <c r="D34" s="5" t="n">
        <v>-7514</v>
      </c>
    </row>
    <row r="35" spans="1:4">
      <c r="A35" s="3" t="s">
        <v>184</v>
      </c>
    </row>
    <row r="36" spans="1:4">
      <c r="A36" s="4" t="s">
        <v>185</v>
      </c>
      <c r="D36" s="5" t="n">
        <v>15185</v>
      </c>
    </row>
    <row r="37" spans="1:4">
      <c r="A37" s="4" t="s">
        <v>186</v>
      </c>
      <c r="B37" s="5" t="n">
        <v>9991</v>
      </c>
      <c r="C37" s="5" t="n">
        <v>9492</v>
      </c>
      <c r="D37" s="5" t="n">
        <v>12106</v>
      </c>
    </row>
    <row r="38" spans="1:4">
      <c r="A38" s="4" t="s">
        <v>187</v>
      </c>
      <c r="B38" s="5" t="n">
        <v>-19400</v>
      </c>
      <c r="C38" s="5" t="n">
        <v>-422</v>
      </c>
      <c r="D38" s="5" t="n">
        <v>-514</v>
      </c>
    </row>
    <row r="39" spans="1:4">
      <c r="A39" s="4" t="s">
        <v>188</v>
      </c>
      <c r="B39" s="5" t="n">
        <v>-11860</v>
      </c>
      <c r="C39" s="5" t="n">
        <v>-24734</v>
      </c>
      <c r="D39" s="5" t="n">
        <v>-56929</v>
      </c>
    </row>
    <row r="40" spans="1:4">
      <c r="A40" s="4" t="s">
        <v>189</v>
      </c>
      <c r="C40" s="5" t="n">
        <v>634140</v>
      </c>
    </row>
    <row r="41" spans="1:4">
      <c r="A41" s="4" t="s">
        <v>190</v>
      </c>
      <c r="C41" s="5" t="n">
        <v>44850</v>
      </c>
    </row>
    <row r="42" spans="1:4">
      <c r="A42" s="4" t="s">
        <v>191</v>
      </c>
      <c r="C42" s="5" t="n">
        <v>-111150</v>
      </c>
    </row>
    <row r="43" spans="1:4">
      <c r="A43" s="4" t="s">
        <v>192</v>
      </c>
      <c r="B43" s="5" t="n">
        <v>-63317</v>
      </c>
      <c r="C43" s="5" t="n">
        <v>-439519</v>
      </c>
    </row>
    <row r="44" spans="1:4">
      <c r="A44" s="4" t="s">
        <v>193</v>
      </c>
      <c r="B44" s="5" t="n">
        <v>60000</v>
      </c>
      <c r="C44" s="5" t="n">
        <v>50000</v>
      </c>
    </row>
    <row r="45" spans="1:4">
      <c r="A45" s="4" t="s">
        <v>194</v>
      </c>
      <c r="B45" s="5" t="n">
        <v>-60000</v>
      </c>
      <c r="C45" s="5" t="n">
        <v>-50000</v>
      </c>
    </row>
    <row r="46" spans="1:4">
      <c r="A46" s="4" t="s">
        <v>195</v>
      </c>
      <c r="B46" s="5" t="n">
        <v>-2442</v>
      </c>
      <c r="C46" s="5" t="n">
        <v>-1834</v>
      </c>
      <c r="D46" s="5" t="n">
        <v>-192</v>
      </c>
    </row>
    <row r="47" spans="1:4">
      <c r="A47" s="4" t="s">
        <v>196</v>
      </c>
      <c r="B47" s="5" t="n">
        <v>-87028</v>
      </c>
      <c r="C47" s="5" t="n">
        <v>110823</v>
      </c>
      <c r="D47" s="5" t="n">
        <v>-30344</v>
      </c>
    </row>
    <row r="48" spans="1:4">
      <c r="A48" s="4" t="s">
        <v>197</v>
      </c>
      <c r="B48" s="5" t="n">
        <v>2070</v>
      </c>
      <c r="C48" s="5" t="n">
        <v>-929</v>
      </c>
      <c r="D48" s="5" t="n">
        <v>-917</v>
      </c>
    </row>
    <row r="49" spans="1:4">
      <c r="A49" s="4" t="s">
        <v>198</v>
      </c>
      <c r="B49" s="5" t="n">
        <v>-80840</v>
      </c>
      <c r="C49" s="5" t="n">
        <v>-38696</v>
      </c>
      <c r="D49" s="5" t="n">
        <v>49952</v>
      </c>
    </row>
    <row r="50" spans="1:4">
      <c r="A50" s="4" t="s">
        <v>199</v>
      </c>
      <c r="B50" s="5" t="n">
        <v>153643</v>
      </c>
      <c r="C50" s="5" t="n">
        <v>192339</v>
      </c>
      <c r="D50" s="5" t="n">
        <v>142387</v>
      </c>
    </row>
    <row r="51" spans="1:4">
      <c r="A51" s="4" t="s">
        <v>200</v>
      </c>
      <c r="B51" s="5" t="n">
        <v>72803</v>
      </c>
      <c r="C51" s="5" t="n">
        <v>153643</v>
      </c>
      <c r="D51" s="5" t="n">
        <v>192339</v>
      </c>
    </row>
    <row r="52" spans="1:4">
      <c r="A52" s="3" t="s">
        <v>201</v>
      </c>
    </row>
    <row r="53" spans="1:4">
      <c r="A53" s="4" t="s">
        <v>138</v>
      </c>
      <c r="B53" s="5" t="n">
        <v>5131</v>
      </c>
      <c r="C53" s="5" t="n">
        <v>5761</v>
      </c>
    </row>
    <row r="54" spans="1:4">
      <c r="A54" s="3" t="s">
        <v>202</v>
      </c>
    </row>
    <row r="55" spans="1:4">
      <c r="A55" s="4" t="s">
        <v>203</v>
      </c>
      <c r="B55" s="5" t="n">
        <v>15897</v>
      </c>
      <c r="C55" s="5" t="n">
        <v>13249</v>
      </c>
      <c r="D55" s="5" t="n">
        <v>11069</v>
      </c>
    </row>
    <row r="56" spans="1:4">
      <c r="A56" s="4" t="s">
        <v>204</v>
      </c>
      <c r="B56" s="7" t="n">
        <v>1459</v>
      </c>
      <c r="C56" s="7" t="n">
        <v>-20499</v>
      </c>
      <c r="D56" s="7" t="n">
        <v>3630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R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7"/>
    <col customWidth="1" max="11" min="11" width="21"/>
    <col customWidth="1" max="12" min="12" width="21"/>
    <col customWidth="1" max="13" min="13" width="21"/>
    <col customWidth="1" max="14" min="14" width="21"/>
    <col customWidth="1" max="15" min="15" width="80"/>
    <col customWidth="1" max="16" min="16" width="21"/>
    <col customWidth="1" max="17" min="17" width="21"/>
    <col customWidth="1" max="18" min="18" width="21"/>
  </cols>
  <sheetData>
    <row r="1" spans="1:18">
      <c r="A1" s="1" t="s">
        <v>966</v>
      </c>
      <c r="B1" s="2" t="s">
        <v>967</v>
      </c>
      <c r="C1" s="2" t="s">
        <v>968</v>
      </c>
      <c r="D1" s="2" t="s">
        <v>969</v>
      </c>
      <c r="E1" s="2" t="s">
        <v>970</v>
      </c>
      <c r="F1" s="2" t="s">
        <v>971</v>
      </c>
      <c r="G1" s="2" t="s">
        <v>972</v>
      </c>
      <c r="H1" s="2" t="s">
        <v>973</v>
      </c>
      <c r="I1" s="2" t="s">
        <v>974</v>
      </c>
      <c r="J1" s="2" t="s">
        <v>975</v>
      </c>
      <c r="K1" s="2" t="s">
        <v>976</v>
      </c>
      <c r="L1" s="2" t="s">
        <v>977</v>
      </c>
      <c r="M1" s="2" t="s">
        <v>978</v>
      </c>
      <c r="N1" s="2" t="s">
        <v>979</v>
      </c>
      <c r="O1" s="2" t="s">
        <v>751</v>
      </c>
      <c r="P1" s="2" t="s">
        <v>636</v>
      </c>
      <c r="Q1" s="2" t="s">
        <v>512</v>
      </c>
      <c r="R1" s="2" t="s">
        <v>980</v>
      </c>
    </row>
    <row r="2" spans="1:18">
      <c r="A2" s="3" t="s">
        <v>981</v>
      </c>
    </row>
    <row r="3" spans="1:18">
      <c r="A3" s="4" t="s">
        <v>982</v>
      </c>
      <c r="O3" s="7" t="n">
        <v>-4500000</v>
      </c>
      <c r="P3" s="7" t="n">
        <v>43310000</v>
      </c>
      <c r="Q3" s="7" t="n">
        <v>41826000</v>
      </c>
    </row>
    <row r="4" spans="1:18">
      <c r="A4" s="4" t="s">
        <v>983</v>
      </c>
      <c r="O4" s="7" t="n">
        <v>8150000</v>
      </c>
    </row>
    <row r="5" spans="1:18">
      <c r="A5" s="4" t="s">
        <v>984</v>
      </c>
      <c r="O5" s="4" t="s">
        <v>985</v>
      </c>
    </row>
    <row r="6" spans="1:18">
      <c r="A6" s="4" t="s">
        <v>986</v>
      </c>
    </row>
    <row r="7" spans="1:18">
      <c r="A7" s="3" t="s">
        <v>981</v>
      </c>
    </row>
    <row r="8" spans="1:18">
      <c r="A8" s="4" t="s">
        <v>987</v>
      </c>
      <c r="O8" s="7" t="n">
        <v>4500000</v>
      </c>
    </row>
    <row r="9" spans="1:18">
      <c r="A9" s="4" t="s">
        <v>982</v>
      </c>
      <c r="L9" s="7" t="n">
        <v>43300000</v>
      </c>
      <c r="N9" s="7" t="n">
        <v>43300000</v>
      </c>
      <c r="Q9" s="5" t="n">
        <v>56400000</v>
      </c>
    </row>
    <row r="10" spans="1:18">
      <c r="A10" s="4" t="s">
        <v>988</v>
      </c>
      <c r="J10" s="7" t="n">
        <v>101200000</v>
      </c>
    </row>
    <row r="11" spans="1:18">
      <c r="A11" s="4" t="s">
        <v>989</v>
      </c>
      <c r="J11" s="5" t="n">
        <v>1</v>
      </c>
    </row>
    <row r="12" spans="1:18">
      <c r="A12" s="4" t="s">
        <v>990</v>
      </c>
      <c r="I12" s="7" t="n">
        <v>113300000</v>
      </c>
    </row>
    <row r="13" spans="1:18">
      <c r="A13" s="4" t="s">
        <v>991</v>
      </c>
      <c r="Q13" s="5" t="n">
        <v>114100000</v>
      </c>
    </row>
    <row r="14" spans="1:18">
      <c r="A14" s="4" t="s">
        <v>992</v>
      </c>
      <c r="H14" s="7" t="n">
        <v>7500000</v>
      </c>
      <c r="P14" s="7" t="n">
        <v>45000000</v>
      </c>
    </row>
    <row r="15" spans="1:18">
      <c r="A15" s="4" t="s">
        <v>993</v>
      </c>
    </row>
    <row r="16" spans="1:18">
      <c r="A16" s="3" t="s">
        <v>981</v>
      </c>
    </row>
    <row r="17" spans="1:18">
      <c r="A17" s="4" t="s">
        <v>983</v>
      </c>
      <c r="N17" s="5" t="n">
        <v>88300000</v>
      </c>
    </row>
    <row r="18" spans="1:18">
      <c r="A18" s="4" t="s">
        <v>994</v>
      </c>
    </row>
    <row r="19" spans="1:18">
      <c r="A19" s="3" t="s">
        <v>981</v>
      </c>
    </row>
    <row r="20" spans="1:18">
      <c r="A20" s="4" t="s">
        <v>983</v>
      </c>
      <c r="N20" s="7" t="n">
        <v>45000000</v>
      </c>
    </row>
    <row r="21" spans="1:18">
      <c r="A21" s="4" t="s">
        <v>995</v>
      </c>
    </row>
    <row r="22" spans="1:18">
      <c r="A22" s="3" t="s">
        <v>981</v>
      </c>
    </row>
    <row r="23" spans="1:18">
      <c r="A23" s="4" t="s">
        <v>987</v>
      </c>
      <c r="F23" s="7" t="n">
        <v>27200000</v>
      </c>
    </row>
    <row r="24" spans="1:18">
      <c r="A24" s="4" t="s">
        <v>982</v>
      </c>
      <c r="M24" s="7" t="n">
        <v>2800000</v>
      </c>
      <c r="Q24" s="5" t="n">
        <v>2800000</v>
      </c>
    </row>
    <row r="25" spans="1:18">
      <c r="A25" s="4" t="s">
        <v>990</v>
      </c>
      <c r="G25" s="7" t="n">
        <v>32500000</v>
      </c>
    </row>
    <row r="26" spans="1:18">
      <c r="A26" s="4" t="s">
        <v>996</v>
      </c>
      <c r="K26" s="7" t="n">
        <v>60000000</v>
      </c>
    </row>
    <row r="27" spans="1:18">
      <c r="A27" s="4" t="s">
        <v>170</v>
      </c>
      <c r="O27" s="5" t="n">
        <v>60000000</v>
      </c>
      <c r="R27" s="7" t="n">
        <v>30000000</v>
      </c>
    </row>
    <row r="28" spans="1:18">
      <c r="A28" s="4" t="s">
        <v>983</v>
      </c>
      <c r="O28" s="5" t="n">
        <v>0</v>
      </c>
    </row>
    <row r="29" spans="1:18">
      <c r="A29" s="4" t="s">
        <v>997</v>
      </c>
      <c r="O29" s="5" t="n">
        <v>0</v>
      </c>
    </row>
    <row r="30" spans="1:18">
      <c r="A30" s="4" t="s">
        <v>998</v>
      </c>
    </row>
    <row r="31" spans="1:18">
      <c r="A31" s="3" t="s">
        <v>981</v>
      </c>
    </row>
    <row r="32" spans="1:18">
      <c r="A32" s="4" t="s">
        <v>988</v>
      </c>
      <c r="Q32" s="5" t="n">
        <v>13800000</v>
      </c>
    </row>
    <row r="33" spans="1:18">
      <c r="A33" s="4" t="s">
        <v>999</v>
      </c>
    </row>
    <row r="34" spans="1:18">
      <c r="A34" s="3" t="s">
        <v>981</v>
      </c>
    </row>
    <row r="35" spans="1:18">
      <c r="A35" s="4" t="s">
        <v>988</v>
      </c>
      <c r="Q35" s="7" t="n">
        <v>3600000</v>
      </c>
    </row>
    <row r="36" spans="1:18">
      <c r="A36" s="4" t="s">
        <v>1000</v>
      </c>
    </row>
    <row r="37" spans="1:18">
      <c r="A37" s="3" t="s">
        <v>981</v>
      </c>
    </row>
    <row r="38" spans="1:18">
      <c r="A38" s="4" t="s">
        <v>983</v>
      </c>
      <c r="O38" s="5" t="n">
        <v>7900000</v>
      </c>
    </row>
    <row r="39" spans="1:18">
      <c r="A39" s="4" t="s">
        <v>1001</v>
      </c>
      <c r="O39" s="7" t="n">
        <v>7900000</v>
      </c>
    </row>
    <row r="40" spans="1:18">
      <c r="A40" s="4" t="s">
        <v>1002</v>
      </c>
    </row>
    <row r="41" spans="1:18">
      <c r="A41" s="3" t="s">
        <v>981</v>
      </c>
    </row>
    <row r="42" spans="1:18">
      <c r="A42" s="4" t="s">
        <v>987</v>
      </c>
      <c r="B42" s="7" t="n">
        <v>7900000</v>
      </c>
    </row>
    <row r="43" spans="1:18">
      <c r="A43" s="4" t="s">
        <v>1003</v>
      </c>
    </row>
    <row r="44" spans="1:18">
      <c r="A44" s="3" t="s">
        <v>981</v>
      </c>
    </row>
    <row r="45" spans="1:18">
      <c r="A45" s="4" t="s">
        <v>996</v>
      </c>
      <c r="D45" s="7" t="n">
        <v>27800000</v>
      </c>
    </row>
    <row r="46" spans="1:18">
      <c r="A46" s="4" t="s">
        <v>1004</v>
      </c>
      <c r="O46" s="4" t="s">
        <v>1005</v>
      </c>
    </row>
    <row r="47" spans="1:18">
      <c r="A47" s="4" t="s">
        <v>1006</v>
      </c>
      <c r="O47" s="7" t="n">
        <v>0</v>
      </c>
    </row>
    <row r="48" spans="1:18">
      <c r="A48" s="4" t="s">
        <v>1007</v>
      </c>
      <c r="O48" s="7" t="n">
        <v>300000</v>
      </c>
    </row>
    <row r="49" spans="1:18">
      <c r="A49" s="4" t="s">
        <v>1008</v>
      </c>
    </row>
    <row r="50" spans="1:18">
      <c r="A50" s="3" t="s">
        <v>981</v>
      </c>
    </row>
    <row r="51" spans="1:18">
      <c r="A51" s="4" t="s">
        <v>996</v>
      </c>
      <c r="E51" s="7" t="n">
        <v>7500000</v>
      </c>
    </row>
    <row r="52" spans="1:18">
      <c r="A52" s="4" t="s">
        <v>1009</v>
      </c>
    </row>
    <row r="53" spans="1:18">
      <c r="A53" s="3" t="s">
        <v>981</v>
      </c>
    </row>
    <row r="54" spans="1:18">
      <c r="A54" s="4" t="s">
        <v>996</v>
      </c>
      <c r="E54" s="5" t="n">
        <v>14000000</v>
      </c>
    </row>
    <row r="55" spans="1:18">
      <c r="A55" s="4" t="s">
        <v>1010</v>
      </c>
    </row>
    <row r="56" spans="1:18">
      <c r="A56" s="3" t="s">
        <v>981</v>
      </c>
    </row>
    <row r="57" spans="1:18">
      <c r="A57" s="4" t="s">
        <v>996</v>
      </c>
      <c r="E57" s="5" t="n">
        <v>20000000</v>
      </c>
    </row>
    <row r="58" spans="1:18">
      <c r="A58" s="4" t="s">
        <v>1011</v>
      </c>
    </row>
    <row r="59" spans="1:18">
      <c r="A59" s="3" t="s">
        <v>981</v>
      </c>
    </row>
    <row r="60" spans="1:18">
      <c r="A60" s="4" t="s">
        <v>996</v>
      </c>
      <c r="E60" s="7" t="n">
        <v>300000</v>
      </c>
    </row>
    <row r="61" spans="1:18">
      <c r="A61" s="4" t="s">
        <v>1012</v>
      </c>
    </row>
    <row r="62" spans="1:18">
      <c r="A62" s="3" t="s">
        <v>981</v>
      </c>
    </row>
    <row r="63" spans="1:18">
      <c r="A63" s="4" t="s">
        <v>996</v>
      </c>
      <c r="C63" s="7" t="n">
        <v>11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1013</v>
      </c>
      <c r="B1" s="2" t="s">
        <v>507</v>
      </c>
    </row>
    <row r="2" spans="1:2">
      <c r="B2" s="2" t="s">
        <v>1014</v>
      </c>
    </row>
    <row r="3" spans="1:2">
      <c r="A3" s="4" t="s">
        <v>584</v>
      </c>
    </row>
    <row r="4" spans="1:2">
      <c r="A4" s="3" t="s">
        <v>1015</v>
      </c>
    </row>
    <row r="5" spans="1:2">
      <c r="A5" s="4" t="s">
        <v>589</v>
      </c>
      <c r="B5" s="4" t="s">
        <v>590</v>
      </c>
    </row>
    <row r="6" spans="1:2">
      <c r="A6" s="4" t="s">
        <v>1016</v>
      </c>
      <c r="B6" s="4" t="s">
        <v>707</v>
      </c>
    </row>
    <row r="7" spans="1:2">
      <c r="A7" s="4" t="s">
        <v>642</v>
      </c>
    </row>
    <row r="8" spans="1:2">
      <c r="A8" s="3" t="s">
        <v>1015</v>
      </c>
    </row>
    <row r="9" spans="1:2">
      <c r="A9" s="4" t="s">
        <v>1017</v>
      </c>
      <c r="B9" s="7" t="n">
        <v>5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2"/>
    <col customWidth="1" max="8" min="8" width="14"/>
    <col customWidth="1" max="9" min="9" width="4"/>
    <col customWidth="1" max="10" min="10" width="14"/>
    <col customWidth="1" max="11" min="11" width="8"/>
    <col customWidth="1" max="12" min="12" width="14"/>
    <col customWidth="1" max="13" min="13" width="12"/>
    <col customWidth="1" max="14" min="14" width="16"/>
    <col customWidth="1" max="15" min="15" width="14"/>
    <col customWidth="1" max="16" min="16" width="14"/>
  </cols>
  <sheetData>
    <row r="1" spans="1:16">
      <c r="A1" s="1" t="s">
        <v>1018</v>
      </c>
      <c r="B1" s="2" t="s">
        <v>401</v>
      </c>
      <c r="N1" s="2" t="s">
        <v>1</v>
      </c>
    </row>
    <row r="2" spans="1:16">
      <c r="B2" s="2" t="s">
        <v>2</v>
      </c>
      <c r="C2" s="2" t="s">
        <v>402</v>
      </c>
      <c r="D2" s="2" t="s">
        <v>4</v>
      </c>
      <c r="E2" s="2" t="s">
        <v>403</v>
      </c>
      <c r="F2" s="2" t="s">
        <v>32</v>
      </c>
      <c r="G2" s="2" t="s">
        <v>404</v>
      </c>
      <c r="H2" s="2" t="s">
        <v>405</v>
      </c>
      <c r="I2" s="2" t="s">
        <v>406</v>
      </c>
      <c r="J2" s="2" t="s">
        <v>407</v>
      </c>
      <c r="K2" s="2" t="s">
        <v>408</v>
      </c>
      <c r="L2" s="2" t="s">
        <v>409</v>
      </c>
      <c r="M2" s="2" t="s">
        <v>410</v>
      </c>
      <c r="N2" s="2" t="s">
        <v>2</v>
      </c>
      <c r="O2" s="2" t="s">
        <v>32</v>
      </c>
      <c r="P2" s="2" t="s">
        <v>83</v>
      </c>
    </row>
    <row r="3" spans="1:16">
      <c r="A3" s="3" t="s">
        <v>243</v>
      </c>
    </row>
    <row r="4" spans="1:16">
      <c r="A4" s="4" t="s">
        <v>85</v>
      </c>
      <c r="B4" s="7" t="n">
        <v>271652</v>
      </c>
      <c r="C4" s="7" t="n">
        <v>247431</v>
      </c>
      <c r="D4" s="7" t="n">
        <v>260573</v>
      </c>
      <c r="E4" s="7" t="n">
        <v>249864</v>
      </c>
      <c r="F4" s="7" t="n">
        <v>271109</v>
      </c>
      <c r="H4" s="7" t="n">
        <v>239649</v>
      </c>
      <c r="J4" s="7" t="n">
        <v>236210</v>
      </c>
      <c r="L4" s="7" t="n">
        <v>215104</v>
      </c>
      <c r="N4" s="7" t="n">
        <v>1029520</v>
      </c>
      <c r="O4" s="7" t="n">
        <v>962072</v>
      </c>
      <c r="P4" s="7" t="n">
        <v>811113</v>
      </c>
    </row>
    <row r="5" spans="1:16">
      <c r="A5" s="4" t="s">
        <v>87</v>
      </c>
      <c r="B5" s="5" t="n">
        <v>196261</v>
      </c>
      <c r="C5" s="5" t="n">
        <v>181848</v>
      </c>
      <c r="D5" s="5" t="n">
        <v>194152</v>
      </c>
      <c r="E5" s="5" t="n">
        <v>188251</v>
      </c>
      <c r="F5" s="5" t="n">
        <v>204183</v>
      </c>
      <c r="H5" s="5" t="n">
        <v>180453</v>
      </c>
      <c r="J5" s="5" t="n">
        <v>176465</v>
      </c>
      <c r="L5" s="5" t="n">
        <v>160878</v>
      </c>
      <c r="N5" s="5" t="n">
        <v>760512</v>
      </c>
      <c r="O5" s="5" t="n">
        <v>721979</v>
      </c>
      <c r="P5" s="5" t="n">
        <v>616634</v>
      </c>
    </row>
    <row r="6" spans="1:16">
      <c r="A6" s="4" t="s">
        <v>1019</v>
      </c>
      <c r="B6" s="5" t="n">
        <v>23524</v>
      </c>
      <c r="C6" s="5" t="n">
        <v>33185</v>
      </c>
      <c r="D6" s="5" t="n">
        <v>12229</v>
      </c>
      <c r="E6" s="5" t="n">
        <v>12325</v>
      </c>
      <c r="F6" s="5" t="n">
        <v>5966</v>
      </c>
      <c r="H6" s="5" t="n">
        <v>3495</v>
      </c>
      <c r="J6" s="5" t="n">
        <v>29790</v>
      </c>
      <c r="L6" s="5" t="n">
        <v>-3825</v>
      </c>
      <c r="N6" s="5" t="n">
        <v>81263</v>
      </c>
      <c r="O6" s="5" t="n">
        <v>35426</v>
      </c>
      <c r="P6" s="5" t="n">
        <v>65290</v>
      </c>
    </row>
    <row r="7" spans="1:16">
      <c r="A7" s="4" t="s">
        <v>105</v>
      </c>
      <c r="B7" s="7" t="n">
        <v>23960</v>
      </c>
      <c r="C7" s="7" t="n">
        <v>33617</v>
      </c>
      <c r="D7" s="7" t="n">
        <v>12661</v>
      </c>
      <c r="E7" s="7" t="n">
        <v>12768</v>
      </c>
      <c r="F7" s="7" t="n">
        <v>6376</v>
      </c>
      <c r="H7" s="7" t="n">
        <v>3926</v>
      </c>
      <c r="J7" s="7" t="n">
        <v>30213</v>
      </c>
      <c r="L7" s="7" t="n">
        <v>-3368</v>
      </c>
      <c r="N7" s="7" t="n">
        <v>83006</v>
      </c>
      <c r="O7" s="7" t="n">
        <v>37147</v>
      </c>
      <c r="P7" s="7" t="n">
        <v>66291</v>
      </c>
    </row>
    <row r="8" spans="1:16">
      <c r="A8" s="4" t="s">
        <v>1020</v>
      </c>
      <c r="B8" s="9" t="n">
        <v>0.47</v>
      </c>
      <c r="C8" s="9" t="n">
        <v>0.66</v>
      </c>
      <c r="D8" s="9" t="n">
        <v>0.25</v>
      </c>
      <c r="E8" s="9" t="n">
        <v>0.25</v>
      </c>
      <c r="F8" s="9" t="n">
        <v>0.13</v>
      </c>
      <c r="H8" s="9" t="n">
        <v>0.08</v>
      </c>
      <c r="J8" s="9" t="n">
        <v>0.6</v>
      </c>
      <c r="L8" s="9" t="n">
        <v>-0.07000000000000001</v>
      </c>
      <c r="N8" s="9" t="n">
        <v>1.63</v>
      </c>
      <c r="O8" s="9" t="n">
        <v>0.74</v>
      </c>
      <c r="P8" s="9" t="n">
        <v>1.36</v>
      </c>
    </row>
    <row r="9" spans="1:16">
      <c r="A9" s="4" t="s">
        <v>1021</v>
      </c>
      <c r="B9" s="9" t="n">
        <v>0.46</v>
      </c>
      <c r="C9" s="9" t="n">
        <v>0.64</v>
      </c>
      <c r="D9" s="9" t="n">
        <v>0.22</v>
      </c>
      <c r="E9" s="9" t="n">
        <v>0.22</v>
      </c>
      <c r="F9" s="9" t="n">
        <v>0.11</v>
      </c>
      <c r="H9" s="9" t="n">
        <v>0.07000000000000001</v>
      </c>
      <c r="J9" s="9" t="n">
        <v>0.57</v>
      </c>
      <c r="L9" s="9" t="n">
        <v>-0.07000000000000001</v>
      </c>
      <c r="N9" s="9" t="n">
        <v>1.5</v>
      </c>
      <c r="O9" s="9" t="n">
        <v>0.6899999999999999</v>
      </c>
      <c r="P9" s="9" t="n">
        <v>1.26</v>
      </c>
    </row>
    <row r="10" spans="1:16"/>
    <row r="11" spans="1:16">
      <c r="A11" s="4" t="s">
        <v>424</v>
      </c>
      <c r="B11" s="4" t="s">
        <v>425</v>
      </c>
    </row>
    <row r="12" spans="1:16">
      <c r="A12" s="4" t="s">
        <v>426</v>
      </c>
      <c r="B12" s="4" t="s">
        <v>427</v>
      </c>
    </row>
    <row r="13" spans="1:16">
      <c r="A13" s="4" t="s">
        <v>406</v>
      </c>
      <c r="B13" s="4" t="s">
        <v>428</v>
      </c>
    </row>
    <row r="14" spans="1:16">
      <c r="A14" s="4" t="s">
        <v>429</v>
      </c>
      <c r="B14" s="4" t="s">
        <v>430</v>
      </c>
    </row>
    <row r="15" spans="1:16">
      <c r="A15" s="4" t="s">
        <v>431</v>
      </c>
      <c r="B15" s="4" t="s">
        <v>432</v>
      </c>
    </row>
  </sheetData>
  <mergeCells count="37">
    <mergeCell ref="A1:A2"/>
    <mergeCell ref="B1:M1"/>
    <mergeCell ref="N1:P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A10:P10"/>
    <mergeCell ref="B11:P11"/>
    <mergeCell ref="B12:P12"/>
    <mergeCell ref="B13:P13"/>
    <mergeCell ref="B14:P14"/>
    <mergeCell ref="B15:P1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Q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2"/>
    <col customWidth="1" max="8" min="8" width="14"/>
    <col customWidth="1" max="9" min="9" width="4"/>
    <col customWidth="1" max="10" min="10" width="14"/>
    <col customWidth="1" max="11" min="11" width="8"/>
    <col customWidth="1" max="12" min="12" width="14"/>
    <col customWidth="1" max="13" min="13" width="12"/>
    <col customWidth="1" max="14" min="14" width="15"/>
    <col customWidth="1" max="15" min="15" width="16"/>
    <col customWidth="1" max="16" min="16" width="14"/>
    <col customWidth="1" max="17" min="17" width="14"/>
  </cols>
  <sheetData>
    <row r="1" spans="1:17">
      <c r="A1" s="1" t="s">
        <v>1022</v>
      </c>
      <c r="B1" s="2" t="s">
        <v>401</v>
      </c>
      <c r="N1" s="2" t="s">
        <v>1023</v>
      </c>
      <c r="O1" s="2" t="s">
        <v>1</v>
      </c>
    </row>
    <row r="2" spans="1:17">
      <c r="B2" s="2" t="s">
        <v>2</v>
      </c>
      <c r="C2" s="2" t="s">
        <v>402</v>
      </c>
      <c r="D2" s="2" t="s">
        <v>4</v>
      </c>
      <c r="E2" s="2" t="s">
        <v>403</v>
      </c>
      <c r="F2" s="2" t="s">
        <v>32</v>
      </c>
      <c r="H2" s="2" t="s">
        <v>405</v>
      </c>
      <c r="I2" s="2" t="s">
        <v>406</v>
      </c>
      <c r="J2" s="2" t="s">
        <v>407</v>
      </c>
      <c r="L2" s="2" t="s">
        <v>409</v>
      </c>
      <c r="N2" s="2" t="s">
        <v>405</v>
      </c>
      <c r="O2" s="2" t="s">
        <v>2</v>
      </c>
      <c r="P2" s="2" t="s">
        <v>32</v>
      </c>
      <c r="Q2" s="2" t="s">
        <v>83</v>
      </c>
    </row>
    <row r="3" spans="1:17">
      <c r="A3" s="3" t="s">
        <v>1024</v>
      </c>
    </row>
    <row r="4" spans="1:17">
      <c r="A4" s="4" t="s">
        <v>98</v>
      </c>
      <c r="P4" s="7" t="n">
        <v>19085</v>
      </c>
    </row>
    <row r="5" spans="1:17">
      <c r="A5" s="4" t="s">
        <v>982</v>
      </c>
      <c r="O5" s="7" t="n">
        <v>-4500</v>
      </c>
      <c r="P5" s="5" t="n">
        <v>43310</v>
      </c>
      <c r="Q5" s="7" t="n">
        <v>41826</v>
      </c>
    </row>
    <row r="6" spans="1:17">
      <c r="A6" s="4" t="s">
        <v>85</v>
      </c>
      <c r="B6" s="7" t="n">
        <v>271652</v>
      </c>
      <c r="C6" s="7" t="n">
        <v>247431</v>
      </c>
      <c r="D6" s="7" t="n">
        <v>260573</v>
      </c>
      <c r="E6" s="7" t="n">
        <v>249864</v>
      </c>
      <c r="F6" s="7" t="n">
        <v>271109</v>
      </c>
      <c r="G6" s="4" t="s">
        <v>404</v>
      </c>
      <c r="H6" s="7" t="n">
        <v>239649</v>
      </c>
      <c r="J6" s="7" t="n">
        <v>236210</v>
      </c>
      <c r="K6" s="4" t="s">
        <v>408</v>
      </c>
      <c r="L6" s="7" t="n">
        <v>215104</v>
      </c>
      <c r="M6" s="4" t="s">
        <v>410</v>
      </c>
      <c r="O6" s="5" t="n">
        <v>1029520</v>
      </c>
      <c r="P6" s="7" t="n">
        <v>962072</v>
      </c>
      <c r="Q6" s="5" t="n">
        <v>811113</v>
      </c>
    </row>
    <row r="7" spans="1:17">
      <c r="A7" s="4" t="s">
        <v>1025</v>
      </c>
    </row>
    <row r="8" spans="1:17">
      <c r="A8" s="3" t="s">
        <v>1024</v>
      </c>
    </row>
    <row r="9" spans="1:17">
      <c r="A9" s="4" t="s">
        <v>85</v>
      </c>
      <c r="O9" s="7" t="n">
        <v>4800</v>
      </c>
    </row>
    <row r="10" spans="1:17">
      <c r="A10" s="4" t="s">
        <v>986</v>
      </c>
    </row>
    <row r="11" spans="1:17">
      <c r="A11" s="3" t="s">
        <v>1024</v>
      </c>
    </row>
    <row r="12" spans="1:17">
      <c r="A12" s="4" t="s">
        <v>982</v>
      </c>
      <c r="J12" s="7" t="n">
        <v>43300</v>
      </c>
      <c r="N12" s="7" t="n">
        <v>43300</v>
      </c>
      <c r="Q12" s="7" t="n">
        <v>56400</v>
      </c>
    </row>
    <row r="13" spans="1:17">
      <c r="A13" s="4" t="s">
        <v>696</v>
      </c>
    </row>
    <row r="14" spans="1:17">
      <c r="A14" s="3" t="s">
        <v>1024</v>
      </c>
    </row>
    <row r="15" spans="1:17">
      <c r="A15" s="4" t="s">
        <v>98</v>
      </c>
      <c r="F15" s="7" t="n">
        <v>1700</v>
      </c>
      <c r="L15" s="5" t="n">
        <v>17400</v>
      </c>
    </row>
    <row r="16" spans="1:17">
      <c r="A16" s="4" t="s">
        <v>395</v>
      </c>
    </row>
    <row r="17" spans="1:17">
      <c r="A17" s="3" t="s">
        <v>1024</v>
      </c>
    </row>
    <row r="18" spans="1:17">
      <c r="A18" s="4" t="s">
        <v>397</v>
      </c>
      <c r="L18" s="7" t="n">
        <v>5500</v>
      </c>
    </row>
    <row r="19" spans="1:17">
      <c r="A19" s="4" t="s">
        <v>1026</v>
      </c>
      <c r="L19" s="9" t="n">
        <v>0.11</v>
      </c>
      <c r="O19" s="9" t="n">
        <v>0.08</v>
      </c>
    </row>
    <row r="20" spans="1:17"/>
    <row r="21" spans="1:17">
      <c r="A21" s="4" t="s">
        <v>424</v>
      </c>
      <c r="B21" s="4" t="s">
        <v>425</v>
      </c>
    </row>
    <row r="22" spans="1:17">
      <c r="A22" s="4" t="s">
        <v>426</v>
      </c>
      <c r="B22" s="4" t="s">
        <v>427</v>
      </c>
    </row>
    <row r="23" spans="1:17">
      <c r="A23" s="4" t="s">
        <v>406</v>
      </c>
      <c r="B23" s="4" t="s">
        <v>428</v>
      </c>
    </row>
    <row r="24" spans="1:17">
      <c r="A24" s="4" t="s">
        <v>429</v>
      </c>
      <c r="B24" s="4" t="s">
        <v>430</v>
      </c>
    </row>
    <row r="25" spans="1:17">
      <c r="A25" s="4" t="s">
        <v>431</v>
      </c>
      <c r="B25" s="4" t="s">
        <v>432</v>
      </c>
    </row>
  </sheetData>
  <mergeCells count="29">
    <mergeCell ref="A1:A2"/>
    <mergeCell ref="B1:M1"/>
    <mergeCell ref="O1:Q1"/>
    <mergeCell ref="F2:G2"/>
    <mergeCell ref="J2:K2"/>
    <mergeCell ref="L2:M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A20:Q20"/>
    <mergeCell ref="B21:Q21"/>
    <mergeCell ref="B22:Q22"/>
    <mergeCell ref="B23:Q23"/>
    <mergeCell ref="B24:Q24"/>
    <mergeCell ref="B25:Q2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7:12:20Z</dcterms:created>
  <dcterms:modified xmlns:dcterms="http://purl.org/dc/terms/" xmlns:xsi="http://www.w3.org/2001/XMLSchema-instance" xsi:type="dcterms:W3CDTF">2018-02-26T17:12:20Z</dcterms:modified>
</cp:coreProperties>
</file>